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roadcast Licenses, Goodwill an" sheetId="8" state="visible" r:id="rId8"/>
    <sheet xmlns:r="http://schemas.openxmlformats.org/officeDocument/2006/relationships" name="Long-Term Debt" sheetId="9" state="visible" r:id="rId9"/>
    <sheet xmlns:r="http://schemas.openxmlformats.org/officeDocument/2006/relationships" name="Supplemental Cash Flow Informat"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Employee Benefit Plans" sheetId="13" state="visible" r:id="rId13"/>
    <sheet xmlns:r="http://schemas.openxmlformats.org/officeDocument/2006/relationships" name="Acquisitions and Dispositions"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Quarterly Results of Operations" sheetId="20" state="visible" r:id="rId20"/>
    <sheet xmlns:r="http://schemas.openxmlformats.org/officeDocument/2006/relationships" name="Litigation" sheetId="21" state="visible" r:id="rId21"/>
    <sheet xmlns:r="http://schemas.openxmlformats.org/officeDocument/2006/relationships" name="Other Incom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roadcast Licenses, Goodwill 26" sheetId="26" state="visible" r:id="rId26"/>
    <sheet xmlns:r="http://schemas.openxmlformats.org/officeDocument/2006/relationships" name="Long-Term Debt (Tables)" sheetId="27" state="visible" r:id="rId27"/>
    <sheet xmlns:r="http://schemas.openxmlformats.org/officeDocument/2006/relationships" name="Supplemental Cash Flow Inform28"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Acquisitions and Dispositions ("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Quarterly Results of Operatio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roadcast Licenses, Goodwill 40" sheetId="40" state="visible" r:id="rId40"/>
    <sheet xmlns:r="http://schemas.openxmlformats.org/officeDocument/2006/relationships" name="Broadcast Licenses, Goodwill 41" sheetId="41" state="visible" r:id="rId41"/>
    <sheet xmlns:r="http://schemas.openxmlformats.org/officeDocument/2006/relationships" name="Broadcast Licenses, Goodwill 42" sheetId="42" state="visible" r:id="rId42"/>
    <sheet xmlns:r="http://schemas.openxmlformats.org/officeDocument/2006/relationships" name="Broadcast Licenses, Goodwill 43" sheetId="43" state="visible" r:id="rId43"/>
    <sheet xmlns:r="http://schemas.openxmlformats.org/officeDocument/2006/relationships" name="Broadcast Licenses, Goodwill 44" sheetId="44" state="visible" r:id="rId44"/>
    <sheet xmlns:r="http://schemas.openxmlformats.org/officeDocument/2006/relationships" name="Long-Term Debt (Details)" sheetId="45" state="visible" r:id="rId45"/>
    <sheet xmlns:r="http://schemas.openxmlformats.org/officeDocument/2006/relationships" name="Long-Term Debt (Details 1)" sheetId="46" state="visible" r:id="rId46"/>
    <sheet xmlns:r="http://schemas.openxmlformats.org/officeDocument/2006/relationships" name="Long-Term Debt (Details Textual" sheetId="47" state="visible" r:id="rId47"/>
    <sheet xmlns:r="http://schemas.openxmlformats.org/officeDocument/2006/relationships" name="Supplemental Cash Flow Inform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Textual)" sheetId="52" state="visible" r:id="rId52"/>
    <sheet xmlns:r="http://schemas.openxmlformats.org/officeDocument/2006/relationships" name="Stock-Based Compensation (Detai"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Employee Benefit Plans (Details" sheetId="56" state="visible" r:id="rId56"/>
    <sheet xmlns:r="http://schemas.openxmlformats.org/officeDocument/2006/relationships" name="Acquisitions and Dispositions57" sheetId="57" state="visible" r:id="rId57"/>
    <sheet xmlns:r="http://schemas.openxmlformats.org/officeDocument/2006/relationships" name="Acquisitions and Dispositions58" sheetId="58" state="visible" r:id="rId58"/>
    <sheet xmlns:r="http://schemas.openxmlformats.org/officeDocument/2006/relationships" name="Acquisitions and Dispositions59" sheetId="59" state="visible" r:id="rId59"/>
    <sheet xmlns:r="http://schemas.openxmlformats.org/officeDocument/2006/relationships" name="Acquisitions and Dispositions60" sheetId="60" state="visible" r:id="rId60"/>
    <sheet xmlns:r="http://schemas.openxmlformats.org/officeDocument/2006/relationships" name="Related Party Transactions (Det"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Fair Value Measurements (Detail" sheetId="65" state="visible" r:id="rId65"/>
    <sheet xmlns:r="http://schemas.openxmlformats.org/officeDocument/2006/relationships" name="Fair Value Measurements (Deta66" sheetId="66" state="visible" r:id="rId66"/>
    <sheet xmlns:r="http://schemas.openxmlformats.org/officeDocument/2006/relationships" name="Segment Information (Details)" sheetId="67" state="visible" r:id="rId67"/>
    <sheet xmlns:r="http://schemas.openxmlformats.org/officeDocument/2006/relationships" name="Quarterly Results of Operatio68" sheetId="68" state="visible" r:id="rId68"/>
    <sheet xmlns:r="http://schemas.openxmlformats.org/officeDocument/2006/relationships" name="Other Income (Details Textual)"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748">
  <si>
    <t>Document And Entity Information - USD ($)</t>
  </si>
  <si>
    <t>12 Months Ended</t>
  </si>
  <si>
    <t>Dec. 31, 2016</t>
  </si>
  <si>
    <t>Mar. 02,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SAGA COMMUNICATI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GA</t>
  </si>
  <si>
    <t>Common Class A [Member]</t>
  </si>
  <si>
    <t>Entity Common Stock, Shares Outstanding</t>
  </si>
  <si>
    <t>Common Class B [Member]</t>
  </si>
  <si>
    <t>Consolidated Balance Sheets - USD ($) $ in Thousands</t>
  </si>
  <si>
    <t>Dec. 31, 2015</t>
  </si>
  <si>
    <t>Current assets:</t>
  </si>
  <si>
    <t>Cash and cash equivalents</t>
  </si>
  <si>
    <t>Accounts receivable, less allowance of $560 ($664 in 2015)</t>
  </si>
  <si>
    <t>Prepaid expenses and other current assets</t>
  </si>
  <si>
    <t>Barter transactions</t>
  </si>
  <si>
    <t>Deferred income taxes</t>
  </si>
  <si>
    <t>Total current assets</t>
  </si>
  <si>
    <t>Net property and equipment</t>
  </si>
  <si>
    <t>Other assets:</t>
  </si>
  <si>
    <t>Broadcast licenses, net</t>
  </si>
  <si>
    <t>Goodwill</t>
  </si>
  <si>
    <t>Other intangibles, deferred costs and investments, net of accumulated amortization of $12,031 ($11,336 in 2015)</t>
  </si>
  <si>
    <t>Total assets</t>
  </si>
  <si>
    <t>Current liabilities:</t>
  </si>
  <si>
    <t>Accounts payable</t>
  </si>
  <si>
    <t>Accrued expenses:</t>
  </si>
  <si>
    <t>Payroll and payroll taxes</t>
  </si>
  <si>
    <t>Other</t>
  </si>
  <si>
    <t>Current portion of long-term debt</t>
  </si>
  <si>
    <t>Total current liabilities</t>
  </si>
  <si>
    <t>Long-term debt</t>
  </si>
  <si>
    <t>Broadcast program rights</t>
  </si>
  <si>
    <t>Other liabilities</t>
  </si>
  <si>
    <t>Total liabilities</t>
  </si>
  <si>
    <t>Commitments and contingencies</t>
  </si>
  <si>
    <t xml:space="preserve"> </t>
  </si>
  <si>
    <t>Stockholders' equity:</t>
  </si>
  <si>
    <t>Preferred stock, 1,500 shares authorized, none issued and outstanding</t>
  </si>
  <si>
    <t>Additional paid-in capital</t>
  </si>
  <si>
    <t>Retained earnings</t>
  </si>
  <si>
    <t>Treasury stock (1,625 shares in 2016 and 1,612 in 2015, at cost)</t>
  </si>
  <si>
    <t>Total stockholders' equity</t>
  </si>
  <si>
    <t>Total liabilities and stockholders' equity</t>
  </si>
  <si>
    <t>Class A Common Stock [Member]</t>
  </si>
  <si>
    <t>Common stock</t>
  </si>
  <si>
    <t>Class B Common Stock [Member]</t>
  </si>
  <si>
    <t>Consolidated Balance Sheets (Parenthetical) - USD ($) shares in Thousands, $ in Thousands</t>
  </si>
  <si>
    <t>Allowance for accounts receivable</t>
  </si>
  <si>
    <t>Accumulated amortization on other intangibles, deferred costs and investments</t>
  </si>
  <si>
    <t>Preferred Stock, Shares Authorized</t>
  </si>
  <si>
    <t>Preferred Stock, Shares Issued</t>
  </si>
  <si>
    <t>Preferred Stock, Shares Outstanding</t>
  </si>
  <si>
    <t>Treasury stock, shares (in shares)</t>
  </si>
  <si>
    <t>Common Stock, par value (in dollars per share)</t>
  </si>
  <si>
    <t>Common Stock, Shares Authorized</t>
  </si>
  <si>
    <t>Common Stock, Shares, Issued</t>
  </si>
  <si>
    <t>Common Stock, Shares, Outstanding</t>
  </si>
  <si>
    <t>Consolidated Statements of Income - USD ($) shares in Thousands, $ in Thousands</t>
  </si>
  <si>
    <t>Dec. 31, 2014</t>
  </si>
  <si>
    <t>Net operating revenue</t>
  </si>
  <si>
    <t>Operating expenses (income):</t>
  </si>
  <si>
    <t>Station operating expense</t>
  </si>
  <si>
    <t>Corporate general and administrative</t>
  </si>
  <si>
    <t>Other operating expense (income), net</t>
  </si>
  <si>
    <t>Impairment of intangible assets</t>
  </si>
  <si>
    <t>Operating Expenses, Total</t>
  </si>
  <si>
    <t>Operating income</t>
  </si>
  <si>
    <t>Other (income) expenses:</t>
  </si>
  <si>
    <t>Interest expense</t>
  </si>
  <si>
    <t>Write-off of debt issuance costs</t>
  </si>
  <si>
    <t>Other income</t>
  </si>
  <si>
    <t>Income before income tax</t>
  </si>
  <si>
    <t>Income tax provision:</t>
  </si>
  <si>
    <t>Current</t>
  </si>
  <si>
    <t>Deferred</t>
  </si>
  <si>
    <t>Income tax provision</t>
  </si>
  <si>
    <t>Net income</t>
  </si>
  <si>
    <t>Basic earnings per share</t>
  </si>
  <si>
    <t>Weighted average common shares</t>
  </si>
  <si>
    <t>Diluted earnings per share</t>
  </si>
  <si>
    <t>Weighted average common and common equivalent shares</t>
  </si>
  <si>
    <t>Dividends declared per share</t>
  </si>
  <si>
    <t>Consolidated Statements of Stockholders' Equity - USD ($) shares in Thousands, $ in Thousands</t>
  </si>
  <si>
    <t>Total</t>
  </si>
  <si>
    <t>Additional Paid-in Capital [Member]</t>
  </si>
  <si>
    <t>Retained Earnings [Member]</t>
  </si>
  <si>
    <t>Treasury Stock [Member]</t>
  </si>
  <si>
    <t>Balance at Dec. 31, 2013</t>
  </si>
  <si>
    <t>Balance, shares at Dec. 31, 2013</t>
  </si>
  <si>
    <t>Conversion of shares from Class B to Class A</t>
  </si>
  <si>
    <t>Conversion of shares from Class B to Class A (in shares)</t>
  </si>
  <si>
    <t>Issuance of restricted stock</t>
  </si>
  <si>
    <t>Issuance of restricted stock (in shares)</t>
  </si>
  <si>
    <t>Net proceeds from exercised options</t>
  </si>
  <si>
    <t>Net proceeds from exercised options (in shares)</t>
  </si>
  <si>
    <t>Dividends declared per common share</t>
  </si>
  <si>
    <t>Compensation expense related to restricted stock awards</t>
  </si>
  <si>
    <t>Purchase of shares held in treasury</t>
  </si>
  <si>
    <t>401(k) plan contribution</t>
  </si>
  <si>
    <t>Balance at Dec. 31, 2014</t>
  </si>
  <si>
    <t>Balance, shares at Dec. 31, 2014</t>
  </si>
  <si>
    <t>Forfeiture of restricted stock</t>
  </si>
  <si>
    <t>Forfeiture of restricted stock (in shares)</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income to net cash provided by operating activities:</t>
  </si>
  <si>
    <t>Depreciation and amortization</t>
  </si>
  <si>
    <t>Broadcast program rights amortization</t>
  </si>
  <si>
    <t>Amortization of deferred costs</t>
  </si>
  <si>
    <t>(Gain) loss on sale of assets</t>
  </si>
  <si>
    <t>Gain on insurance claim</t>
  </si>
  <si>
    <t>Barter revenue, net</t>
  </si>
  <si>
    <t>Deferred and other compensation</t>
  </si>
  <si>
    <t>Income tax expense (benefit) on exercise of options</t>
  </si>
  <si>
    <t>Changes in assets and liabilities:</t>
  </si>
  <si>
    <t>Decrease (increase) in receivables and prepaid expenses</t>
  </si>
  <si>
    <t>Payments for broadcast program rights</t>
  </si>
  <si>
    <t>Increase in accounts payable, accrued expenses, and other liabilities</t>
  </si>
  <si>
    <t>Total adjustments</t>
  </si>
  <si>
    <t>Net cash provided by operating activities</t>
  </si>
  <si>
    <t>Cash flows from investing activities:</t>
  </si>
  <si>
    <t>Acquisition of property and equipment</t>
  </si>
  <si>
    <t>Proceeds from sale and disposal of assets</t>
  </si>
  <si>
    <t>Proceeds from insurance claim</t>
  </si>
  <si>
    <t>Proceeds from sale of networks</t>
  </si>
  <si>
    <t>Acquisition of broadcast properties</t>
  </si>
  <si>
    <t>Other investing activities</t>
  </si>
  <si>
    <t>Net cash used in investing activities</t>
  </si>
  <si>
    <t>Cash flows from financing activities:</t>
  </si>
  <si>
    <t>Payments on long-term debt</t>
  </si>
  <si>
    <t>Proceeds from long-term debt</t>
  </si>
  <si>
    <t>Cash dividends paid</t>
  </si>
  <si>
    <t>Payments for debt issuance costs</t>
  </si>
  <si>
    <t>Other financing activities</t>
  </si>
  <si>
    <t>Net cash used in financing activities</t>
  </si>
  <si>
    <t>Net increase in cash and cash equivalents</t>
  </si>
  <si>
    <t>Cash and cash equivalents, beginning of year</t>
  </si>
  <si>
    <t>Cash and cash equivalents, end of year</t>
  </si>
  <si>
    <t>Summary of Significant Accounting Policies</t>
  </si>
  <si>
    <t>Accounting Policies [Abstract]</t>
  </si>
  <si>
    <t xml:space="preserve"> 1. Summary of Significant Accounting Policies Nature of Business Saga Communications, Inc. is a broadcasting company whose business is devoted to acquiring, developing and operating broadcast properties. As of December 31, 2016 we owned or operated ninety-nine radio stations, four television stations, and five low-power television stations serving twenty-six markets throughout the United States. Principles of Consolidation The consolidated financial statements include the accounts of Saga Communications, Inc. and our wholly-owned subsidiaries. All significant intercompany balances and transactions have been eliminated in consolidation. Use of Estimates The preparation of the financial statements in conformity with accounting principles generally accepted in the United States (GAAP) requires us to make estimates and assumptions that affect the amounts reported in the financial statements and accompanying notes. While we do not believe that the ultimate settlement of any amounts reported will materially affect our financial position or results of future operations, actual results may differ from estimates provided. Concentration of Risk Our top six markets when combined represented 46 44 43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 Cash and Cash Equivalents Cash and cash equivalents consist of cash on hand and time deposits with original maturities of three months or less. We did not have any time deposits at December 31, 2016 and 2015.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16. Allowance for Doubtful Accounts A provision for doubtful accounts is recorded based on our judgment of the collectability of receivables. Amounts are written off when determined to be fully uncollectible. Delinquent accounts are based on contractual terms. Write Off of Balance Charged to Allowance Uncollectible Balance at at Beginning Costs and From Accounts, Net of End of Year Ended of Period Expenses Acquisitions Recoveries Period (in thousands) December 31, 2016 $ 664 $ 206 $  $ (310) $ 560 December 31, 2015 $ 395 $ 339 $ 99 $ (169) $ 664 December 31, 2014 $ 578 $ 139 $  $ (322) $ 395 Barter Transactions Our radio and television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 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16, 2015 and 2014. Estimated December 31, Useful Life 2016 2015 (In thousands) Land and land improvements  $ 13,206 $ 13,207 Buildings 31.5 years 34,790 34,543 Towers and antennae 7-15 years 27,081 27,616 Equipment 3-15 years 73,287 79,624 Furniture, fixtures and leasehold improvements 7-20 years 7,776 8,263 Vehicles 5 years 3,828 3,821 159,968 167,074 Accumulated depreciation (103,406) (108,943) Net property and equipment $ 56,562 $ 58,131 Depreciation expense for the years ended December 31, 2016, 2015 and 2014 was $ 6,621,000 6,593,000 6,648,000 Intangible Assets Intangible assets deemed to have indefinite useful lives, which include broadcast licenses and goodwill, are not amortized and are subject to impairment tests which are conducted as of October 1 of each year, or more frequently if impairment indicators arise. We have 108 26 Separable intangible assets that have finite lives are amortized over their useful lives using the straight-line method. Favorable lease agreements are amortized over the leases ranging from five to twenty-six years. Other intangibles are amortized over one to fifteen years. Customer relationships are amortized over three years. The costs related to the issuance of debt are capitalized and amortized to interest expense over the life of the debt. During the years ended December 31, 2016, 2015 and 2014, we recognized interest expense related to the amortization of debt issuance costs of $ 53,000 131,000 187,000 557,000 At December 31, 2016 and 2015 the net book value of debt issuance costs related to our line of credit was $ 191,000 244,000 We record the capitalized costs of broadcast program rights when the license period begins and the programs are available for use. Amortization of the program rights is recorded using the straight-line method over the license period or based on the number of showings. Amortization of broadcast program rights is included in station operating expense. Unamortized broadcast program rights are classified as current or non-current based on terms of the syndication agreements and estimated usage in future years. In March 2013, our board of directors authorized an increase in the amount committed to our Stock Buy-Back Program (the “Buy-Back Program”) from $ 60 75.8 24.2 Repurchases of shares of our Common Stock are recorded as Treasury stock and result in a reduction of Stockholders’ equity. During 2016, 2015 and 2014, we acquired 18,612 40.06 129,384 36.53 6,165 41.15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Revenue Recognition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 Advertising and promotion costs are expensed as incurred. Such costs amounted to $ 2,975,000 2,804,000 3,056,000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Our effective tax rate is higher than the federal statutory rate as a result of the inclusion of state taxes in the income tax amount. On November 21, 2016 the Company’s Board of Directors declared a quarterly cash dividend of $ 0.30 0.20 2.9 On August 30, 2016, the Company’s Board of Directors declared a regular cash dividend of $ 0.30 B Common Stock. This dividend, totaling $ 1.8 2016. On June 1, 2016, the Company’s Board of Directors declared a regular cash dividend of $ 0.25 Common Stock. This dividend, totaling $ 1.5 On March 2, 2016, the Company’s Board of Directors declared a regular quarterly cash dividend of $ 0.25 A and B Common Stock. This dividend, totaling $ 1.5 2016. On November 17, 2015 the Company’s Board of Directors declared a quarterly cash dividend of $ 0.25 0.25 2.9 On September 2, 2015 the Company’s Board of Directors declared a quarterly cash dividend of $ 0.20 1.2 On June 10, 2015 the Company’s Board of Directors declared a quarterly cash dividend of $ 0.20 1.2 On March 25, 2015 the Company’s Board of Directors declared a quarterly cash dividend of $ 0.20 1.2 On December 3, 2014 the Company’s Board of Directors declared a quarterly cash dividend of $ 0.20 1.20 8.2 On September 23, 2014 the Company’s Board of Directors declared a quarterly cash dividend of $ 0.20 1.1 On June 30, 2014 the Company’s Board of Directors declared a quarterly cash dividend of $ 0.20 1.1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the Company’s Class A Common Stock on the grant date and is adjusted at each reporting date based on the amount of shares ultimately expected to vest. See Note 6  Stock-Based Compensation for further details regarding the expense calculated under the fair value based method.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Years Ended December 31, 2016 2015 2014 (In thousands, except per share data) Numerator: Net income $ 18,186 $ 13,414 $ 14,904 Less: Net income allocated to unvested participating securities 325 250 234 Net income available to common stockholders $ 17,861 $ 13,164 $ 14,670 Denominator: Denominator for basic earnings per share-weighted average shares 5,761 5,706 5,700 Effect of dilutive securities: Stock options 10 34 53 Denominator for diluted earnings per share  adjusted weighted-average shares and assumed conversions 5,771 5,740 5,753 Basic earnings per share $ 3.10 $ 2.31 $ 2.57 Diluted earnings per share $ 3.09 $ 2.29 $ 2.55 The number of stock options outstanding that had an antidilutive effect on our earnings per share calculation, and therefore have been excluded from dilutive earnings per share calculation, was 0 0 45,000 Recently Adopted Accounting Pronouncements In September 2015, the FASB issued Accounting Standards Update No. 2015-16, “Business Combinations (Topic 805), Simplifying the Accounting for Measurement Period Adjustments”, In April 2015, the FASB issued Accounting Standards Update No. 2015-05, “ Intangibles - Goodwill and Other - Internal-Use Software (Subtopic 350-40), Customer’s Accounting for Fees Paid in a Cloud Computing Arrangement In April 2015, the FASB issued Accounting Standards Update No. 2015-03, “ Interest - Imputation of Interest (Subtopic 835-30), Simplifying the Presentation of Debt Issuance Costs “Presentation and Subsequent Measurement of Debt Issuance Costs Associated with Line-of-Credit Arrangements”. In February 2015, the FASB issued Accounting Standards Update No. 2015-02, “ Consolidation (Topic 810), Amendments to the Consolidation Analysis , In January 2015, the FASB issued Accounting Standards Update No. 2015-01, “ Income Statement-Extraordinary and Unusual Items In January 2017, the FASB issued ASU 2017-04, “ Intangibles  Goodwill and Other (Topic 350)” In August 2016, the FASB issued ASU No. 2016-15, “ Classification of Certain Cash Receipts and Cash Payments (Topic 230): Statement of Cash Flows” In June 2016, the FASB issued ASU No. 2016-13, “ Financial Instruments  Credit Losses (Topic 326): Measurement of Credit Losses on Financial Instruments” In March 2016, the FASB issued ASU No. 2016-09, "Compensation - Stock Compensation (Topic 718): Improvements to Employee Share-Based Payment Accounting" In February 2016, the FASB issued Accounting Standards Update No. 2016-02, “Leases (Topic 842)” In November 2015, the FASB issued Accounting Standards Update No. 2015-17, “Income Taxes (Topic 740), Balance Sheet Classification of Deferred Taxes” In May 2014, the FASB issued Accounting Standards Update No. 2014-09, “Revenue from Contracts with Customers”</t>
  </si>
  <si>
    <t>Broadcast Licenses, Goodwill and Other Intangible Assets</t>
  </si>
  <si>
    <t>Goodwill and Intangible Assets Disclosure [Abstract]</t>
  </si>
  <si>
    <t>Broadcast Licenses and Other Intangibles Assets</t>
  </si>
  <si>
    <t xml:space="preserve"> 2. Broadcast Licenses, Goodwill and Other Intangible Assets We evaluate our FCC licenses for impairment annually, or more frequently if events or changes in circumstances indicate that the asset might be impaired. 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or television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 If the carrying amount of FCC licenses is greater than their estimated fair value in a given market, the carrying amount of FCC licenses in that market is reduced to its estimated fair value. We also evaluate goodwill in each of its reporting units (reportable segment) for impairment annually, or more frequently if certain circumstances are present. If the carrying amount of goodwill in a reporting unit is greater than the implied value of goodwill determined by completing a hypothetical purchase price allocation using estimated fair value of the reporting unit, the carrying amount of goodwill in that reporting unit is reduced to its implied value. We utilize independent appraisals in testing FCC licenses for impairment when indicators of impairment are present.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 Broadcast Licenses Radio Television Total (In thousands) Balance at January 1, 2015 $ 77,155 $ 9,607 $ 86,762 Acquisitions 2,218  2,218 Impairment charge (874)  (874) Balance at December 31, 2015 $ 78,499 $ 9,607 $ 88,106 Acquisitions 8,123  8,123 Balance at December 31, 2016 $ 86,622 $ 9,607 $ 96,229 2016 Impairment Test During the fourth quarter of 2016, we completed our annual impairment test of broadcast licenses and determined that the fair value of the broadcast licenses was greater than the carrying value recorded for each of our markets and, accordingly, no impairment was recorded. The following table reflects certain key estimates and assumptions used in the impairment test in the fourth quarter of 2015. The ranges for operating profit margin and market long-term revenue growth rates vary by market. In general, when comparing between 2015 and 2014: (1) the market specific operating profit margin range remained relatively consistent; (2) the market long-term revenue growth rates were relatively consistent; (3) the discount rate remained relatively consistent; and (4) current year revenues were 0.9 % lower than previously projected for 2015. Fourth Fourth Quarter Fourth Quarter 2015 Quarter 2016 2014 Discount rates 12.3% - 12.4% 12.2% - 12.4% 12.3% - 12.4% Operating profit margin ranges 19.5% - 36.4% 19.5% - 36.4% 20.8% - 36.4% Market long-term revenue growth rates 0.9% - 3.4 % 1.3% - 3.1% 1.2% - 4.1% 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 2015 Impairment Test We completed our annual impairment test of broadcast licenses during the fourth quarter of 2015 and determined that the fair value of the broadcast licenses were less than the amount reflected in the balance sheet for one of the Company’s radio markets, Columbus, Ohio, and recorded non-cash impairment charge of $874,000 to reduce the carrying value of these assets to the estimated fair market value. The reasons for the impairment to the broadcasting licenses recognized in the fourth quarter of 2015 were primarily due to declines in available market revenue, market revenue share, profit margins and estimated long-term growth rates in our Columbus, OH market. 2014 Impairment Test We completed our annual impairment test of broadcast licenses during the fourth quarter of 2014 and determined that the fair value of the broadcast licenses were less than the amount reflected in the balance sheet for one of the Company’s radio markets, Columbus, Ohio, and recorded non-cash impairment charge of $1,936,000 to reduce the carrying value of these assets to the estimated fair market value. The reasons for the impairment to the broadcasting licenses recognized in the fourth quarter of 2014 were primarily due to declines in available market revenue, market revenue share, profit margins and estimated long-term growth rates in our Columbus, OH market. Goodwill During the fourth quarter of 2016, the Company performed its annual impairment test of its goodwill in accordance with ASC 350 and determined under the first step that the fair value of the Radio reporting unit was in excess of its carrying value (each segment is a reporting unit), and therefore, no impairment was indicated. For the years presented there was no goodwill related to the television reporting unit. Radio Television Total (In thousands) Balance at January 1, 2015 $ 326 $  $ 326 Acquisitions 2,548  2,548 Balance at December 31, 2015 $ 2,874 $  $ 2,874 Acquisitions 4,533  4,533 Balance at December 31, 2016 $ 7,407 $  $ 7,407 Other Intangible Assets Gross Carrying Accumulated Net Amount Amortization Amount (In thousands) Non-competition agreements $ 3,861 $ 3,861 $  Favorable lease agreements 5,990 5,666 324 Customer relationships 1,744 747 997 Other intangibles 1,920 1,682 238 Total amortizable intangible assets $ 13,515 $ 11,956 $ 1,559 We have recorded amortizable intangible assets at December 31, 2015 as follows: Gross Carrying Accumulated Net Amount Amortization Amount (In thousands) Non-competition agreements $ 3,861 $ 3,861 $  Favorable lease agreements 5,990 5,638 352 Customer relationships 1,346 177 1,169 Other intangibles 1,920 1,638 282 Total amortizable intangible assets $ 13,117 $ 11,314 $ 1,803 Aggregate amortization expense for these intangible assets for the years ended December 31, 2016, 2015 and 2014, was $ 642,000 231,000 54,000 653,000 476,000 82,000 67,000 41,000</t>
  </si>
  <si>
    <t>Long-Term Debt</t>
  </si>
  <si>
    <t>Debt Disclosure [Abstract]</t>
  </si>
  <si>
    <t xml:space="preserve"> 3. Long-Term Debt December 31, December 31, 2016 2015 (In thousands) Credit Facility: Revolving Credit Facility $ 35,287 $ 35,287 Secured debt of affiliate 1,078 1,078 36,365 36,365 Amounts payable within one year 1,078 - $ 35,287 $ 36,365 Year Ending Amount (In thousands) 2017 $ 1,078 2018  2019  2020 35,287 2021  Thereafter  $ 36,365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 100 August 18, 2020 The proceeds from the Credit Facility were used to repay all amounts outstanding on our Old Credit Agreement and pay transactional fees. The unused portion of the Revolving Credit Facility is available for general corporate purposes, including working capital, capital expenditures, permitted acquisitions and related transaction expenses and permitted stock buybacks. We wrote-off unamortized debt issuance costs relating to the Old Credit Agreement of approximately $ 557,000 Approximately $ 266,000 Interest rates under the Credit Facility are payable, at our option, at alternatives equal to LIBOR ( 0.625 1 2 0 1 0.25 0.2 0.3 The Credit Facility contains a number of financial covenants (all of which we were in compliance with at December 31, 2016) which, among other things, require us to maintain specified financial ratios and impose certain limitations on us with respect to investments, additional indebtedness, dividends, distributions, guarantees, liens and encumbrances. We had approximately $ 65 The loan agreement of approximately $ 1.1 May 1, 2017 </t>
  </si>
  <si>
    <t>Supplemental Cash Flow Information</t>
  </si>
  <si>
    <t>Supplemental Cash Flow Elements [Abstract]</t>
  </si>
  <si>
    <t xml:space="preserve"> Supplemental Cash Flow Information Years Ended December 31, 2016 2015 2014 (In thousands) Cash paid during the period for: Interest $ 668 $ 751 $ 874 Income taxes $ 9,232 $ 6,164 $ 7,319 Non-cash transactions: Barter revenue $ 3,877 $ 3,863 $ 3,844 Barter expense $ 3,591 $ 3,750 $ 3,636 Purchase of treasury shares in connection with exercise of stock options $  $ 3,294 $  Acquisition of property and equipment $ 92 $ 48 $ 91 Acquisition of broadcast properties $  $ 50 $  </t>
  </si>
  <si>
    <t>Income Taxes</t>
  </si>
  <si>
    <t>Income Tax Disclosure [Abstract]</t>
  </si>
  <si>
    <t xml:space="preserve"> 5. Income Taxes Deferred income taxes reflect the net tax effects of temporary differences between the carrying amounts of assets and liabilities for financial reporting purposes and the amounts used for income tax purposes. December 31, 2016 2015 (In thousands) Deferred tax liabilities: Property and equipment $ 6,858 $ 7,093 Intangible assets 24,987 21,668 Prepaid expenses 619 374 Total deferred tax liabilities 32,464 29,135 Deferred tax assets: Allowance for doubtful accounts 224 226 Compensation 2,421 2,210 Other accrued liabilities 78 118 2,723 2,554 Less: valuation allowance   Total net deferred tax assets 2,723 2,554 Net deferred tax liabilities $ 29,741 $ 26,581 Current portion of deferred tax assets $ 1,022 $ 1,107 Non-current portion of deferred tax liabilities (30,763) (27,688) Net deferred tax liabilities $ (29,741) $ (26,581) Deferred tax assets are required to be reduced by a valuation allowance if it is more likely than not that some portion or all of the deferred tax asset will not be realized. At December 31, 2016 and December 31, 2015, we do not have a valuation allowance for net deferred tax assets. At December 31, 2016 and 2015, net deferred tax liabilities include a deferred tax asset of $ 1,082,000 1,074,000 59,000 893,000 360,000 Years Ended December 31, 2016 2015 2014 (In thousands) Current: Federal $ 7,920 $ 4,850 $ 5,540 State 1,420 1,150 1,125 Total current 9,340 6,000 6,665 Total deferred 3,160 3,640 3,385 Total Income Tax Provision $ 12,500 $ 9,640 $ 10,050 In addition, we recognized a tax expense of $0, $230,000, and $10,000 as a result of stock option exercises for the difference between compensation expense for financial statement and income tax purposes for the years ended December 31, 2016, 2015 and 2014, respectively. Years Ended December 31, 2016 2015 2014 (In thousands) Tax expense at U.S. statutory rates $ 10,781 $ 7,922 $ 8,630 State tax expense, net of federal benefit 1,323 1,115 1,249 Other, net 396 603 178 Change in valuation allowance on loss carry forwards   (7) $ 12,500 $ 9,640 $ 10,050 The Company files income taxes in the U.S. federal jurisdiction, and in various state and local jurisdictions. The Company is no longer subject to U.S. federal examinations by the Internal Revenue Service (IRS) for years prior to 2014. During the first quarter of 2015, the IRS commenced an examination of the Company’s 2013 U.S. federal income tax return which was completed in the first quarter of 2016 and resulted in no changes to the return. The Company is subject to examination for income and non-income tax filings in various states. As of December 31, 2016 and 2015 there were no accrued balances recorded related to uncertain tax positions. We classify income tax-related interest and penalties as interest expense and corporate general and administrative expense, respectively. For the years ended December 31, 2016, 2015 and 2014, we had no tax-related interest or penalties and had $ 0</t>
  </si>
  <si>
    <t>Stock-Based Compensation</t>
  </si>
  <si>
    <t>Share-based Compensation [Abstract]</t>
  </si>
  <si>
    <t xml:space="preserve"> 6.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subsequently this plan was re-approved by stockholders in 2010. The changes in the Second Restated 2005 Plan (i) increased the number of authorized shares by 233,334 50 The number of shares of Common Stock that may be issued under the Second Restated 2005 Plan may not exceed 280,000 900,000 620,000 280,000 Stock-Based Compensation The Company’s stock-based compensation expense is measured and recognized for all stock-based awards to employees using the estimated fair value of the award. Compensation expense is recognized over the period during which an employee is required to provide service in exchange for the award. For these awards, we have recognized compensation expense using a straight-line amortization method. Accounting guidance requires that stock-based compensation expense be based on awards that are ultimately expected to vest; therefore stock-based compensation has been adjusted for estimated forfeitures. When estimating forfeitures, we consider voluntary termination behaviors as well as trends of actual option forfeitures. All stock options were fully expensed at December 31, 2012, therefore there was no compensation expense related to stock options for the years ended December 31, 2016, 2015 and 2014. We calculated the fair value of each option award on the date of grant using the Black-Scholes option pricing model. The estimated expected volatility, expected term of options and estimated annual forfeiture rate were determined based on historical experience of similar awards, giving consideration to the contractual terms of the stock-based awards, vesting schedules and expectations of future employee behavior. The risk-free interest rate was based on the U.S. Treasury yield curve in effect at the time of grant. Weighted Average Weighted Remaining Aggregate Number of Average Contractual Intrinsic Options Exercise Price Term (Years) Value Outstanding at January 1, 2014 233,787 $ 33.38 2.1 $ 4,058,035 Granted   Exercised (7,294) 34.80 Forfeited/canceled/expired (13,323) 57.93 Outstanding at December 31, 2014 213,170 $ 31.79 1.2 $ 2,519,147 Granted   Exercised (125,354) 27.09 Forfeited/canceled/expired (58,781) 43.47 Outstanding at December 31, 2015 29,035 $ 28.47 1.4 $ 289,769 Granted   Exercised   Forfeited/canceled/expired   Outstanding at December 31, 2016 29,035 $ 28.47 0.4 $ 633,834 Vested and Exercisable at December 31, 2016 29,035 $ 28.47 0.4 $ 633,834 The total intrinsic value of stock options exercised during the years ended December 31, 2016, 2015 and 2014 was $ 0 1,120,153 100,300 0 101,200 291,600 There were no options granted during 2016, 2015 and 2014 and all stock options outstanding as of December 31, 2016 are fully vested. Weighted Average Grant Date Shares Fair Value Outstanding at January 1, 2014 50,062 $ 46.51 Granted 56,756 38.11 Vested (16,529) 46.51 Forfeited/canceled/expired (457) 46.51 Outstanding at December 31, 2014 89,832 $ 41.20 Granted 55,081 40.09 Vested (36,142) 42.11 Forfeited/canceled/expired (1,982) 43.62 Outstanding at December 31, 2015 106,789 $ 40.28 Granted 48,471 48.60 Vested (51,368) 41.20 Forfeited/canceled/expired (630) 38.83 Non-vested and outstanding at December 31, 2016 103,262 $ 43.73 Weighted average remaining contractual life (in years) 3.4 The weighted average grant date fair value of restricted stock that vested during 2016, 2015 and 2014 was $ 2,116,000 1,522,000 769,000 4,223,000 3,993,000 3,526,000 For the years ended December 31, 2016, 2015 and 2014 we had $ 2,101,000 1,655,000 826,000 840,000 662,000 330,000</t>
  </si>
  <si>
    <t>Employee Benefit Plans</t>
  </si>
  <si>
    <t>Compensation and Retirement Disclosure [Abstract]</t>
  </si>
  <si>
    <t xml:space="preserve"> 7. Employee Benefit Plans 401(k) Plan We have a defined contribution pension plan (“401(k) Plan”) that covers substantially all employees. Employees can elect to have a portion of their wages withheld and contributed to the plan. The 401(k) Plan also allows us to make a discretionary contribution. Total administrative expense under the 401(k) Plan was $1,200, $2,300 and $7,000 in 2016, 2015 and 2014, respectively. The Company’s discretionary contribution to the plan was approximately $260,000, $250,000 and $260,000 for the years ended December 31, 2016, 2015 and 2014, respectively. Deferred Compensation Plan In 1999 we established a Nonqualified Deferred Compensation Plan which allows officers and certain management employees to annually elect to defer a portion of their compensation, on a pre-tax basis, until their retirement. The retirement benefit to be provided is based on the amount of compensation deferred and any earnings thereon. Deferred compensation expense for the years ended December 31, 2016, 2015 and 2014 was $ 184,000 138,000 123,000 Split Dollar Officer Life Insurance The Company provides split dollar insurance benefits to certain executive officers and records an asset equal to the cumulative premiums paid on the related policies, as the Company will fully recover these premiums under the terms of the plan. The Company retains a collateral assignment of the cash surrender values and policy death benefits payable to insure recovery of these premiums.</t>
  </si>
  <si>
    <t>Acquisitions and Dispositions</t>
  </si>
  <si>
    <t>Business Combinations [Abstract]</t>
  </si>
  <si>
    <t xml:space="preserve"> 8.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16 Acquisitions On November 2, 2015, we entered into an agreement to acquire an FM radio station (WLVQ) from Wilks Broadcast Columbus, LLC, serving the Columbus, Ohio market for approximately $ 13,791,000 734,000 57,000 On March 16, 2016 we acquired an FM translator serving the Portland, Maine market for approximately $ 50,000 On March 25, 2016 we acquired an FM translator serving the Milwaukee, Wisconsin market for approximately $ 50,000 On April 8, 2016 we acquired an FM translator serving the Charlottesville, Virginia market for approximately $ 100,000 On April 11, 2016 we acquired an FM translator serving the Clarksville, Tennessee market for approximately $ 30,000 On June 3, 2016 we acquired an FM translator serving the Spencer, Iowa market for approximately $ 35,000 On August 11, 2016 we acquired two FM translators serving the Bellingham, Washington market for approximately $ 50,000 On September 12, 2016 we acquired an FM translator serving the Portland, Maine market for approximately $ 45,000 On October 11, 2016 we acquired a FM Translator serving the Bellingham, Washington market for approximately $ 25,000 On November 8, 2016 we acquired a FM Translator serving the Des Moines, Iowa market for approximately $ 25,000 On November 14, 2016 we acquired a FM Translator serving the Springfield, Illinois market for approximately $ 23,000 On December 2, 2016 we acquired a FM Translator serving the Ithaca, New York market for approximately $ 35,000 2015 Acquisitions and Disposition On July 13, 2015 we acquired an FM translator serving the Manchester, New Hampshire market for approximately $ 45,000 On August 1, 2015 we acquired two AM and three FM stations and one FM translator (WSVA-AM, WHBG-AM, WQPO-FM, WMQR-FM, WWRE-FM and WQPO-HD3) from M. Belmont VerStandig, Inc., serving the Harrisonburg, Virginia market for approximately $ 10,131,000 128,000 On August 26, 2015 we acquired an FM translator serving the Asheville, North Carolina market for approximately $ 125,000 On September 1, 2015 we acquired two FM stations (WSIG-FM and WBOP-FM) from Gamma Broadcasting, LLC, serving the Harrisonburg, Virginia market for approximately $ 1,558,000 92,000 50,000 400,000 On October 23, 2015 we acquired an FM translator serving the Charlottesville, Virginia market for approximately $ 30,000 On November 12, 2015 we acquired an FM translator serving the Bucyrus, Ohio market for approximately $ 30,000 On November 23, 2015 we acquired an FM translator serving the Charlottesville, Virginia market for approximately $ 150,000 On December 31, 2015 we donated the Illinois Radio Network (“the network”) to the Illinois Policy Institute. The net book value of the network was approximately $ 7,000 Condensed Consolidated Balance Sheet of 2016 and 2015 Acquisitions: The following condensed balance sheets represent the estimated fair value assigned to the related assets and liabilities of the 2016 and 2015 acquisitions at their respective acquisition dates. Condensed Consolidated Balance Sheet of 2016 and 2015 Acquisitions Acquisitions in 2016 2015 (In thousands) Assets Acquired: Current assets $ 814 $ 977 Property and equipment 375 4,614 Other assets: Broadcast licenses-Radio segment 8,123 2,218 Broadcast licenses-Television segment   Goodwill-Radio segment 4,533 2,548 Goodwill-Television segment   Other intangibles, deferred costs and investments 398 1,623 Total other assets 13,054 6,389 Total assets acquired 14,243 11,980 Liabilities Assumed: Current liabilities 41 82 Total liabilities assumed 41 82 Net assets acquired $ 14,202 $ 11,898 Pro Forma Results of Operations for Acquisitions (Unaudited) The following unaudited pro forma results of our operations for the years ended December 31, 2016 and 2015 assume the 2016 and 2015 acquisitions occurred as of January 1, 2015.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Years Ended December 31, 2016 2015 (In thousands, except per share data) Pro forma Consolidated Results of Operations Net operating revenue $ 142,591 $ 139,458 Station operating expense 101,557 102,401 Corporate general and administrative 10,980 10,091 Other operating (income) expenses, net (1,393) 541 Impairment of intangible assets  874 Operating income 31,447 25,551 Interest expense 776 888 Write-off of debt issuance costs  557 Other income  (417) Income before income tax expense 30,671 24,523 Income tax expense 12,494 10,242 Net income $ 18,177 $ 14,281 Basic earnings per share $ 3.10 $ 2.46 Diluted earnings per share $ 3.09 $ 2.44 Years Ended December 31, 2016 2015 (In thousands) Radio Broadcasting Segment Net operating revenue $ 118,955 $ 118,394 Station operating expense 86,814 88,321 Other operating (income) expenses, net (1,351) 499 Impairment of intangible assets  874 Operating income $ 33,492 $ 28,700 Years Ended December 31, 2016 2015 (In thousands) Television Broadcasting Segment Net operating revenue $ 23,636 $ 21,064 Station operating expense 14,743 14,080 Other operating (income) expenses, net (42) 32 Operating income $ 8,935 $ 6,952 Reconciliation of pro forma segment operating income to pro forma consolidated operating income: Corporate and Radio Television Other Consolidated (In thousands) Year Ended December 31, 2016: Net operating revenue $ 118,955 $ 23,636 $  $ 142,591 Station operating expense 86,814 14,743  101,557 Corporate general and administrative   10,980 10,980 Other operating income (1,351) (42)  (1,393) Impairment of intangible assets     Operating income (loss) $ 33,492 $ 8,935 $ (10,980) $ 31,447 Corporate and Radio Television Other Consolidated (In thousands) Year Ended December 31, 2015: Net operating revenue $ 118,394 $ 21,064 $  $ 139,458 Station operating expense 88,321 14,080  102,401 Corporate general and administrative   10,091 10,091 Other operating expense 499 32 10 541 Impairment of intangible assets 874   874 Operating income (loss) $ 28,700 $ 6,952 $ (10,101) $ 25,551 </t>
  </si>
  <si>
    <t>Related Party Transactions</t>
  </si>
  <si>
    <t>Related Party Transactions [Abstract]</t>
  </si>
  <si>
    <t xml:space="preserve"> 9. Related Party Transactions Principal Stockholder Employment Agreement In June 2011, we entered into a new employment agreement with Edward K. Christian, Chairman, President and CEO, which became effective as of June 1, 2011, and replaces and supersedes his prior employment agreement. On February 12, 2016 we entered into an amendment to the agreement. The amendment extends the term of the employment agreement to March 31, 2021. The amendment also states that on each anniversary of the effective date of the employment agreement, the Company’s Compensation committee shall determine in its discretion the amount of any annual increases (which shall not be less than the greater of 4 % or a defined cost of living increase). Mr. Christian may defer any or all of his annual salary. Under the agreement, Mr. Christian is eligible for discretionary and performance bonuses, stock options and/or stock grants in amounts determined by the Compensation Committee and will continue to participate in the Company’s benefit plans. The Company will maintain insurance policies, will furnish an automobile, will pay for an executive medical plan and will maintain an office for Mr. Christian at its principal executive offices and in Sarasota County, Florida. The amendment adds that the Company is authorized to pay for Mr. Christian’s tax preparation services on an annual basis and that this amount will be subject to income tax as additional compensation. The agreement provides certain payments to Mr. Christian in the event of his disability, death or a change in control. Upon a change in control, Mr. Christian may terminate his employment. The agreement also provides generally that, upon a change in control, the Company will pay Mr. Christian an amount equal to 2.99 times the average of his total annual salary and bonuses for each of the three immediately preceding periods of twelve consecutive months, plus an additional amount for tax liabilities, related to the payment. For the three years ended December 31, 2016 Mr. Christian’s average annual compensation, as defined by the employment agreement was approximately $ 1,559,000 In addition, if Mr. Christian’s employment is terminated for any reason, other than for cause, the Company will continue to provide health insurance and medical reimbursement and maintain existing life insurance policies for a period of ten years, and the current split dollar life insurance policy shall be transferred to Mr. Christian and his wife, and the Company shall reimburse Mr. Christian for any tax consequences of such transfer. The agreement contains a covenant not to compete restricting Mr. Christian from competing with the Company in any of its markets if he voluntarily terminates his employment with the Company or is terminated for cause, for a three year period thereafter. The amendment also entitles Mr. Christian to receive severance pay equal to 100 On December 2, 2014, Mr. Christian agreed to defer approximately $100,000 of his 2015 salary which was paid 100% on January 8, 2016. On December 21, 2015, Mr. Christian agreed to defer approximately $100,000 of his 2016 salary to be paid 100% on January 6, 2017. On December 13, 2016, Mr. Christian agreed to defer approximately $100,000 of his 2017 salary to be paid 100% on January 5, 2018. Change in Control Agreements In December 2007, Samuel D. Bush, Senior Vice President and Chief Financial Officer, Warren S. Lada, Chief Operating Officer, Marcia K. Lobaito, Senior Vice President, Corporate Secretary and Director of Business Affairs, and Catherine Bobinski, Senior Vice President/Finance, Chief Accounting Officer and Corporate Controller, entered into Change in Control Agreements. A change in control is defined to mean the occurrence of (a) any person or group becoming the beneficial owner, directly or indirectly, of more than 30% of the combined voting power of the Company’s then outstanding securities and Mr. Christian ceasing to be Chairman and CEO of the Company; (b) the consummation of a merger or consolidation of the Company with any other corporation, other than a merger or consolidation which results in the voting securities of the Company outstanding immediately prior thereto continuing to represent more than 50% of the combined voting securities of the Company or such surviving entity; or (c) the approval of the stockholders of the Company of a plan of complete liquidation of the Company or an agreement for the sale or disposition by the Company of all or substantially all of its assets. If there is a change in control, the Company shall pay a lump sum payment within 45 days thereof of 1.5 times the average of the executive’s last three full calendar years of such executive’s base salary and any annual cash bonus paid. In the event that such payment constitutes a “parachute payment” within the meaning of Section 280G subject to an excise tax imposed by Section 4999 of the Internal Revenue Code, the Company shall pay the executive an additional amount so that the executive will receive the entire amount of the lump sum payment before deduction for federal, state and local income tax and payroll tax. In the event of a change in control (other than the approval of plan of liquidation), the Company or the surviving entity may require as a condition to receipt of payment that the executive continue in employment for a period of up to six months after consummation of the change in control. During such six months, executive will continue to earn his pre-existing salary and benefits. In such case, the executive shall be paid the lump sum payment upon completion of the continued employment. If, however, the executive fails to remain employed during this period of continued employment for any reason other than (a) termination without cause by the Company or the surviving entity, (b) death, (c) disability or (d) breach of the agreement by the Company or the surviving entity, then executive shall not be paid the lump sum payment. In addition, if the executive’s employment is terminated by the Company without cause within six months prior to the consummation of a change in control, then the executive shall be paid the lump sum payment within 45 days of such change in control. Transactions with Affiliate and Other Related Party Transactions Surtsey Media, LLC (“Surtsey Media”) owns the assets of television station KVCT in Victoria, Texas. Surtsey Media is a multi-media company 100%-owned by the daughter of Mr. Christian, our President, Chief Executive Officer and Chairman. We operate KVCT under a Time Brokerage Agreement (“TBA”) with Surtsey Media which we entered into in May 1999. Under the FCC’s ownership rules, we are prohibited from owning or having an attributable or cognizable interest in this station. In January 2012, the TBA was amended. Pursuant to the amendment, (i) the term was extended nine years commencing from June 1, 2013, with rights to extend for two additional eight year terms, (ii) we paid Surtsey Media an extension fee of $ 27,950 3,900 3,800 3,600 In March 2003, we entered into an agreement of understanding with Surtsey Media whereby we have guaranteed up to $ 1,250,000 1,078,000 1,000,000 37,050 1.2 5,100 5,000 4,800 Surtsey Productions, Inc., the parent company of Surtsey Media, leases office space in a building owned by us, and paid us rent of $ 6,000 6,000 6,000</t>
  </si>
  <si>
    <t>Common Stock</t>
  </si>
  <si>
    <t>Stockholders' Equity Note [Abstract]</t>
  </si>
  <si>
    <t xml:space="preserve"> 10. Common Stock Dividends. Voting Rights. In the election of directors, the holders of Class A Common Stock, voting as a separate class, are entitled to elect twenty-five percent, or two, of our directors. The holders of the Common Stock, voting as a single class with each share of Class A Common Stock entitled to one vote and each share of Class B Common Stock entitled to ten votes, are entitled to elect the remaining directors. The Board of Directors consisted of six members at December 31, 2016. Holders of Common Stock are not entitled to cumulative voting in the election of directors. The holders of the Common Stock vote as a single class with respect to any proposed “going private” transaction with the principal stockholder or an affiliate of the principal stockholder, with each share of each class of Common Stock entitled to one vote per share. Under Delaware law, the affirmative vote of the holders of a majority of the outstanding shares of any class of common stock is required to approve, among other things, a change in the designations, preferences and limitations of the shares of such class of common stock. Liquidation Rights. In any merger, consolidation, or business combination, the consideration to be received per share by the holders of Class A Common Stock and Class B Common Stock must be identical for each class of stock, except that in any such transaction in which shares of common stock are to be distributed, such shares may differ as to voting rights to the extent that voting rights now differ among the Class A Common Stock and the Class B Common Stock. Other Provisions.</t>
  </si>
  <si>
    <t>Commitments and Contingencies</t>
  </si>
  <si>
    <t>Commitments and Contingencies Disclosure [Abstract]</t>
  </si>
  <si>
    <t xml:space="preserve"> 11. Commitments and Contingencies Leases We lease certain land, buildings and equipment under noncancellable operating leases. Rent expense for the year ended December 31, 2016 was $ 1,613,000 1,477,000 1,503,000 2017 $ 1,543 2018 1,284 2019 908 2020 732 2021 618 Thereafter 3,322 $ 8,407 Broadcast Program Rights We have entered into contracts for broadcast program rights that expire at various dates during the next five years. 2017 $ 586 2018 438 2019 274 2020 185 2021 40 Thereafter 32 $ 1,555 Amounts due within one year (included in accounts payable) 586 $ 969 Performance Fees The Company incurs fees from performing rights organizations (“PRO”) to license the Company’s public performance of the musical works contained in each PRO’s repertory. The Radio Music Licensing Committee, of which the Company is a represented participant, (1) entered into an industry-wide settlement with American Society of Composers, Authors and Publishers that was effective January 1, 2017 for a five-year term; (2) is currently seeking reasonable industry-wide fees from Broadcast Music, Inc. effective January 1, 2017; (3) is currently subject to arbitration proceedings with the Society of European Stage Authors and Composers to determine fair and reasonable fees that would be retroactive to January 1, 2016; and (4) filed in November 2016 a motion in the U.S. District Court in Pennsylvania against Global Music Rights (“GMR”) arguing that GMR is a monopoly demanding monopoly prices and asking the Court to subject GMR to an antitrust consent decree. In January 2017, the Company obtained an interim license from GMR for fees effective January 1, 2017 to avoid any infringement claims by GMR for using GMR’s repertory without a license. Contingencies In 2003, in connection with our acquisition of one FM radio station, WJZK-FM serving the Columbus, Ohio market, we entered into an agreement whereby we would pay the seller up to an additional $ 1,000,000</t>
  </si>
  <si>
    <t>Fair Value Measurements</t>
  </si>
  <si>
    <t>Fair Value Disclosures [Abstract]</t>
  </si>
  <si>
    <t xml:space="preserve"> 12. Fair Value Measurements As defined in ASC Topic 820, fair value is defined as the price that would be received from selling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Observable inputs other than quoted prices in active markets for identical assets and liabilities, quoted prices for identical or similar assets or liabilities in markets that are not active, or other inputs that are observable or can be corroborated by observable market data. Level 3  Unobservable inputs in which there is little or no market data available, which requires management to develop its own assumptions in pricing the asset or liability. Fair Value Fair Value December 31, December 31, Financial Instrument Hierarchy 2016 2015 Cash and cash equivalents Level 1 $ 26,640 $ 21,614 Revolving Credit Facility Level 2 35,287 35,287 Our financial instruments are comprised of cash and cash equivalents, and long-term debt. The carrying value of cash and cash equivalents approximate fair value due to their short maturities. The fair value of cash and cash equivalents is derived from quoted market prices and are considered a level 1. Interest on the Credit Facility is at a variable rate, and as such the debt obligation outstanding approximates fair value and is considered a level 2. Non-Recurring Fair Value Measurements The Company has certain assets that are measured at fair value on a non-recurring basis under the circumstances and events described in Note 2  Broadcast Licenses and Other Intangibles, and are adjusted to fair value only when the carrying values are more than the fair values. During the fourth quarter of 2016, the Company reviewed the fair value of the assets that are measured at fair value on a non-recurring basis and concluded that these assets were not impaired as the fair value of these assets equaled or exceeded their carrying values. During the fourth quarter of 2015, as a result of our annual impairment test, the Company wrote down broadcast licenses with a carrying value of $ 13,282 12,408 874 During the fourth quarter of 2014, as a result of our annual impairment test, the Company wrote down broadcast licenses with a carrying value of $ 15,218 13,282 1,936</t>
  </si>
  <si>
    <t>Segment Information</t>
  </si>
  <si>
    <t>Segment Reporting [Abstract]</t>
  </si>
  <si>
    <t xml:space="preserve"> 13. Segment Information We evaluate the operating performance of our markets individually. For purposes of business segment reporting, we have aligned operations with similar characteristics into two business segments: Radio and Television. The Radio segment includes twenty-four markets, which includes all ninety-nine of our radio stations and we also had one radio network in 2015. In 2014 the Radio segment included twenty-three markets, which included ninety-two radio stations and one radio information network. The Television segment includes two markets and consists of four television stations and five low power television (“LPTV”) stations. The Radio and Television segments derive their revenue from the sale of commercial broadcast inventory. Corporate Radio Television and Other Consolidated (In thousands) Year ended December 31, 2016: Net operating revenue $ 118,955 $ 23,636 $  $ 142,591 Station operating expense 86,799 14,743  101,542 Corporate general and administrative   10,980 10,980 Other operating (income) expense, net (1,351) (42)  (1,393) Impairment of intangible assets     Operating income (loss) from continuing operations $ 33,507 8,935 (10,980) 31,462 Depreciation and amortization $ 5,555 1,387 321 7,263 Capital additions $ 3,246 894 721 4,861 Broadcast licenses, net $ 86,662 9,607  96,229 Total assets at December 31, 2016 $ 162,434 22,674 35,912 221,020 Corporate Radio Television and Other Consolidated (In thousands) Year ended December 31, 2015: Net operating revenue $ 111,792 $ 21,064 $  $ 132,856 Station operating expense 83,188 14,080  97,268 Corporate general and administrative   10,091 10,091 Other operating expense 499 32 10 541 Impairment of intangible assets 874   874 Operating income (loss) from continuing operations $ 27,231 6,952 (10,101) 24,082 Depreciation and amortization $ 5,135 1,399 290 6,824 Capital additions $ 3,436 1,970 137 5,543 Broadcast licenses, net $ 78,499 9,607  88,106 Total assets at December 31, 2015 $ 150,855 23,091 30,625 204,571 Corporate Radio Television and Other Consolidated (In thousands) Year ended December 31, 2014: Net operating revenue $ 113,627 $ 20,371 $  $ 133,998 Station operating expense 85,167 13,257  98,424 Corporate general and administrative   8,901 8,901 Other operating income (1,210)   (1,210) Impairment of intangible assets 1,936   1,936 Operating income (loss) from continuing operations $ 27,734 7,114 (8,901) 25,947 Depreciation and amortization $ 5,023 1,411 268 6,702 Capital additions $ 3,856 929 739 5,524 </t>
  </si>
  <si>
    <t>Quarterly Results of Operations</t>
  </si>
  <si>
    <t>Quarterly Financial Information Disclosure [Abstract]</t>
  </si>
  <si>
    <t xml:space="preserve"> 14. Quarterly Results of Operations (Unaudited) March 31, June 30, September 30, December 31, 2016 2015 2016 2015 2016 2015 2016 2015 (In thousands, except per share data) Net operating revenue $ 32,745 $ 29,061 $ 36,438 $ 34,358 $ 36,119 $ 33,831 $ 37,289 $ 35,606 Station operating expenses 24,685 22,765 25,420 24,311 25,459 24,324 25,978 25,868 Corporate G&amp;A 2,717 2,482 2,620 2,583 2,728 2,577 2,915 2,449 Other operating expense (income), net   8 14 (1,393) 433 (8) 94 Impairment of intangible assets        874 Operating income from continuing operations 5,343 3,814 8,390 7,450 9,325 6,497 8,404 6,321 Other (income) expenses: Interest expense 189 241 189 244 196 229 202 174 Write-off of debt issuance costs      557   Other (income) expenses  (8)  (409)     Income before income tax 5,154 3,581 8,201 7,615 9,129 5,711 8,202 6,147 Income tax provision 2,130 1,450 3,390 3,141 3,715 2,599 3,265 2,450 Net income $ 3,024 $ 2,131 $ 4,811 $ 4,474 $ 5,414 $ 3,112 $ 4,937 $ 3,697 Basic earnings per share $ .52 $ .37 $ .82 $ .77 $ .92 $ .54 $ .84 $ .63 Weighted average common shares 5,751 5,710 5,754 5,712 5,755 5,724 5,785 5,732 Diluted earnings per share $ .52 $ .36 $ .82 $ .77 $ .92 $ .53 $ .84 $ .63 Weighted average common and common equivalent shares 5,759 5,762 5,763 5,757 5,764 5,752 5,797 5,741 </t>
  </si>
  <si>
    <t>Litigation</t>
  </si>
  <si>
    <t>Loss Contingency, Information about Litigation Matters [Abstract]</t>
  </si>
  <si>
    <t xml:space="preserve"> 15.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Other Income</t>
  </si>
  <si>
    <t>Other Income and Expenses [Abstract]</t>
  </si>
  <si>
    <t xml:space="preserve"> Other Income During the third quarter of 2016, the Company sold a tower in our Norfolk, Virginia market for approximately $ 1,619,000 1,415,000 65,000 During the second quarter of 2015, two transmitters in our Victoria, Texas market were significantly damaged by lightning. The Company’s insurance policy provided coverage for the replacement cost of the transmitters. The insurance settlement was finalized during the second quarter and the Company received cash proceeds of $ 777,000 417,000</t>
  </si>
  <si>
    <t>Subsequent Events</t>
  </si>
  <si>
    <t>Subsequent Events [Abstract]</t>
  </si>
  <si>
    <t xml:space="preserve"> 17. Subsequent Events On January 16, 2017 we entered into an asset purchase agreement to purchase an FM radio station (WUVA) from WUVA, Incorporated, serving the Charlottesville, Virginia market for approximately $ 1,650,000 On March 3, 2017, the Company’s Board of Directors declared a regular cash dividend of $ 0.30 1.8 March 28, 2017</t>
  </si>
  <si>
    <t>Summary of Significant Accounting Policies (Policies)</t>
  </si>
  <si>
    <t>Nature of Business</t>
  </si>
  <si>
    <t xml:space="preserve"> Nature of Business Saga Communications, Inc. is a broadcasting company whose business is devoted to acquiring, developing and operating broadcast properties. As of December 31, 2016 we owned or operated ninety-nine radio stations, four television stations, and five low-power television stations serving twenty-six markets throughout the United States.</t>
  </si>
  <si>
    <t>Principles of Consolidation</t>
  </si>
  <si>
    <t xml:space="preserve"> Principles of Consolidation The consolidated financial statements include the accounts of Saga Communications, Inc. and our wholly-owned subsidiaries. All significant intercompany balances and transactions have been eliminated in consolidation.</t>
  </si>
  <si>
    <t>Use of Estimates</t>
  </si>
  <si>
    <t xml:space="preserve"> Use of Estimates The preparation of the financial statements in conformity with accounting principles generally accepted in the United States (GAAP) requires us to make estimates and assumptions that affect the amounts reported in the financial statements and accompanying notes. While we do not believe that the ultimate settlement of any amounts reported will materially affect our financial position or results of future operations, actual results may differ from estimates provided.</t>
  </si>
  <si>
    <t>Concentration of Risk</t>
  </si>
  <si>
    <t xml:space="preserve"> Concentration of Risk Our top six markets when combined represented 46 44 43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t>
  </si>
  <si>
    <t>Cash and Cash Equivalents</t>
  </si>
  <si>
    <t xml:space="preserve"> Cash and Cash Equivalents Cash and cash equivalents consist of cash on hand and time deposits with original maturities of three months or less. We did not have any time deposits at December 31, 2016 and 2015.</t>
  </si>
  <si>
    <t>Financial Instruments</t>
  </si>
  <si>
    <t xml:space="preserv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16.</t>
  </si>
  <si>
    <t>Allowance for Doubtful Accounts</t>
  </si>
  <si>
    <t xml:space="preserve"> Allowance for Doubtful Accounts A provision for doubtful accounts is recorded based on our judgment of the collectability of receivables. Amounts are written off when determined to be fully uncollectible. Delinquent accounts are based on contractual terms. Write Off of Balance Charged to Allowance Uncollectible Balance at at Beginning Costs and From Accounts, Net of End of Year Ended of Period Expenses Acquisitions Recoveries Period (in thousands) December 31, 2016 $ 664 $ 206 $  $ (310) $ 560 December 31, 2015 $ 395 $ 339 $ 99 $ (169) $ 664 December 31, 2014 $ 578 $ 139 $  $ (322) $ 395 </t>
  </si>
  <si>
    <t>Barter Transactions</t>
  </si>
  <si>
    <t xml:space="preserve"> Barter Transactions Our radio and television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t>
  </si>
  <si>
    <t>Property and Equipment</t>
  </si>
  <si>
    <t xml:space="preserve"> 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16, 2015 and 2014. Estimated December 31, Useful Life 2016 2015 (In thousands) Land and land improvements  $ 13,206 $ 13,207 Buildings 31.5 years 34,790 34,543 Towers and antennae 7-15 years 27,081 27,616 Equipment 3-15 years 73,287 79,624 Furniture, fixtures and leasehold improvements 7-20 years 7,776 8,263 Vehicles 5 years 3,828 3,821 159,968 167,074 Accumulated depreciation (103,406) (108,943) Net property and equipment $ 56,562 $ 58,131 Depreciation expense for the years ended December 31, 2016, 2015 and 2014 was $ 6,621,000 6,593,000 6,648,000</t>
  </si>
  <si>
    <t>Intangible Assets</t>
  </si>
  <si>
    <t xml:space="preserve"> Intangible Assets Intangible assets deemed to have indefinite useful lives, which include broadcast licenses and goodwill, are not amortized and are subject to impairment tests which are conducted as of October 1 of each year, or more frequently if impairment indicators arise. We have 108 26 Separable intangible assets that have finite lives are amortized over their useful lives using the straight-line method. Favorable lease agreements are amortized over the leases ranging from five to twenty-six years. Other intangibles are amortized over one to fifteen years. Customer relationships are amortized over three years.</t>
  </si>
  <si>
    <t>Deferred Costs</t>
  </si>
  <si>
    <t xml:space="preserve"> Deferred Costs The costs related to the issuance of debt are capitalized and amortized to interest expense over the life of the debt. During the years ended December 31, 2016, 2015 and 2014, we recognized interest expense related to the amortization of debt issuance costs of $ 53,000 131,000 187,000 557,000 At December 31, 2016 and 2015 the net book value of debt issuance costs related to our line of credit was $ 191,000 244,000</t>
  </si>
  <si>
    <t>Broadcast Program Rights</t>
  </si>
  <si>
    <t xml:space="preserve"> Broadcast Program Rights We record the capitalized costs of broadcast program rights when the license period begins and the programs are available for use. Amortization of the program rights is recorded using the straight-line method over the license period or based on the number of showings. Amortization of broadcast program rights is included in station operating expense. Unamortized broadcast program rights are classified as current or non-current based on terms of the syndication agreements and estimated usage in future years.</t>
  </si>
  <si>
    <t>Treasury Stock</t>
  </si>
  <si>
    <t xml:space="preserve"> Treasury Stock In March 2013, our board of directors authorized an increase in the amount committed to our Stock Buy-Back Program (the “Buy-Back Program”) from $ 60 75.8 24.2 Repurchases of shares of our Common Stock are recorded as Treasury stock and result in a reduction of Stockholders’ equity. During 2016, 2015 and 2014, we acquired 18,612 40.06 129,384 36.53 6,165 41.15</t>
  </si>
  <si>
    <t>Revenue Recognition</t>
  </si>
  <si>
    <t xml:space="preserve"> Revenue Recognition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Revenue Recognition</t>
  </si>
  <si>
    <t>Time Brokerage Agreements/Local Marketing Agreements</t>
  </si>
  <si>
    <t xml:space="preserve">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TBA’s/LMA’s are included in the accompanying Consolidated Statements of Income. Assets and liabilities related to the TBA’s/LMA’s are included in the accompanying Consolidated Balance Sheets.</t>
  </si>
  <si>
    <t>Advertising and Promotion Costs</t>
  </si>
  <si>
    <t xml:space="preserve"> Advertising and Promotion Costs Advertising and promotion costs are expensed as incurred. Such costs amounted to $ 2,975,000 2,804,000 3,056,000</t>
  </si>
  <si>
    <t xml:space="preserve"> Income Taxes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Our effective tax rate is higher than the federal statutory rate as a result of the inclusion of state taxes in the income tax amount.</t>
  </si>
  <si>
    <t>Dividends</t>
  </si>
  <si>
    <t xml:space="preserve"> Dividends On November 21, 2016 the Company’s Board of Directors declared a quarterly cash dividend of $ 0.30 0.20 2.9 On August 30, 2016, the Company’s Board of Directors declared a regular cash dividend of $ 0.30 B Common Stock. This dividend, totaling $ 1.8 2016. On June 1, 2016, the Company’s Board of Directors declared a regular cash dividend of $ 0.25 Common Stock. This dividend, totaling $ 1.5 On March 2, 2016, the Company’s Board of Directors declared a regular quarterly cash dividend of $ 0.25 A and B Common Stock. This dividend, totaling $ 1.5 2016. On November 17, 2015 the Company’s Board of Directors declared a quarterly cash dividend of $ 0.25 0.25 2.9 On September 2, 2015 the Company’s Board of Directors declared a quarterly cash dividend of $ 0.20 1.2 On June 10, 2015 the Company’s Board of Directors declared a quarterly cash dividend of $ 0.20 1.2 On March 25, 2015 the Company’s Board of Directors declared a quarterly cash dividend of $ 0.20 1.2 On December 3, 2014 the Company’s Board of Directors declared a quarterly cash dividend of $ 0.20 1.20 8.2 On September 23, 2014 the Company’s Board of Directors declared a quarterly cash dividend of $ 0.20 1.1 On June 30, 2014 the Company’s Board of Directors declared a quarterly cash dividend of $ 0.20 1.1</t>
  </si>
  <si>
    <t xml:space="preserve"> 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the Company’s Class A Common Stock on the grant date and is adjusted at each reporting date based on the amount of shares ultimately expected to vest. See Note 6  Stock-Based Compensation for further details regarding the expense calculated under the fair value based method.</t>
  </si>
  <si>
    <t>Earnings Per Share</t>
  </si>
  <si>
    <t xml:space="preserve"> Earnings Per Share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Years Ended December 31, 2016 2015 2014 (In thousands, except per share data) Numerator: Net income $ 18,186 $ 13,414 $ 14,904 Less: Net income allocated to unvested participating securities 325 250 234 Net income available to common stockholders $ 17,861 $ 13,164 $ 14,670 Denominator: Denominator for basic earnings per share-weighted average shares 5,761 5,706 5,700 Effect of dilutive securities: Stock options 10 34 53 Denominator for diluted earnings per share  adjusted weighted-average shares and assumed conversions 5,771 5,740 5,753 Basic earnings per share $ 3.10 $ 2.31 $ 2.57 Diluted earnings per share $ 3.09 $ 2.29 $ 2.55 The number of stock options outstanding that had an antidilutive effect on our earnings per share calculation, and therefore have been excluded from dilutive earnings per share calculation, was 0 0 45,000</t>
  </si>
  <si>
    <t>Recently Adopted Accounting Pronouncements</t>
  </si>
  <si>
    <t xml:space="preserve"> Recent Accounting Pronouncements Recently Adopted Accounting Pronouncements In September 2015, the FASB issued Accounting Standards Update No. 2015-16, “Business Combinations (Topic 805), Simplifying the Accounting for Measurement Period Adjustments”, In April 2015, the FASB issued Accounting Standards Update No. 2015-05, “ Intangibles - Goodwill and Other - Internal-Use Software (Subtopic 350-40), Customer’s Accounting for Fees Paid in a Cloud Computing Arrangement In April 2015, the FASB issued Accounting Standards Update No. 2015-03, “ Interest - Imputation of Interest (Subtopic 835-30), Simplifying the Presentation of Debt Issuance Costs “Presentation and Subsequent Measurement of Debt Issuance Costs Associated with Line-of-Credit Arrangements”. In February 2015, the FASB issued Accounting Standards Update No. 2015-02, “ Consolidation (Topic 810), Amendments to the Consolidation Analysis , In January 2015, the FASB issued Accounting Standards Update No. 2015-01, “ Income Statement-Extraordinary and Unusual Items</t>
  </si>
  <si>
    <t>Recent Accounting Pronouncements</t>
  </si>
  <si>
    <t xml:space="preserve"> Recent Accounting Pronouncements  Not Yet Adopted In January 2017, the FASB issued ASU 2017-04, “ Intangibles  Goodwill and Other (Topic 350)” In August 2016, the FASB issued ASU No. 2016-15, “ Classification of Certain Cash Receipts and Cash Payments (Topic 230): Statement of Cash Flows” In June 2016, the FASB issued ASU No. 2016-13, “ Financial Instruments  Credit Losses (Topic 326): Measurement of Credit Losses on Financial Instruments” In March 2016, the FASB issued ASU No. 2016-09, "Compensation - Stock Compensation (Topic 718): Improvements to Employee Share-Based Payment Accounting" In February 2016, the FASB issued Accounting Standards Update No. 2016-02, “Leases (Topic 842)” In November 2015, the FASB issued Accounting Standards Update No. 2015-17, “Income Taxes (Topic 740), Balance Sheet Classification of Deferred Taxes” In May 2014, the FASB issued Accounting Standards Update No. 2014-09, “Revenue from Contracts with Customers”</t>
  </si>
  <si>
    <t>Summary of Significant Accounting Policies (Tables)</t>
  </si>
  <si>
    <t>Activity in the allowance for doubtful accounts</t>
  </si>
  <si>
    <t xml:space="preserve"> Write Off of Balance Charged to Allowance Uncollectible Balance at at Beginning Costs and From Accounts, Net of End of Year Ended of Period Expenses Acquisitions Recoveries Period (in thousands) December 31, 2016 $ 664 $ 206 $  $ (310) $ 560 December 31, 2015 $ 395 $ 339 $ 99 $ (169) $ 664 December 31, 2014 $ 578 $ 139 $  $ (322) $ 395 </t>
  </si>
  <si>
    <t>Property and equipment</t>
  </si>
  <si>
    <t xml:space="preserve"> Property and equipment consisted of the following: Estimated December 31, Useful Life 2016 2015 (In thousands) Land and land improvements  $ 13,206 $ 13,207 Buildings 31.5 years 34,790 34,543 Towers and antennae 7-15 years 27,081 27,616 Equipment 3-15 years 73,287 79,624 Furniture, fixtures and leasehold improvements 7-20 years 7,776 8,263 Vehicles 5 years 3,828 3,821 159,968 167,074 Accumulated depreciation (103,406) (108,943) Net property and equipment $ 56,562 $ 58,131 </t>
  </si>
  <si>
    <t>Computation of basic and diluted earnings per share</t>
  </si>
  <si>
    <t xml:space="preserve"> The following table sets forth the computation of basic and diluted earnings per share: Years Ended December 31, 2016 2015 2014 (In thousands, except per share data) Numerator: Net income $ 18,186 $ 13,414 $ 14,904 Less: Net income allocated to unvested participating securities 325 250 234 Net income available to common stockholders $ 17,861 $ 13,164 $ 14,670 Denominator: Denominator for basic earnings per share-weighted average shares 5,761 5,706 5,700 Effect of dilutive securities: Stock options 10 34 53 Denominator for diluted earnings per share  adjusted weighted-average shares and assumed conversions 5,771 5,740 5,753 Basic earnings per share $ 3.10 $ 2.31 $ 2.57 Diluted earnings per share $ 3.09 $ 2.29 $ 2.55 </t>
  </si>
  <si>
    <t>Broadcast Licenses, Goodwill and Other Intangible Assets (Tables)</t>
  </si>
  <si>
    <t>Changes to broadcast licenses</t>
  </si>
  <si>
    <t xml:space="preserve"> We have recorded the changes to broadcast licenses for the years ended December 31, 2016 and 2015 as follows: Radio Television Total (In thousands) Balance at January 1, 2015 $ 77,155 $ 9,607 $ 86,762 Acquisitions 2,218  2,218 Impairment charge (874)  (874) Balance at December 31, 2015 $ 78,499 $ 9,607 $ 88,106 Acquisitions 8,123  8,123 Balance at December 31, 2016 $ 86,622 $ 9,607 $ 96,229 </t>
  </si>
  <si>
    <t>Key estimates and assumptions used in the impairment test</t>
  </si>
  <si>
    <t xml:space="preserve"> Fourth Fourth Quarter Fourth Quarter 2015 Quarter 2016 2014 Discount rates 12.3% - 12.4% 12.2% - 12.4% 12.3% - 12.4% Operating profit margin ranges 19.5% - 36.4% 19.5% - 36.4% 20.8% - 36.4% Market long-term revenue growth rates 0.9% - 3.4 % 1.3% - 3.1% 1.2% - 4.1% </t>
  </si>
  <si>
    <t>Changes to Goodwill</t>
  </si>
  <si>
    <t xml:space="preserve"> We have recorded the changes to goodwill for each of the years ended December 31, 2016 and 2015 as follows: Radio Television Total (In thousands) Balance at January 1, 2015 $ 326 $  $ 326 Acquisitions 2,548  2,548 Balance at December 31, 2015 $ 2,874 $  $ 2,874 Acquisitions 4,533  4,533 Balance at December 31, 2016 $ 7,407 $  $ 7,407 </t>
  </si>
  <si>
    <t>Amortizable intangible assets</t>
  </si>
  <si>
    <t xml:space="preserve"> We have recorded amortizable intangible assets at December 31, 2016 as follows: Gross Carrying Accumulated Net Amount Amortization Amount (In thousands) Non-competition agreements $ 3,861 $ 3,861 $  Favorable lease agreements 5,990 5,666 324 Customer relationships 1,744 747 997 Other intangibles 1,920 1,682 238 Total amortizable intangible assets $ 13,515 $ 11,956 $ 1,559 We have recorded amortizable intangible assets at December 31, 2015 as follows: Gross Carrying Accumulated Net Amount Amortization Amount (In thousands) Non-competition agreements $ 3,861 $ 3,861 $  Favorable lease agreements 5,990 5,638 352 Customer relationships 1,346 177 1,169 Other intangibles 1,920 1,638 282 Total amortizable intangible assets $ 13,117 $ 11,314 $ 1,803 </t>
  </si>
  <si>
    <t>Long-Term Debt (Tables)</t>
  </si>
  <si>
    <t xml:space="preserve"> Long-term debt consisted of the following: December 31, December 31, 2016 2015 (In thousands) Credit Facility: Revolving Credit Facility $ 35,287 $ 35,287 Secured debt of affiliate 1,078 1,078 36,365 36,365 Amounts payable within one year 1,078 - $ 35,287 $ 36,365 </t>
  </si>
  <si>
    <t>Future maturities of long-term debt</t>
  </si>
  <si>
    <t xml:space="preserve"> Year Ending Amount (In thousands) 2017 $ 1,078 2018  2019  2020 35,287 2021  Thereafter  $ 36,365 </t>
  </si>
  <si>
    <t>Supplemental Cash Flow Information (Tables)</t>
  </si>
  <si>
    <t>Supplemental cash flow information</t>
  </si>
  <si>
    <t xml:space="preserve"> Years Ended December 31, 2016 2015 2014 (In thousands) Cash paid during the period for: Interest $ 668 $ 751 $ 874 Income taxes $ 9,232 $ 6,164 $ 7,319 Non-cash transactions: Barter revenue $ 3,877 $ 3,863 $ 3,844 Barter expense $ 3,591 $ 3,750 $ 3,636 Purchase of treasury shares in connection with exercise of stock options $  $ 3,294 $  Acquisition of property and equipment $ 92 $ 48 $ 91 Acquisition of broadcast properties $  $ 50 $  </t>
  </si>
  <si>
    <t>Income Taxes (Tables)</t>
  </si>
  <si>
    <t>Significant components of the Companys deferred tax liabilities and assets</t>
  </si>
  <si>
    <t xml:space="preserve"> Significant components of the Company’s deferred tax liabilities and assets are as follows: December 31, 2016 2015 (In thousands) Deferred tax liabilities: Property and equipment $ 6,858 $ 7,093 Intangible assets 24,987 21,668 Prepaid expenses 619 374 Total deferred tax liabilities 32,464 29,135 Deferred tax assets: Allowance for doubtful accounts 224 226 Compensation 2,421 2,210 Other accrued liabilities 78 118 2,723 2,554 Less: valuation allowance   Total net deferred tax assets 2,723 2,554 Net deferred tax liabilities $ 29,741 $ 26,581 Current portion of deferred tax assets $ 1,022 $ 1,107 Non-current portion of deferred tax liabilities (30,763) (27,688) Net deferred tax liabilities $ (29,741) $ (26,581) </t>
  </si>
  <si>
    <t>Significant components of the provision for income taxes</t>
  </si>
  <si>
    <t xml:space="preserve"> The significant components of the provision for income taxes are as follows: Years Ended December 31, 2016 2015 2014 (In thousands) Current: Federal $ 7,920 $ 4,850 $ 5,540 State 1,420 1,150 1,125 Total current 9,340 6,000 6,665 Total deferred 3,160 3,640 3,385 Total Income Tax Provision $ 12,500 $ 9,640 $ 10,050 </t>
  </si>
  <si>
    <t>Reconciliation of income tax</t>
  </si>
  <si>
    <t xml:space="preserve"> The reconciliation of income tax at the U.S. federal statutory tax rates to income tax expense (benefit) is as follows: Years Ended December 31, 2016 2015 2014 (In thousands) Tax expense at U.S. statutory rates $ 10,781 $ 7,922 $ 8,630 State tax expense, net of federal benefit 1,323 1,115 1,249 Other, net 396 603 178 Change in valuation allowance on loss carry forwards   (7) $ 12,500 $ 9,640 $ 10,050 </t>
  </si>
  <si>
    <t>Stock-Based Compensation (Tables)</t>
  </si>
  <si>
    <t>Disclosure of Compensation Related Costs, Share-based Payments [Abstract]</t>
  </si>
  <si>
    <t>Schedule of Share-based Compensation, Stock Options, Activity</t>
  </si>
  <si>
    <t xml:space="preserve"> The following summarizes the stock option transactions for the Second Restated 2005 Plan, and the 2003 Plan for the year ended December 31: Weighted Average Weighted Remaining Aggregate Number of Average Contractual Intrinsic Options Exercise Price Term (Years) Value Outstanding at January 1, 2014 233,787 $ 33.38 2.1 $ 4,058,035 Granted   Exercised (7,294) 34.80 Forfeited/canceled/expired (13,323) 57.93 Outstanding at December 31, 2014 213,170 $ 31.79 1.2 $ 2,519,147 Granted   Exercised (125,354) 27.09 Forfeited/canceled/expired (58,781) 43.47 Outstanding at December 31, 2015 29,035 $ 28.47 1.4 $ 289,769 Granted   Exercised   Forfeited/canceled/expired   Outstanding at December 31, 2016 29,035 $ 28.47 0.4 $ 633,834 Vested and Exercisable at December 31, 2016 29,035 $ 28.47 0.4 $ 633,834 </t>
  </si>
  <si>
    <t>Summary of restricted stock transactions</t>
  </si>
  <si>
    <t xml:space="preserve"> The following summarizes the restricted stock transactions for the year ended December 31: Weighted Average Grant Date Shares Fair Value Outstanding at January 1, 2014 50,062 $ 46.51 Granted 56,756 38.11 Vested (16,529) 46.51 Forfeited/canceled/expired (457) 46.51 Outstanding at December 31, 2014 89,832 $ 41.20 Granted 55,081 40.09 Vested (36,142) 42.11 Forfeited/canceled/expired (1,982) 43.62 Outstanding at December 31, 2015 106,789 $ 40.28 Granted 48,471 48.60 Vested (51,368) 41.20 Forfeited/canceled/expired (630) 38.83 Non-vested and outstanding at December 31, 2016 103,262 $ 43.73 Weighted average remaining contractual life (in years) 3.4 </t>
  </si>
  <si>
    <t>Acquisitions and Dispositions (Tables)</t>
  </si>
  <si>
    <t>Schedule of Recognized Identified Assets Acquired and Liabilities Assumed</t>
  </si>
  <si>
    <t xml:space="preserve"> Condensed Consolidated Balance Sheet of 2016 and 2015 Acquisitions Acquisitions in 2016 2015 (In thousands) Assets Acquired: Current assets $ 814 $ 977 Property and equipment 375 4,614 Other assets: Broadcast licenses-Radio segment 8,123 2,218 Broadcast licenses-Television segment   Goodwill-Radio segment 4,533 2,548 Goodwill-Television segment   Other intangibles, deferred costs and investments 398 1,623 Total other assets 13,054 6,389 Total assets acquired 14,243 11,980 Liabilities Assumed: Current liabilities 41 82 Total liabilities assumed 41 82 Net assets acquired $ 14,202 $ 11,898 </t>
  </si>
  <si>
    <t>Business Acquisition, Pro Forma Information</t>
  </si>
  <si>
    <t xml:space="preserve"> The pro forma results have been prepared for comparative purposes only and do not purport to indicate the results of operations which would actually have occurred had the combinations been in effect on the dates indicated or which may occur in the future. Years Ended December 31, 2016 2015 (In thousands, except per share data) Pro forma Consolidated Results of Operations Net operating revenue $ 142,591 $ 139,458 Station operating expense 101,557 102,401 Corporate general and administrative 10,980 10,091 Other operating (income) expenses, net (1,393) 541 Impairment of intangible assets  874 Operating income 31,447 25,551 Interest expense 776 888 Write-off of debt issuance costs  557 Other income  (417) Income before income tax expense 30,671 24,523 Income tax expense 12,494 10,242 Net income $ 18,177 $ 14,281 Basic earnings per share $ 3.10 $ 2.46 Diluted earnings per share $ 3.09 $ 2.44 </t>
  </si>
  <si>
    <t>Business Acquisition, Pro Forma Information By Segment</t>
  </si>
  <si>
    <t xml:space="preserve"> Years Ended December 31, 2016 2015 (In thousands) Radio Broadcasting Segment Net operating revenue $ 118,955 $ 118,394 Station operating expense 86,814 88,321 Other operating (income) expenses, net (1,351) 499 Impairment of intangible assets  874 Operating income $ 33,492 $ 28,700 Years Ended December 31, 2016 2015 (In thousands) Television Broadcasting Segment Net operating revenue $ 23,636 $ 21,064 Station operating expense 14,743 14,080 Other operating (income) expenses, net (42) 32 Operating income $ 8,935 $ 6,952 Reconciliation of pro forma segment operating income to pro forma consolidated operating income: Corporate and Radio Television Other Consolidated (In thousands) Year Ended December 31, 2016: Net operating revenue $ 118,955 $ 23,636 $  $ 142,591 Station operating expense 86,814 14,743  101,557 Corporate general and administrative   10,980 10,980 Other operating income (1,351) (42)  (1,393) Impairment of intangible assets     Operating income (loss) $ 33,492 $ 8,935 $ (10,980) $ 31,447 Corporate and Radio Television Other Consolidated (In thousands) Year Ended December 31, 2015: Net operating revenue $ 118,394 $ 21,064 $  $ 139,458 Station operating expense 88,321 14,080  102,401 Corporate general and administrative   10,091 10,091 Other operating expense 499 32 10 541 Impairment of intangible assets 874   874 Operating income (loss) $ 28,700 $ 6,952 $ (10,101) $ 25,551 </t>
  </si>
  <si>
    <t>Commitments and Contingencies (Tables)</t>
  </si>
  <si>
    <t>Minimum annual rental commitments</t>
  </si>
  <si>
    <t xml:space="preserve"> Minimum annual rental commitments under noncancellable operating leases consisted of the following at December 31, 2016 (in thousands): 2017 $ 1,543 2018 1,284 2019 908 2020 732 2021 618 Thereafter 3,322 $ 8,407 </t>
  </si>
  <si>
    <t>Schedule Of Aggregate Minimum Commitment Relating To Broadcast Program Rights</t>
  </si>
  <si>
    <t xml:space="preserve"> The aggregate minimum payments relating to these commitments consisted of the following at December 31, 2016 (in thousands): 2017 $ 586 2018 438 2019 274 2020 185 2021 40 Thereafter 32 $ 1,555 Amounts due within one year (included in accounts payable) 586 $ 969 </t>
  </si>
  <si>
    <t>Fair Value Measurements (Tables)</t>
  </si>
  <si>
    <t>Fair Value Measurements, Recurring and Nonrecurring</t>
  </si>
  <si>
    <t xml:space="preserve"> Our assets and liabilities disclosed at fair value are summarized below ($000’s omitted): Fair Value Fair Value December 31, December 31, Financial Instrument Hierarchy 2016 2015 Cash and cash equivalents Level 1 $ 26,640 $ 21,614 Revolving Credit Facility Level 2 35,287 35,287 </t>
  </si>
  <si>
    <t>Segment Information (Tables)</t>
  </si>
  <si>
    <t>Segment reporting information</t>
  </si>
  <si>
    <t xml:space="preserve"> The category “Corporate general and administrative” represents the income and expense not allocated to reportable segments. Corporate Radio Television and Other Consolidated (In thousands) Year ended December 31, 2016: Net operating revenue $ 118,955 $ 23,636 $  $ 142,591 Station operating expense 86,799 14,743  101,542 Corporate general and administrative   10,980 10,980 Other operating (income) expense, net (1,351) (42)  (1,393) Impairment of intangible assets     Operating income (loss) from continuing operations $ 33,507 8,935 (10,980) 31,462 Depreciation and amortization $ 5,555 1,387 321 7,263 Capital additions $ 3,246 894 721 4,861 Broadcast licenses, net $ 86,662 9,607  96,229 Total assets at December 31, 2016 $ 162,434 22,674 35,912 221,020 Corporate Radio Television and Other Consolidated (In thousands) Year ended December 31, 2015: Net operating revenue $ 111,792 $ 21,064 $  $ 132,856 Station operating expense 83,188 14,080  97,268 Corporate general and administrative   10,091 10,091 Other operating expense 499 32 10 541 Impairment of intangible assets 874   874 Operating income (loss) from continuing operations $ 27,231 6,952 (10,101) 24,082 Depreciation and amortization $ 5,135 1,399 290 6,824 Capital additions $ 3,436 1,970 137 5,543 Broadcast licenses, net $ 78,499 9,607  88,106 Total assets at December 31, 2015 $ 150,855 23,091 30,625 204,571 Corporate Radio Television and Other Consolidated (In thousands) Year ended December 31, 2014: Net operating revenue $ 113,627 $ 20,371 $  $ 133,998 Station operating expense 85,167 13,257  98,424 Corporate general and administrative   8,901 8,901 Other operating income (1,210)   (1,210) Impairment of intangible assets 1,936   1,936 Operating income (loss) from continuing operations $ 27,734 7,114 (8,901) 25,947 Depreciation and amortization $ 5,023 1,411 268 6,702 Capital additions $ 3,856 929 739 5,524 </t>
  </si>
  <si>
    <t>Quarterly Results of Operations (Tables)</t>
  </si>
  <si>
    <t xml:space="preserve"> March 31, June 30, September 30, December 31, 2016 2015 2016 2015 2016 2015 2016 2015 (In thousands, except per share data) Net operating revenue $ 32,745 $ 29,061 $ 36,438 $ 34,358 $ 36,119 $ 33,831 $ 37,289 $ 35,606 Station operating expenses 24,685 22,765 25,420 24,311 25,459 24,324 25,978 25,868 Corporate G&amp;A 2,717 2,482 2,620 2,583 2,728 2,577 2,915 2,449 Other operating expense (income), net   8 14 (1,393) 433 (8) 94 Impairment of intangible assets        874 Operating income from continuing operations 5,343 3,814 8,390 7,450 9,325 6,497 8,404 6,321 Other (income) expenses: Interest expense 189 241 189 244 196 229 202 174 Write-off of debt issuance costs      557   Other (income) expenses  (8)  (409)     Income before income tax 5,154 3,581 8,201 7,615 9,129 5,711 8,202 6,147 Income tax provision 2,130 1,450 3,390 3,141 3,715 2,599 3,265 2,450 Net income $ 3,024 $ 2,131 $ 4,811 $ 4,474 $ 5,414 $ 3,112 $ 4,937 $ 3,697 Basic earnings per share $ .52 $ .37 $ .82 $ .77 $ .92 $ .54 $ .84 $ .63 Weighted average common shares 5,751 5,710 5,754 5,712 5,755 5,724 5,785 5,732 Diluted earnings per share $ .52 $ .36 $ .82 $ .77 $ .92 $ .53 $ .84 $ .63 Weighted average common and common equivalent shares 5,759 5,762 5,763 5,757 5,764 5,752 5,797 5,741 </t>
  </si>
  <si>
    <t>Summary of Significant Accounting Policies (Details) - USD ($) $ in Thousands</t>
  </si>
  <si>
    <t>Allowance For Doubtful Accounts Receivable Rollforward [Line Items]</t>
  </si>
  <si>
    <t>Allowance for Doubtful Accounts, Balance at Beginning of Period</t>
  </si>
  <si>
    <t>Charged to Costs and Expenses</t>
  </si>
  <si>
    <t>Allowance From Acquisitions</t>
  </si>
  <si>
    <t>Write Off of Uncollectible Accounts, Net of Recoveries</t>
  </si>
  <si>
    <t>Allowance for Doubtful Accounts, Balance at End of Period</t>
  </si>
  <si>
    <t>Summary of Significant Accounting Policies (Details 1) - USD ($) $ in Thousands</t>
  </si>
  <si>
    <t>Property, Plant and Equipment [Line Items]</t>
  </si>
  <si>
    <t>Property Plant and Equipment, Gross</t>
  </si>
  <si>
    <t>Accumulated depreciation</t>
  </si>
  <si>
    <t>Land and Land Improvements [Member]</t>
  </si>
  <si>
    <t>Estimated Useful Life</t>
  </si>
  <si>
    <t>0 years</t>
  </si>
  <si>
    <t>Building [Member]</t>
  </si>
  <si>
    <t>31 years 6 months</t>
  </si>
  <si>
    <t>Towers And Antennae [Member]</t>
  </si>
  <si>
    <t>Towers And Antennae [Member] | Minimum [Member]</t>
  </si>
  <si>
    <t>7 years</t>
  </si>
  <si>
    <t>Towers And Antennae [Member] | Maximum [Member]</t>
  </si>
  <si>
    <t>15 years</t>
  </si>
  <si>
    <t>Equipment [Member]</t>
  </si>
  <si>
    <t>Equipment [Member] | Minimum [Member]</t>
  </si>
  <si>
    <t>3 years</t>
  </si>
  <si>
    <t>Equipment [Member] | Maximum [Member]</t>
  </si>
  <si>
    <t>Furniture and Fixtures [Member]</t>
  </si>
  <si>
    <t>Furniture and Fixtures [Member] | Minimum [Member]</t>
  </si>
  <si>
    <t>Furniture and Fixtures [Member] | Maximum [Member]</t>
  </si>
  <si>
    <t>20 years</t>
  </si>
  <si>
    <t>Vehicles [Member]</t>
  </si>
  <si>
    <t>5 years</t>
  </si>
  <si>
    <t>Summary of Significant Accounting Policies (Details 2) - USD ($) $ / shares in Units, shares in Thousands, $ in Thousands</t>
  </si>
  <si>
    <t>3 Months Ended</t>
  </si>
  <si>
    <t>Sep. 30, 2016</t>
  </si>
  <si>
    <t>Mar. 31, 2016</t>
  </si>
  <si>
    <t>Sep. 30, 2015</t>
  </si>
  <si>
    <t>Jun. 30, 2015</t>
  </si>
  <si>
    <t>Mar. 31, 2015</t>
  </si>
  <si>
    <t>Numerator:</t>
  </si>
  <si>
    <t>Less: Net income allocated to unvested participating securities</t>
  </si>
  <si>
    <t>Net income available to common stockholders</t>
  </si>
  <si>
    <t>Denominator:</t>
  </si>
  <si>
    <t>Denominator for basic earnings per share-weighted average shares</t>
  </si>
  <si>
    <t>Effect of dilutive securities:</t>
  </si>
  <si>
    <t>Stock options</t>
  </si>
  <si>
    <t>Denominator for diluted earnings per share - adjusted weighted-average shares and assumed conversions</t>
  </si>
  <si>
    <t>Summary of Significant Accounting Policies (Details Textual)</t>
  </si>
  <si>
    <t>Nov. 21, 2016USD ($)$ / shares</t>
  </si>
  <si>
    <t>Jun. 01, 2016USD ($)$ / shares</t>
  </si>
  <si>
    <t>Mar. 02, 2016USD ($)$ / shares</t>
  </si>
  <si>
    <t>Jun. 10, 2015USD ($)$ / shares</t>
  </si>
  <si>
    <t>Dec. 03, 2014USD ($)$ / shares</t>
  </si>
  <si>
    <t>Aug. 30, 2016USD ($)$ / shares</t>
  </si>
  <si>
    <t>Nov. 17, 2015USD ($)$ / shares</t>
  </si>
  <si>
    <t>Sep. 02, 2015USD ($)$ / shares</t>
  </si>
  <si>
    <t>Mar. 25, 2015USD ($)$ / shares</t>
  </si>
  <si>
    <t>Sep. 23, 2014USD ($)$ / shares</t>
  </si>
  <si>
    <t>Jun. 30, 2014USD ($)$ / shares</t>
  </si>
  <si>
    <t>Dec. 31, 2016USD ($)</t>
  </si>
  <si>
    <t>Sep. 30, 2016USD ($)</t>
  </si>
  <si>
    <t>Jun. 30, 2016USD ($)</t>
  </si>
  <si>
    <t>Mar. 31, 2016USD ($)</t>
  </si>
  <si>
    <t>Dec. 31, 2015USD ($)</t>
  </si>
  <si>
    <t>Sep. 30, 2015USD ($)</t>
  </si>
  <si>
    <t>Jun. 30, 2015USD ($)</t>
  </si>
  <si>
    <t>Mar. 31, 2015USD ($)</t>
  </si>
  <si>
    <t>Dec. 31, 2016USD ($)$ / sharesshares</t>
  </si>
  <si>
    <t>Dec. 31, 2015USD ($)$ / sharesshares</t>
  </si>
  <si>
    <t>Dec. 31, 2014USD ($)$ / sharesshares</t>
  </si>
  <si>
    <t>Summary Of Significant Accounting Policies [Line Items]</t>
  </si>
  <si>
    <t>Number of stock options outstanding having antidilutive effect | shares</t>
  </si>
  <si>
    <t>Concentration Risk, Market Risk</t>
  </si>
  <si>
    <t>46.00%</t>
  </si>
  <si>
    <t>44.00%</t>
  </si>
  <si>
    <t>43.00%</t>
  </si>
  <si>
    <t>Depreciation expense</t>
  </si>
  <si>
    <t>Interest expense related to the amortization of debt issuance costs</t>
  </si>
  <si>
    <t>Net book value of deferred costs</t>
  </si>
  <si>
    <t>Treasury Stock, Shares, Acquired | shares</t>
  </si>
  <si>
    <t>Treasury Stock Acquired, Average Cost Per Share | $ / shares</t>
  </si>
  <si>
    <t>Advertising and promotion costs</t>
  </si>
  <si>
    <t>Special cash dividend declared on Classes A and B Common Stock | $ / shares</t>
  </si>
  <si>
    <t>Dividend paid</t>
  </si>
  <si>
    <t>Number Of Broadcast Licenses</t>
  </si>
  <si>
    <t>Number Of Market Serving</t>
  </si>
  <si>
    <t>Dividends Payable, Amount Per Share | $ / shares</t>
  </si>
  <si>
    <t>Stock Repurchase Program, Remaining Authorized Repurchase Amount</t>
  </si>
  <si>
    <t>Minimum [Member] | Class A Common Stock [Member]</t>
  </si>
  <si>
    <t>Stock Repurchase Program, Authorized Amount</t>
  </si>
  <si>
    <t>Maximum [Member] | Class A Common Stock [Member]</t>
  </si>
  <si>
    <t>Favorable Lease Agreements [Member] | Minimum [Member]</t>
  </si>
  <si>
    <t>Amortized over the lives of the leases term range</t>
  </si>
  <si>
    <t>Favorable Lease Agreements [Member] | Maximum [Member]</t>
  </si>
  <si>
    <t>26 years</t>
  </si>
  <si>
    <t>Broadcast Licenses, Goodwill and Other Intangible Assets (Details) - USD ($) $ in Thousands</t>
  </si>
  <si>
    <t>Indefinite-lived Intangible Assets [Line Items]</t>
  </si>
  <si>
    <t>Balance</t>
  </si>
  <si>
    <t>Acquisitions</t>
  </si>
  <si>
    <t>Impairment charge</t>
  </si>
  <si>
    <t>Radio [Member]</t>
  </si>
  <si>
    <t>Television [Member]</t>
  </si>
  <si>
    <t>Broadcast Licenses, Goodwill and Other Intangible Assets (Details 1)</t>
  </si>
  <si>
    <t>Minimum [Member]</t>
  </si>
  <si>
    <t>Fair Value Inputs, Assets, Quantitative Information [Line Items]</t>
  </si>
  <si>
    <t>Discount rates</t>
  </si>
  <si>
    <t>12.30%</t>
  </si>
  <si>
    <t>12.20%</t>
  </si>
  <si>
    <t>Operating profit margin ranges</t>
  </si>
  <si>
    <t>19.50%</t>
  </si>
  <si>
    <t>20.80%</t>
  </si>
  <si>
    <t>Market long-term revenue growth rates</t>
  </si>
  <si>
    <t>0.90%</t>
  </si>
  <si>
    <t>1.30%</t>
  </si>
  <si>
    <t>1.20%</t>
  </si>
  <si>
    <t>Maximum [Member]</t>
  </si>
  <si>
    <t>12.40%</t>
  </si>
  <si>
    <t>36.40%</t>
  </si>
  <si>
    <t>3.40%</t>
  </si>
  <si>
    <t>3.10%</t>
  </si>
  <si>
    <t>4.10%</t>
  </si>
  <si>
    <t>Broadcast Licenses, Goodwill and Other Intangible Assets (Details 2) - USD ($) $ in Thousands</t>
  </si>
  <si>
    <t>Broadcast Licenses, Goodwill and Other Intangible Assets (Details 3) - USD ($) $ in Thousands</t>
  </si>
  <si>
    <t>Finite-Lived Intangible Assets [Line Items]</t>
  </si>
  <si>
    <t>Gross Carrying Amount</t>
  </si>
  <si>
    <t>Accumulated Amortization</t>
  </si>
  <si>
    <t>Net Amount</t>
  </si>
  <si>
    <t>Customer Relationships [Member]</t>
  </si>
  <si>
    <t>Noncompete Agreements [Member]</t>
  </si>
  <si>
    <t>Favorable Lease Agreements [Member]</t>
  </si>
  <si>
    <t>Other Intangible Assets [Member]</t>
  </si>
  <si>
    <t>Broadcast Licenses, Goodwill and Other Intangible Assets (Details Textual) - USD ($)</t>
  </si>
  <si>
    <t>Amortization Expense</t>
  </si>
  <si>
    <t>Long-Term Debt (Details) - USD ($) $ in Thousands</t>
  </si>
  <si>
    <t>Aug. 18, 2015</t>
  </si>
  <si>
    <t>Total debt</t>
  </si>
  <si>
    <t>Amounts payable within one year</t>
  </si>
  <si>
    <t>Long-term debt, noncurrent</t>
  </si>
  <si>
    <t>Revolving credit facility [Member]</t>
  </si>
  <si>
    <t>Secured debt of affiliate [Member]</t>
  </si>
  <si>
    <t>Long-Term Debt (Details 1) - USD ($) $ in Thousands</t>
  </si>
  <si>
    <t>Schedule of Maturities of Long Term Debt [Line Items]</t>
  </si>
  <si>
    <t>Thereafter</t>
  </si>
  <si>
    <t>Long-term Debt</t>
  </si>
  <si>
    <t>Long-Term Debt (Details Textual) - USD ($)</t>
  </si>
  <si>
    <t>1 Months Ended</t>
  </si>
  <si>
    <t>Debt Instrument [Line Items]</t>
  </si>
  <si>
    <t>Secured Debt</t>
  </si>
  <si>
    <t>Long-term Debt, Total</t>
  </si>
  <si>
    <t>Write off of Deferred Debt Issuance Cost</t>
  </si>
  <si>
    <t>Amortization of Acquisition Costs</t>
  </si>
  <si>
    <t>Secured Debt [Member]</t>
  </si>
  <si>
    <t>Debt Instrument, Maturity Date</t>
  </si>
  <si>
    <t>May 1,
		2017</t>
  </si>
  <si>
    <t>Term Loan Maturity Period</t>
  </si>
  <si>
    <t>London Interbank Offered Rate (LIBOR) [Member]</t>
  </si>
  <si>
    <t>Debt Instrument, Interest Rate, Effective Percentage</t>
  </si>
  <si>
    <t>0.25%</t>
  </si>
  <si>
    <t>Line of Credit Facility, Commitment Fee Percentage</t>
  </si>
  <si>
    <t>0.30%</t>
  </si>
  <si>
    <t>Maximum [Member] | Base Rate [Member]</t>
  </si>
  <si>
    <t>Debt Instrument, Basis Spread on Variable Rate</t>
  </si>
  <si>
    <t>1.00%</t>
  </si>
  <si>
    <t>0.20%</t>
  </si>
  <si>
    <t>Minimum [Member] | Base Rate [Member]</t>
  </si>
  <si>
    <t>0.00%</t>
  </si>
  <si>
    <t>Libor Rate [Member]</t>
  </si>
  <si>
    <t>0.625%</t>
  </si>
  <si>
    <t>Libor Rate [Member] | Maximum [Member]</t>
  </si>
  <si>
    <t>2.00%</t>
  </si>
  <si>
    <t>Libor Rate [Member] | Minimum [Member]</t>
  </si>
  <si>
    <t>Aug. 18,
		2020</t>
  </si>
  <si>
    <t>Line of Credit Facility, Remaining Borrowing Capacity</t>
  </si>
  <si>
    <t>Long-term Debt, Maturities, Repayment Terms</t>
  </si>
  <si>
    <t>five-year</t>
  </si>
  <si>
    <t>Supplemental Cash Flow Information (Details) - USD ($) $ in Thousands</t>
  </si>
  <si>
    <t>Cash paid during the period for:</t>
  </si>
  <si>
    <t>Interest</t>
  </si>
  <si>
    <t>Income taxes</t>
  </si>
  <si>
    <t>Non-cash transactions:</t>
  </si>
  <si>
    <t>Barter revenue</t>
  </si>
  <si>
    <t>Barter expense</t>
  </si>
  <si>
    <t>Purchase of treasury shares in connection with exercise of stock options</t>
  </si>
  <si>
    <t>Income Taxes (Details) - USD ($) $ in Thousands</t>
  </si>
  <si>
    <t>Deferred tax liabilities:</t>
  </si>
  <si>
    <t>Intangible assets</t>
  </si>
  <si>
    <t>Prepaid expenses</t>
  </si>
  <si>
    <t>Total deferred tax liabilities</t>
  </si>
  <si>
    <t>Deferred tax assets:</t>
  </si>
  <si>
    <t>Allowance for doubtful accounts</t>
  </si>
  <si>
    <t>Compensation</t>
  </si>
  <si>
    <t>Other accrued liabilities</t>
  </si>
  <si>
    <t>Deferred Tax Assets, Gross, Total</t>
  </si>
  <si>
    <t>Less: valuation allowance</t>
  </si>
  <si>
    <t>Total net deferred tax assets</t>
  </si>
  <si>
    <t>Net deferred tax liabilities</t>
  </si>
  <si>
    <t>Current portion of deferred tax assets</t>
  </si>
  <si>
    <t>Non-current portion of deferred tax liabilities</t>
  </si>
  <si>
    <t>Income Taxes (Details 1) - USD ($) $ in Thousands</t>
  </si>
  <si>
    <t>Current:</t>
  </si>
  <si>
    <t>Federal</t>
  </si>
  <si>
    <t>State</t>
  </si>
  <si>
    <t>Total current</t>
  </si>
  <si>
    <t>Total deferred</t>
  </si>
  <si>
    <t>Total Income Tax Provision</t>
  </si>
  <si>
    <t>Income Taxes (Details 2) - USD ($) $ in Thousands</t>
  </si>
  <si>
    <t>Schedule Of Effective Income Taxes Rate Reconciliation [Line Items]</t>
  </si>
  <si>
    <t>Tax expense at U.S. statutory rates</t>
  </si>
  <si>
    <t>State tax expense, net of federal benefit</t>
  </si>
  <si>
    <t>Other, net</t>
  </si>
  <si>
    <t>Change in valuation allowance on loss carry forwards</t>
  </si>
  <si>
    <t>Income Taxes (Details Textual) - USD ($)</t>
  </si>
  <si>
    <t>Income Tax [Line Items]</t>
  </si>
  <si>
    <t>Deferred Tax Assets Tax Deferred Compensation Noncurrent</t>
  </si>
  <si>
    <t>Income Tax Expense (Benefit)</t>
  </si>
  <si>
    <t>Income Tax Examination, Penalties and Interest Accrued</t>
  </si>
  <si>
    <t>Share Based Compensation Arrangement By Share Based Payment Award Options Outstanding Value</t>
  </si>
  <si>
    <t>Adjustments Related to Tax Withholding for Share-based Compensation</t>
  </si>
  <si>
    <t>Share-based Compensation Arrangement by Share-based Payment Award, Options, Expirations in Period</t>
  </si>
  <si>
    <t>Stock-Based Compensation (Details) - USD ($)</t>
  </si>
  <si>
    <t>Dec. 31, 2013</t>
  </si>
  <si>
    <t>Summary the stock option transactions</t>
  </si>
  <si>
    <t>Number of Options, Forfeited/canceled/expired</t>
  </si>
  <si>
    <t>Stock Option Plan [Member]</t>
  </si>
  <si>
    <t>Number of Options, Outstanding</t>
  </si>
  <si>
    <t>Number of Options, Granted</t>
  </si>
  <si>
    <t>Number of Options, Exercised</t>
  </si>
  <si>
    <t>Number of Options, Vested and Exercisable</t>
  </si>
  <si>
    <t>Weighted Average Exercise Price, Outstanding</t>
  </si>
  <si>
    <t>Weighted Average Exercise Price, Granted</t>
  </si>
  <si>
    <t>Weighted Average Exercise Price, Exercised</t>
  </si>
  <si>
    <t>Weighted Average Exercise Price, Forfeited/canceled/expired</t>
  </si>
  <si>
    <t>Weighted Average Exercise Price, Vested and Exercisable</t>
  </si>
  <si>
    <t>Weighted Average Remaining Contractual Term (Years), Outstanding</t>
  </si>
  <si>
    <t>4 months 24 days</t>
  </si>
  <si>
    <t>1 year 4 months 24 days</t>
  </si>
  <si>
    <t>1 year 2 months 12 days</t>
  </si>
  <si>
    <t>2 years 1 month 6 days</t>
  </si>
  <si>
    <t>Weighted Average Remaining Contractual Term (Years) Vested and Exercisable</t>
  </si>
  <si>
    <t>Aggregate Intrinsic Value, Outstanding</t>
  </si>
  <si>
    <t>Aggregate Intrinsic Value, Vested and Exercisable</t>
  </si>
  <si>
    <t>Stock-Based Compensation (Details 1) - Restricted Stock [Member] - $ / shares</t>
  </si>
  <si>
    <t>Summary of the restricted stock transactions</t>
  </si>
  <si>
    <t>Shares, Outstanding</t>
  </si>
  <si>
    <t>Shares, Granted</t>
  </si>
  <si>
    <t>Shares, Vested</t>
  </si>
  <si>
    <t>Shares, Forfeited/canceled/expired</t>
  </si>
  <si>
    <t>Weighted Average Grant Date Fair Value, Outstanding</t>
  </si>
  <si>
    <t>Weighted Average Grant Date Fair Value, Granted</t>
  </si>
  <si>
    <t>Weighted Average Grant Date Fair Value, Vested</t>
  </si>
  <si>
    <t>Weighted Average Grant Date Fair Value, Forfeited/canceled/expired</t>
  </si>
  <si>
    <t>Weighted average remaining contractual life (in years)</t>
  </si>
  <si>
    <t>3 years 4 months 24 days</t>
  </si>
  <si>
    <t>Stock-Based Compensation (Details Textual) - USD ($)</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Intrinsic value of stock options exercised</t>
  </si>
  <si>
    <t>Proceeds from stock options exercised</t>
  </si>
  <si>
    <t>Weighted average grant date fair value of restricted stock that vested during</t>
  </si>
  <si>
    <t>Net value of unrecognized compensation cost related to unvested restricted stock awards</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Employee Benefit Plans (Details Textual) - USD ($)</t>
  </si>
  <si>
    <t>Employee Benefit Plans [Line Items]</t>
  </si>
  <si>
    <t>Administrative expense</t>
  </si>
  <si>
    <t>Discretionary contribution</t>
  </si>
  <si>
    <t>Deferred Compensation Expense Non Qualified Plan</t>
  </si>
  <si>
    <t>Acquisitions and Dispositions (Details) - USD ($) $ in Thousands</t>
  </si>
  <si>
    <t>Assets Acquired:</t>
  </si>
  <si>
    <t>Current assets</t>
  </si>
  <si>
    <t>Broadcast licenses-Radio segment</t>
  </si>
  <si>
    <t>Broadcast licenses-Television segment</t>
  </si>
  <si>
    <t>Goodwill-Radio segment</t>
  </si>
  <si>
    <t>Goodwill-Television segment</t>
  </si>
  <si>
    <t>Other intangibles, deferred costs and investments</t>
  </si>
  <si>
    <t>Total other assets</t>
  </si>
  <si>
    <t>Total assets acquired</t>
  </si>
  <si>
    <t>Liabilities Assumed:</t>
  </si>
  <si>
    <t>Current liabilities</t>
  </si>
  <si>
    <t>Total liabilities assumed</t>
  </si>
  <si>
    <t>Net assets acquired</t>
  </si>
  <si>
    <t>Acquisitions and Dispositions (Details 1) - USD ($) $ / shares in Units, $ in Thousands</t>
  </si>
  <si>
    <t>Business Acquisition [Line Items]</t>
  </si>
  <si>
    <t>Other operating (income) expenses, net</t>
  </si>
  <si>
    <t>Income before income tax expense</t>
  </si>
  <si>
    <t>Income tax expense</t>
  </si>
  <si>
    <t>Basic earnings per share (in dollars per share)</t>
  </si>
  <si>
    <t>Diluted earnings per share (in dollars per share)</t>
  </si>
  <si>
    <t>Acquisitions and Dispositions (Details 2) - USD ($) $ in Thousands</t>
  </si>
  <si>
    <t>Operating income (loss)</t>
  </si>
  <si>
    <t>Nonrecurring Adjustment [Member]</t>
  </si>
  <si>
    <t>Radio [Member] | Nonrecurring Adjustment [Member]</t>
  </si>
  <si>
    <t>Television [Member] | Nonrecurring Adjustment [Member]</t>
  </si>
  <si>
    <t>Corporate and Other [Member]</t>
  </si>
  <si>
    <t>Corporate and Other [Member] | Nonrecurring Adjustment [Member]</t>
  </si>
  <si>
    <t>Radio Broadcasting Segment [Member]</t>
  </si>
  <si>
    <t>Television Broadcasting Segment [Member]</t>
  </si>
  <si>
    <t>Acquisitions and Dispositions (Details Textual) - USD ($)</t>
  </si>
  <si>
    <t>Sep. 01, 2015</t>
  </si>
  <si>
    <t>Dec. 02, 2016</t>
  </si>
  <si>
    <t>Nov. 14, 2016</t>
  </si>
  <si>
    <t>Nov. 08, 2016</t>
  </si>
  <si>
    <t>Oct. 11, 2016</t>
  </si>
  <si>
    <t>Sep. 12, 2016</t>
  </si>
  <si>
    <t>Aug. 11, 2016</t>
  </si>
  <si>
    <t>Jun. 03, 2016</t>
  </si>
  <si>
    <t>Apr. 11, 2016</t>
  </si>
  <si>
    <t>Apr. 08, 2016</t>
  </si>
  <si>
    <t>Mar. 25, 2016</t>
  </si>
  <si>
    <t>Mar. 16, 2016</t>
  </si>
  <si>
    <t>Nov. 23, 2015</t>
  </si>
  <si>
    <t>Nov. 12, 2015</t>
  </si>
  <si>
    <t>Nov. 02, 2015</t>
  </si>
  <si>
    <t>Oct. 23, 2015</t>
  </si>
  <si>
    <t>Aug. 26, 2015</t>
  </si>
  <si>
    <t>Aug. 01, 2015</t>
  </si>
  <si>
    <t>Jul. 13, 2015</t>
  </si>
  <si>
    <t>Business Combination, Recognized Identifiable Assets Acquired and Liabilities Assumed, Assets, Total</t>
  </si>
  <si>
    <t>Belmont Verstandig Inc [Member]</t>
  </si>
  <si>
    <t>Business Combination, Recognized Identifiable Assets Acquired and Liabilities Assumed, Finite-Lived Intangibles</t>
  </si>
  <si>
    <t>Business Acquisition, Transaction Costs</t>
  </si>
  <si>
    <t>Gamma Broadcasting, LLC [Member]</t>
  </si>
  <si>
    <t>FM Translator [Member] | Manchester, New Hampshire Market [Member]</t>
  </si>
  <si>
    <t>FM Translator [Member] | Gamma Broadcasting, LLC [Member]</t>
  </si>
  <si>
    <t>FM Translator [Member] | Portland, Maine market [Member]</t>
  </si>
  <si>
    <t>FM Translator [Member] | Milwaukee, Wisconsin Market [Member]</t>
  </si>
  <si>
    <t>FM Station [Member] | Asheville, North Carolina Market [Member]</t>
  </si>
  <si>
    <t>FM Station [Member] | Gamma Broadcasting, LLC [Member]</t>
  </si>
  <si>
    <t>Business Combination, Separately Recognized Transactions, Expenses and Losses Recognized</t>
  </si>
  <si>
    <t>FM Station [Member] | Wilks Broadcast - Columbus, LLC [Member]</t>
  </si>
  <si>
    <t>Business Combination, Recognized Identifiable Assets Acquired and Liabilities Assumed, Current Assets, Receivables</t>
  </si>
  <si>
    <t>Illinois Radio Network [Member]</t>
  </si>
  <si>
    <t>Impaired Assets to be Disposed of by Method Other than Sale, Carrying Value of Asset</t>
  </si>
  <si>
    <t>Tennessee Market [Member] | FM Translator Serving the Charlottesville [Member]</t>
  </si>
  <si>
    <t>Iowa Market [Member] | FM Translator Serving the Spencer [Member]</t>
  </si>
  <si>
    <t>Iowa Market [Member] | FM Translator Serving Des Moines [Member]</t>
  </si>
  <si>
    <t>Virginia Market [Member] | FM Translator Serving the Charlottesville [Member]</t>
  </si>
  <si>
    <t>Washington Market [Member] | FM Translator Serving the Bellingham [Member]</t>
  </si>
  <si>
    <t>Maine market [Member] | FM Translator Serving the Portland [Member]</t>
  </si>
  <si>
    <t>Illinois Market [Member] | FM Translator Serving Springfield [Member]</t>
  </si>
  <si>
    <t>New York Market [Member] | FM Translator Serving Ithaca [Member]</t>
  </si>
  <si>
    <t>Ohio Market [Member] | FM Translator Serving the Bucyrus [Member]</t>
  </si>
  <si>
    <t>Related Party Transactions (Details Textual) - USD ($)</t>
  </si>
  <si>
    <t>Mar. 31, 2003</t>
  </si>
  <si>
    <t>Related Party Transaction [Line Items]</t>
  </si>
  <si>
    <t>CEO Employment Agreement</t>
  </si>
  <si>
    <t>In June 2011, we entered into a new employment agreement with Edward K. Christian, Chairman, President and CEO, which became effective as of June 1, 2011, and replaces and supersedes his prior employment agreement. On February 12, 2016 we entered into an amendment to the agreement. The amendment extends the term of the employment agreement to March 31, 2021. The amendment also states that on each anniversary of the effective date of the employment agreement, the Companys Compensation committee shall determine in its discretion the amount of any annual increases (which shall not be less than the greater of 4 % or a defined cost of living increase). Mr. Christian may defer any or all of his annual salary.</t>
  </si>
  <si>
    <t>Deferred Compensation Details</t>
  </si>
  <si>
    <t>On December 2, 2014, Mr. Christian agreed to defer approximately $100,000 of his 2015 salary which was paid 100% on January 8, 2016. On December 21, 2015, Mr. Christian agreed to defer approximately $100,000 of his 2016 salary to be paid 100% on January 6, 2017. On December 13, 2016, Mr. Christian agreed to defer approximately $100,000 of his 2017 salary to be paid 100% on January 5, 2018.</t>
  </si>
  <si>
    <t>Option Agreement For Kfjx</t>
  </si>
  <si>
    <t>Equity Method Investment, Ownership Percentage</t>
  </si>
  <si>
    <t>100.00%</t>
  </si>
  <si>
    <t>Ceo [Member]</t>
  </si>
  <si>
    <t>Average Annual Compensation</t>
  </si>
  <si>
    <t>Surtsey Productions Inc [Member]</t>
  </si>
  <si>
    <t>Proceeds from Rents Received</t>
  </si>
  <si>
    <t>Surtsey Media [Member]</t>
  </si>
  <si>
    <t>Tba Fees Kvct</t>
  </si>
  <si>
    <t>Extension Fee Paid</t>
  </si>
  <si>
    <t>Debt Guaranteed Related Party</t>
  </si>
  <si>
    <t>Debt guaranteed and outstanding</t>
  </si>
  <si>
    <t>Intangible Assets Kfjxtv</t>
  </si>
  <si>
    <t>Station Agreement Fees Kfjx</t>
  </si>
  <si>
    <t>Extension fees paid, KFJX</t>
  </si>
  <si>
    <t>Commitments and Contingencies (Details) $ in Thousands</t>
  </si>
  <si>
    <t>Future Minimum Rental Payments For Operating Leases [Line Items]</t>
  </si>
  <si>
    <t>Operating Leases, Future Minimum Payments Due</t>
  </si>
  <si>
    <t>Commitments and Contingencies (Details 1) - USD ($) $ in Thousands</t>
  </si>
  <si>
    <t>Future Minimum Payments for Broadcast Program Rights [Line items]</t>
  </si>
  <si>
    <t>Broadcast program rights, total future minimum payments</t>
  </si>
  <si>
    <t>Amounts due within one year (included in accounts payable)</t>
  </si>
  <si>
    <t>Commitments and Contingencies (Details Textual) - USD ($)</t>
  </si>
  <si>
    <t>Dec. 31, 2003</t>
  </si>
  <si>
    <t>Commitments And Contingencies [Line Items]</t>
  </si>
  <si>
    <t>Rent expense</t>
  </si>
  <si>
    <t>Contingent cash payment</t>
  </si>
  <si>
    <t>Fair Value Measurements (Details) - USD ($) $ in Thousands</t>
  </si>
  <si>
    <t>Fair Value, Inputs, Level 2 [Member]</t>
  </si>
  <si>
    <t>Revolving Credit Facility</t>
  </si>
  <si>
    <t>Fair Value, Inputs, Level 1 [Member]</t>
  </si>
  <si>
    <t>Fair Value Measurements (Details Textual) - USD ($) $ in Thousands</t>
  </si>
  <si>
    <t>Fair Value, Assets and Liabilities Measured on Recurring and Nonrecurring Basis [Line Items]</t>
  </si>
  <si>
    <t>Indefinite-Lived License Agreements</t>
  </si>
  <si>
    <t>Assets, Fair Value Disclosure, Nonrecurring</t>
  </si>
  <si>
    <t>Impairment of Intangible Assets, Indefinite-lived (Excluding Goodwill)</t>
  </si>
  <si>
    <t>Segment Information (Details) - USD ($) $ in Thousands</t>
  </si>
  <si>
    <t>Other operating (income) expense, net</t>
  </si>
  <si>
    <t>Operating income (loss) from continuing operations</t>
  </si>
  <si>
    <t>Capital additions</t>
  </si>
  <si>
    <t>Consolidated Segments [Member]</t>
  </si>
  <si>
    <t>Quarterly Results of Operations (Details) - USD ($) $ / shares in Units, shares in Thousands, $ in Thousands</t>
  </si>
  <si>
    <t>Effect of Fourth Quarter Events [Line Items]</t>
  </si>
  <si>
    <t>Station operating expenses</t>
  </si>
  <si>
    <t>Corporate G&amp;A</t>
  </si>
  <si>
    <t>Operating income from continuing operations</t>
  </si>
  <si>
    <t>Other (income) expenses</t>
  </si>
  <si>
    <t>Other Income (Details Textual) - USD ($)</t>
  </si>
  <si>
    <t>Other Income [Line Items]</t>
  </si>
  <si>
    <t>Proceeds from Insurance Settlement, Investing Activities</t>
  </si>
  <si>
    <t>Sale Leaseback Transaction, Net Proceeds, Investing Activities</t>
  </si>
  <si>
    <t>Other Nonoperating Income</t>
  </si>
  <si>
    <t>Other Operating Income (Expense) [Member]</t>
  </si>
  <si>
    <t>Sale Leaseback Transaction, Current Period Gain Recognized</t>
  </si>
  <si>
    <t>Sale Leaseback Transaction, Deferred Gain, Net</t>
  </si>
  <si>
    <t>Subsequent Events (Details Textual) - USD ($)</t>
  </si>
  <si>
    <t>Mar. 03, 2017</t>
  </si>
  <si>
    <t>Jan. 16, 2017</t>
  </si>
  <si>
    <t>Nov. 21, 2016</t>
  </si>
  <si>
    <t>Nov. 17, 2015</t>
  </si>
  <si>
    <t>Dec. 03, 2014</t>
  </si>
  <si>
    <t>Subsequent Event [Line Items]</t>
  </si>
  <si>
    <t>Dividends Payable, Amount Per Share</t>
  </si>
  <si>
    <t>Subsequent Event [Member]</t>
  </si>
  <si>
    <t>Dividends Payable, Date Declared, Month and Year</t>
  </si>
  <si>
    <t>2017-03</t>
  </si>
  <si>
    <t>Dividends Payable</t>
  </si>
  <si>
    <t>Dividends Payable, Date to be Paid, Year and Month</t>
  </si>
  <si>
    <t>2017-04</t>
  </si>
  <si>
    <t>Dividends Payable, Date of Record</t>
  </si>
  <si>
    <t>Mar. 28,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8613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96675874</v>
      </c>
    </row>
    <row r="17" spans="1:4">
      <c r="A17" s="4" t="s">
        <v>28</v>
      </c>
      <c r="B17" s="4" t="s">
        <v>29</v>
      </c>
    </row>
    <row r="18" spans="1:4">
      <c r="A18" s="4" t="s">
        <v>30</v>
      </c>
    </row>
    <row r="19" spans="1:4">
      <c r="A19" s="3" t="s">
        <v>5</v>
      </c>
    </row>
    <row r="20" spans="1:4">
      <c r="A20" s="4" t="s">
        <v>31</v>
      </c>
      <c r="C20" s="5" t="n">
        <v>5011737</v>
      </c>
    </row>
    <row r="21" spans="1:4">
      <c r="A21" s="4" t="s">
        <v>32</v>
      </c>
    </row>
    <row r="22" spans="1:4">
      <c r="A22" s="3" t="s">
        <v>5</v>
      </c>
    </row>
    <row r="23" spans="1:4">
      <c r="A23" s="4" t="s">
        <v>31</v>
      </c>
      <c r="C23" s="5" t="n">
        <v>878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6640</v>
      </c>
      <c r="C3" s="6" t="n">
        <v>21614</v>
      </c>
    </row>
    <row r="4" spans="1:3">
      <c r="A4" s="4" t="s">
        <v>37</v>
      </c>
      <c r="B4" s="5" t="n">
        <v>21660</v>
      </c>
      <c r="C4" s="5" t="n">
        <v>21300</v>
      </c>
    </row>
    <row r="5" spans="1:3">
      <c r="A5" s="4" t="s">
        <v>38</v>
      </c>
      <c r="B5" s="5" t="n">
        <v>3022</v>
      </c>
      <c r="C5" s="5" t="n">
        <v>2608</v>
      </c>
    </row>
    <row r="6" spans="1:3">
      <c r="A6" s="4" t="s">
        <v>39</v>
      </c>
      <c r="B6" s="5" t="n">
        <v>1450</v>
      </c>
      <c r="C6" s="5" t="n">
        <v>1266</v>
      </c>
    </row>
    <row r="7" spans="1:3">
      <c r="A7" s="4" t="s">
        <v>40</v>
      </c>
      <c r="B7" s="5" t="n">
        <v>1022</v>
      </c>
      <c r="C7" s="5" t="n">
        <v>1107</v>
      </c>
    </row>
    <row r="8" spans="1:3">
      <c r="A8" s="4" t="s">
        <v>41</v>
      </c>
      <c r="B8" s="5" t="n">
        <v>53794</v>
      </c>
      <c r="C8" s="5" t="n">
        <v>47895</v>
      </c>
    </row>
    <row r="9" spans="1:3">
      <c r="A9" s="4" t="s">
        <v>42</v>
      </c>
      <c r="B9" s="5" t="n">
        <v>56562</v>
      </c>
      <c r="C9" s="5" t="n">
        <v>58131</v>
      </c>
    </row>
    <row r="10" spans="1:3">
      <c r="A10" s="3" t="s">
        <v>43</v>
      </c>
    </row>
    <row r="11" spans="1:3">
      <c r="A11" s="4" t="s">
        <v>44</v>
      </c>
      <c r="B11" s="5" t="n">
        <v>96229</v>
      </c>
      <c r="C11" s="5" t="n">
        <v>88106</v>
      </c>
    </row>
    <row r="12" spans="1:3">
      <c r="A12" s="4" t="s">
        <v>45</v>
      </c>
      <c r="B12" s="5" t="n">
        <v>7407</v>
      </c>
      <c r="C12" s="5" t="n">
        <v>2874</v>
      </c>
    </row>
    <row r="13" spans="1:3">
      <c r="A13" s="4" t="s">
        <v>46</v>
      </c>
      <c r="B13" s="5" t="n">
        <v>7028</v>
      </c>
      <c r="C13" s="5" t="n">
        <v>7565</v>
      </c>
    </row>
    <row r="14" spans="1:3">
      <c r="A14" s="4" t="s">
        <v>47</v>
      </c>
      <c r="B14" s="5" t="n">
        <v>221020</v>
      </c>
      <c r="C14" s="5" t="n">
        <v>204571</v>
      </c>
    </row>
    <row r="15" spans="1:3">
      <c r="A15" s="3" t="s">
        <v>48</v>
      </c>
    </row>
    <row r="16" spans="1:3">
      <c r="A16" s="4" t="s">
        <v>49</v>
      </c>
      <c r="B16" s="5" t="n">
        <v>2377</v>
      </c>
      <c r="C16" s="5" t="n">
        <v>2799</v>
      </c>
    </row>
    <row r="17" spans="1:3">
      <c r="A17" s="3" t="s">
        <v>50</v>
      </c>
    </row>
    <row r="18" spans="1:3">
      <c r="A18" s="4" t="s">
        <v>51</v>
      </c>
      <c r="B18" s="5" t="n">
        <v>7718</v>
      </c>
      <c r="C18" s="5" t="n">
        <v>7401</v>
      </c>
    </row>
    <row r="19" spans="1:3">
      <c r="A19" s="4" t="s">
        <v>52</v>
      </c>
      <c r="B19" s="5" t="n">
        <v>3405</v>
      </c>
      <c r="C19" s="5" t="n">
        <v>2792</v>
      </c>
    </row>
    <row r="20" spans="1:3">
      <c r="A20" s="4" t="s">
        <v>39</v>
      </c>
      <c r="B20" s="5" t="n">
        <v>1467</v>
      </c>
      <c r="C20" s="5" t="n">
        <v>1346</v>
      </c>
    </row>
    <row r="21" spans="1:3">
      <c r="A21" s="4" t="s">
        <v>53</v>
      </c>
      <c r="B21" s="5" t="n">
        <v>1078</v>
      </c>
      <c r="C21" s="5" t="n">
        <v>0</v>
      </c>
    </row>
    <row r="22" spans="1:3">
      <c r="A22" s="4" t="s">
        <v>54</v>
      </c>
      <c r="B22" s="5" t="n">
        <v>16045</v>
      </c>
      <c r="C22" s="5" t="n">
        <v>14338</v>
      </c>
    </row>
    <row r="23" spans="1:3">
      <c r="A23" s="4" t="s">
        <v>40</v>
      </c>
      <c r="B23" s="5" t="n">
        <v>30763</v>
      </c>
      <c r="C23" s="5" t="n">
        <v>27688</v>
      </c>
    </row>
    <row r="24" spans="1:3">
      <c r="A24" s="4" t="s">
        <v>55</v>
      </c>
      <c r="B24" s="5" t="n">
        <v>35287</v>
      </c>
      <c r="C24" s="5" t="n">
        <v>36365</v>
      </c>
    </row>
    <row r="25" spans="1:3">
      <c r="A25" s="4" t="s">
        <v>56</v>
      </c>
      <c r="B25" s="5" t="n">
        <v>969</v>
      </c>
      <c r="C25" s="5" t="n">
        <v>780</v>
      </c>
    </row>
    <row r="26" spans="1:3">
      <c r="A26" s="4" t="s">
        <v>57</v>
      </c>
      <c r="B26" s="5" t="n">
        <v>2974</v>
      </c>
      <c r="C26" s="5" t="n">
        <v>2584</v>
      </c>
    </row>
    <row r="27" spans="1:3">
      <c r="A27" s="4" t="s">
        <v>58</v>
      </c>
      <c r="B27" s="5" t="n">
        <v>86038</v>
      </c>
      <c r="C27" s="5" t="n">
        <v>81755</v>
      </c>
    </row>
    <row r="28" spans="1:3">
      <c r="A28" s="4" t="s">
        <v>59</v>
      </c>
      <c r="B28" s="4" t="s">
        <v>60</v>
      </c>
      <c r="C28" s="4" t="s">
        <v>60</v>
      </c>
    </row>
    <row r="29" spans="1:3">
      <c r="A29" s="3" t="s">
        <v>61</v>
      </c>
    </row>
    <row r="30" spans="1:3">
      <c r="A30" s="4" t="s">
        <v>62</v>
      </c>
      <c r="B30" s="5" t="n">
        <v>0</v>
      </c>
      <c r="C30" s="5" t="n">
        <v>0</v>
      </c>
    </row>
    <row r="31" spans="1:3">
      <c r="A31" s="4" t="s">
        <v>63</v>
      </c>
      <c r="B31" s="5" t="n">
        <v>59557</v>
      </c>
      <c r="C31" s="5" t="n">
        <v>57510</v>
      </c>
    </row>
    <row r="32" spans="1:3">
      <c r="A32" s="4" t="s">
        <v>64</v>
      </c>
      <c r="B32" s="5" t="n">
        <v>108733</v>
      </c>
      <c r="C32" s="5" t="n">
        <v>98180</v>
      </c>
    </row>
    <row r="33" spans="1:3">
      <c r="A33" s="4" t="s">
        <v>65</v>
      </c>
      <c r="B33" s="5" t="n">
        <v>-33382</v>
      </c>
      <c r="C33" s="5" t="n">
        <v>-32948</v>
      </c>
    </row>
    <row r="34" spans="1:3">
      <c r="A34" s="4" t="s">
        <v>66</v>
      </c>
      <c r="B34" s="5" t="n">
        <v>134982</v>
      </c>
      <c r="C34" s="5" t="n">
        <v>122816</v>
      </c>
    </row>
    <row r="35" spans="1:3">
      <c r="A35" s="4" t="s">
        <v>67</v>
      </c>
      <c r="B35" s="5" t="n">
        <v>221020</v>
      </c>
      <c r="C35" s="5" t="n">
        <v>204571</v>
      </c>
    </row>
    <row r="36" spans="1:3">
      <c r="A36" s="4" t="s">
        <v>68</v>
      </c>
    </row>
    <row r="37" spans="1:3">
      <c r="A37" s="3" t="s">
        <v>61</v>
      </c>
    </row>
    <row r="38" spans="1:3">
      <c r="A38" s="4" t="s">
        <v>69</v>
      </c>
      <c r="B38" s="5" t="n">
        <v>66</v>
      </c>
      <c r="C38" s="5" t="n">
        <v>66</v>
      </c>
    </row>
    <row r="39" spans="1:3">
      <c r="A39" s="4" t="s">
        <v>66</v>
      </c>
      <c r="B39" s="5" t="n">
        <v>66</v>
      </c>
      <c r="C39" s="5" t="n">
        <v>66</v>
      </c>
    </row>
    <row r="40" spans="1:3">
      <c r="A40" s="4" t="s">
        <v>70</v>
      </c>
    </row>
    <row r="41" spans="1:3">
      <c r="A41" s="3" t="s">
        <v>61</v>
      </c>
    </row>
    <row r="42" spans="1:3">
      <c r="A42" s="4" t="s">
        <v>69</v>
      </c>
      <c r="B42" s="5" t="n">
        <v>8</v>
      </c>
      <c r="C42" s="5" t="n">
        <v>8</v>
      </c>
    </row>
    <row r="43" spans="1:3">
      <c r="A43" s="4" t="s">
        <v>66</v>
      </c>
      <c r="B43" s="6" t="n">
        <v>8</v>
      </c>
      <c r="C43"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180</v>
      </c>
      <c r="B20" s="4" t="s">
        <v>252</v>
      </c>
    </row>
    <row r="21" spans="1:2">
      <c r="A21" s="4" t="s">
        <v>253</v>
      </c>
      <c r="B21" s="4" t="s">
        <v>254</v>
      </c>
    </row>
    <row r="22" spans="1:2">
      <c r="A22" s="4" t="s">
        <v>183</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7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175</v>
      </c>
    </row>
    <row r="4" spans="1:2">
      <c r="A4" s="4" t="s">
        <v>174</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178</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4" t="s">
        <v>72</v>
      </c>
      <c r="B2" s="6" t="n">
        <v>560</v>
      </c>
      <c r="C2" s="6" t="n">
        <v>664</v>
      </c>
    </row>
    <row r="3" spans="1:3">
      <c r="A3" s="4" t="s">
        <v>73</v>
      </c>
      <c r="B3" s="6" t="n">
        <v>12031</v>
      </c>
      <c r="C3" s="6" t="n">
        <v>11336</v>
      </c>
    </row>
    <row r="4" spans="1:3">
      <c r="A4" s="4" t="s">
        <v>74</v>
      </c>
      <c r="B4" s="5" t="n">
        <v>1500</v>
      </c>
      <c r="C4" s="5" t="n">
        <v>1500</v>
      </c>
    </row>
    <row r="5" spans="1:3">
      <c r="A5" s="4" t="s">
        <v>75</v>
      </c>
      <c r="B5" s="5" t="n">
        <v>0</v>
      </c>
      <c r="C5" s="5" t="n">
        <v>0</v>
      </c>
    </row>
    <row r="6" spans="1:3">
      <c r="A6" s="4" t="s">
        <v>76</v>
      </c>
      <c r="B6" s="5" t="n">
        <v>0</v>
      </c>
      <c r="C6" s="5" t="n">
        <v>0</v>
      </c>
    </row>
    <row r="7" spans="1:3">
      <c r="A7" s="4" t="s">
        <v>77</v>
      </c>
      <c r="B7" s="5" t="n">
        <v>1625</v>
      </c>
      <c r="C7" s="5" t="n">
        <v>1612</v>
      </c>
    </row>
    <row r="8" spans="1:3">
      <c r="A8" s="4" t="s">
        <v>30</v>
      </c>
    </row>
    <row r="9" spans="1:3">
      <c r="A9" s="4" t="s">
        <v>78</v>
      </c>
      <c r="B9" s="7" t="n">
        <v>0.01</v>
      </c>
      <c r="C9" s="7" t="n">
        <v>0.01</v>
      </c>
    </row>
    <row r="10" spans="1:3">
      <c r="A10" s="4" t="s">
        <v>79</v>
      </c>
      <c r="B10" s="5" t="n">
        <v>35000</v>
      </c>
      <c r="C10" s="5" t="n">
        <v>35000</v>
      </c>
    </row>
    <row r="11" spans="1:3">
      <c r="A11" s="4" t="s">
        <v>80</v>
      </c>
      <c r="B11" s="5" t="n">
        <v>6638</v>
      </c>
      <c r="C11" s="5" t="n">
        <v>6603</v>
      </c>
    </row>
    <row r="12" spans="1:3">
      <c r="A12" s="4" t="s">
        <v>32</v>
      </c>
    </row>
    <row r="13" spans="1:3">
      <c r="A13" s="4" t="s">
        <v>78</v>
      </c>
      <c r="B13" s="7" t="n">
        <v>0.01</v>
      </c>
      <c r="C13" s="7" t="n">
        <v>0.01</v>
      </c>
    </row>
    <row r="14" spans="1:3">
      <c r="A14" s="4" t="s">
        <v>79</v>
      </c>
      <c r="B14" s="5" t="n">
        <v>3500</v>
      </c>
      <c r="C14" s="5" t="n">
        <v>3500</v>
      </c>
    </row>
    <row r="15" spans="1:3">
      <c r="A15" s="4" t="s">
        <v>80</v>
      </c>
      <c r="B15" s="5" t="n">
        <v>878</v>
      </c>
      <c r="C15" s="5" t="n">
        <v>865</v>
      </c>
    </row>
    <row r="16" spans="1:3">
      <c r="A16" s="4" t="s">
        <v>81</v>
      </c>
      <c r="B16" s="5" t="n">
        <v>878</v>
      </c>
      <c r="C16" s="5" t="n">
        <v>8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08</v>
      </c>
    </row>
    <row r="4" spans="1:2">
      <c r="A4" s="4" t="s">
        <v>207</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8</v>
      </c>
      <c r="B1" s="2" t="s">
        <v>1</v>
      </c>
    </row>
    <row r="2" spans="1:4">
      <c r="B2" s="2" t="s">
        <v>2</v>
      </c>
      <c r="C2" s="2" t="s">
        <v>34</v>
      </c>
      <c r="D2" s="2" t="s">
        <v>83</v>
      </c>
    </row>
    <row r="3" spans="1:4">
      <c r="A3" s="3" t="s">
        <v>319</v>
      </c>
    </row>
    <row r="4" spans="1:4">
      <c r="A4" s="4" t="s">
        <v>320</v>
      </c>
      <c r="B4" s="6" t="n">
        <v>664</v>
      </c>
      <c r="C4" s="6" t="n">
        <v>395</v>
      </c>
      <c r="D4" s="6" t="n">
        <v>578</v>
      </c>
    </row>
    <row r="5" spans="1:4">
      <c r="A5" s="4" t="s">
        <v>321</v>
      </c>
      <c r="B5" s="5" t="n">
        <v>206</v>
      </c>
      <c r="C5" s="5" t="n">
        <v>339</v>
      </c>
      <c r="D5" s="5" t="n">
        <v>139</v>
      </c>
    </row>
    <row r="6" spans="1:4">
      <c r="A6" s="4" t="s">
        <v>322</v>
      </c>
      <c r="B6" s="5" t="n">
        <v>0</v>
      </c>
      <c r="C6" s="5" t="n">
        <v>99</v>
      </c>
      <c r="D6" s="5" t="n">
        <v>0</v>
      </c>
    </row>
    <row r="7" spans="1:4">
      <c r="A7" s="4" t="s">
        <v>323</v>
      </c>
      <c r="B7" s="5" t="n">
        <v>-310</v>
      </c>
      <c r="C7" s="5" t="n">
        <v>-169</v>
      </c>
      <c r="D7" s="5" t="n">
        <v>-322</v>
      </c>
    </row>
    <row r="8" spans="1:4">
      <c r="A8" s="4" t="s">
        <v>324</v>
      </c>
      <c r="B8" s="6" t="n">
        <v>560</v>
      </c>
      <c r="C8" s="6" t="n">
        <v>664</v>
      </c>
      <c r="D8" s="6" t="n">
        <v>39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5</v>
      </c>
      <c r="B1" s="2" t="s">
        <v>1</v>
      </c>
    </row>
    <row r="2" spans="1:3">
      <c r="B2" s="2" t="s">
        <v>2</v>
      </c>
      <c r="C2" s="2" t="s">
        <v>34</v>
      </c>
    </row>
    <row r="3" spans="1:3">
      <c r="A3" s="3" t="s">
        <v>326</v>
      </c>
    </row>
    <row r="4" spans="1:3">
      <c r="A4" s="4" t="s">
        <v>327</v>
      </c>
      <c r="B4" s="6" t="n">
        <v>159968</v>
      </c>
      <c r="C4" s="6" t="n">
        <v>167074</v>
      </c>
    </row>
    <row r="5" spans="1:3">
      <c r="A5" s="4" t="s">
        <v>328</v>
      </c>
      <c r="B5" s="5" t="n">
        <v>-103406</v>
      </c>
      <c r="C5" s="5" t="n">
        <v>-108943</v>
      </c>
    </row>
    <row r="6" spans="1:3">
      <c r="A6" s="4" t="s">
        <v>42</v>
      </c>
      <c r="B6" s="5" t="n">
        <v>56562</v>
      </c>
      <c r="C6" s="5" t="n">
        <v>58131</v>
      </c>
    </row>
    <row r="7" spans="1:3">
      <c r="A7" s="4" t="s">
        <v>329</v>
      </c>
    </row>
    <row r="8" spans="1:3">
      <c r="A8" s="3" t="s">
        <v>326</v>
      </c>
    </row>
    <row r="9" spans="1:3">
      <c r="A9" s="4" t="s">
        <v>327</v>
      </c>
      <c r="B9" s="6" t="n">
        <v>13206</v>
      </c>
      <c r="C9" s="5" t="n">
        <v>13207</v>
      </c>
    </row>
    <row r="10" spans="1:3">
      <c r="A10" s="4" t="s">
        <v>330</v>
      </c>
      <c r="B10" s="4" t="s">
        <v>331</v>
      </c>
    </row>
    <row r="11" spans="1:3">
      <c r="A11" s="4" t="s">
        <v>332</v>
      </c>
    </row>
    <row r="12" spans="1:3">
      <c r="A12" s="3" t="s">
        <v>326</v>
      </c>
    </row>
    <row r="13" spans="1:3">
      <c r="A13" s="4" t="s">
        <v>327</v>
      </c>
      <c r="B13" s="6" t="n">
        <v>34790</v>
      </c>
      <c r="C13" s="5" t="n">
        <v>34543</v>
      </c>
    </row>
    <row r="14" spans="1:3">
      <c r="A14" s="4" t="s">
        <v>330</v>
      </c>
      <c r="B14" s="4" t="s">
        <v>333</v>
      </c>
    </row>
    <row r="15" spans="1:3">
      <c r="A15" s="4" t="s">
        <v>334</v>
      </c>
    </row>
    <row r="16" spans="1:3">
      <c r="A16" s="3" t="s">
        <v>326</v>
      </c>
    </row>
    <row r="17" spans="1:3">
      <c r="A17" s="4" t="s">
        <v>327</v>
      </c>
      <c r="B17" s="6" t="n">
        <v>27081</v>
      </c>
      <c r="C17" s="5" t="n">
        <v>27616</v>
      </c>
    </row>
    <row r="18" spans="1:3">
      <c r="A18" s="4" t="s">
        <v>335</v>
      </c>
    </row>
    <row r="19" spans="1:3">
      <c r="A19" s="3" t="s">
        <v>326</v>
      </c>
    </row>
    <row r="20" spans="1:3">
      <c r="A20" s="4" t="s">
        <v>330</v>
      </c>
      <c r="B20" s="4" t="s">
        <v>336</v>
      </c>
    </row>
    <row r="21" spans="1:3">
      <c r="A21" s="4" t="s">
        <v>337</v>
      </c>
    </row>
    <row r="22" spans="1:3">
      <c r="A22" s="3" t="s">
        <v>326</v>
      </c>
    </row>
    <row r="23" spans="1:3">
      <c r="A23" s="4" t="s">
        <v>330</v>
      </c>
      <c r="B23" s="4" t="s">
        <v>338</v>
      </c>
    </row>
    <row r="24" spans="1:3">
      <c r="A24" s="4" t="s">
        <v>339</v>
      </c>
    </row>
    <row r="25" spans="1:3">
      <c r="A25" s="3" t="s">
        <v>326</v>
      </c>
    </row>
    <row r="26" spans="1:3">
      <c r="A26" s="4" t="s">
        <v>327</v>
      </c>
      <c r="B26" s="6" t="n">
        <v>73287</v>
      </c>
      <c r="C26" s="5" t="n">
        <v>79624</v>
      </c>
    </row>
    <row r="27" spans="1:3">
      <c r="A27" s="4" t="s">
        <v>340</v>
      </c>
    </row>
    <row r="28" spans="1:3">
      <c r="A28" s="3" t="s">
        <v>326</v>
      </c>
    </row>
    <row r="29" spans="1:3">
      <c r="A29" s="4" t="s">
        <v>330</v>
      </c>
      <c r="B29" s="4" t="s">
        <v>341</v>
      </c>
    </row>
    <row r="30" spans="1:3">
      <c r="A30" s="4" t="s">
        <v>342</v>
      </c>
    </row>
    <row r="31" spans="1:3">
      <c r="A31" s="3" t="s">
        <v>326</v>
      </c>
    </row>
    <row r="32" spans="1:3">
      <c r="A32" s="4" t="s">
        <v>330</v>
      </c>
      <c r="B32" s="4" t="s">
        <v>338</v>
      </c>
    </row>
    <row r="33" spans="1:3">
      <c r="A33" s="4" t="s">
        <v>343</v>
      </c>
    </row>
    <row r="34" spans="1:3">
      <c r="A34" s="3" t="s">
        <v>326</v>
      </c>
    </row>
    <row r="35" spans="1:3">
      <c r="A35" s="4" t="s">
        <v>327</v>
      </c>
      <c r="B35" s="6" t="n">
        <v>7776</v>
      </c>
      <c r="C35" s="5" t="n">
        <v>8263</v>
      </c>
    </row>
    <row r="36" spans="1:3">
      <c r="A36" s="4" t="s">
        <v>344</v>
      </c>
    </row>
    <row r="37" spans="1:3">
      <c r="A37" s="3" t="s">
        <v>326</v>
      </c>
    </row>
    <row r="38" spans="1:3">
      <c r="A38" s="4" t="s">
        <v>330</v>
      </c>
      <c r="B38" s="4" t="s">
        <v>336</v>
      </c>
    </row>
    <row r="39" spans="1:3">
      <c r="A39" s="4" t="s">
        <v>345</v>
      </c>
    </row>
    <row r="40" spans="1:3">
      <c r="A40" s="3" t="s">
        <v>326</v>
      </c>
    </row>
    <row r="41" spans="1:3">
      <c r="A41" s="4" t="s">
        <v>330</v>
      </c>
      <c r="B41" s="4" t="s">
        <v>346</v>
      </c>
    </row>
    <row r="42" spans="1:3">
      <c r="A42" s="4" t="s">
        <v>347</v>
      </c>
    </row>
    <row r="43" spans="1:3">
      <c r="A43" s="3" t="s">
        <v>326</v>
      </c>
    </row>
    <row r="44" spans="1:3">
      <c r="A44" s="4" t="s">
        <v>327</v>
      </c>
      <c r="B44" s="6" t="n">
        <v>3828</v>
      </c>
      <c r="C44" s="6" t="n">
        <v>3821</v>
      </c>
    </row>
    <row r="45" spans="1:3">
      <c r="A45" s="4" t="s">
        <v>330</v>
      </c>
      <c r="B4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50</v>
      </c>
      <c r="J1" s="2" t="s">
        <v>1</v>
      </c>
    </row>
    <row r="2" spans="1:12">
      <c r="B2" s="2" t="s">
        <v>2</v>
      </c>
      <c r="C2" s="2" t="s">
        <v>351</v>
      </c>
      <c r="D2" s="2" t="s">
        <v>4</v>
      </c>
      <c r="E2" s="2" t="s">
        <v>352</v>
      </c>
      <c r="F2" s="2" t="s">
        <v>34</v>
      </c>
      <c r="G2" s="2" t="s">
        <v>353</v>
      </c>
      <c r="H2" s="2" t="s">
        <v>354</v>
      </c>
      <c r="I2" s="2" t="s">
        <v>355</v>
      </c>
      <c r="J2" s="2" t="s">
        <v>2</v>
      </c>
      <c r="K2" s="2" t="s">
        <v>34</v>
      </c>
      <c r="L2" s="2" t="s">
        <v>83</v>
      </c>
    </row>
    <row r="3" spans="1:12">
      <c r="A3" s="3" t="s">
        <v>356</v>
      </c>
    </row>
    <row r="4" spans="1:12">
      <c r="A4" s="4" t="s">
        <v>101</v>
      </c>
      <c r="B4" s="6" t="n">
        <v>4937</v>
      </c>
      <c r="C4" s="6" t="n">
        <v>5414</v>
      </c>
      <c r="D4" s="6" t="n">
        <v>4811</v>
      </c>
      <c r="E4" s="6" t="n">
        <v>3024</v>
      </c>
      <c r="F4" s="6" t="n">
        <v>3697</v>
      </c>
      <c r="G4" s="6" t="n">
        <v>3112</v>
      </c>
      <c r="H4" s="6" t="n">
        <v>4474</v>
      </c>
      <c r="I4" s="6" t="n">
        <v>2131</v>
      </c>
      <c r="J4" s="6" t="n">
        <v>18186</v>
      </c>
      <c r="K4" s="6" t="n">
        <v>13414</v>
      </c>
      <c r="L4" s="6" t="n">
        <v>14904</v>
      </c>
    </row>
    <row r="5" spans="1:12">
      <c r="A5" s="4" t="s">
        <v>357</v>
      </c>
      <c r="J5" s="5" t="n">
        <v>325</v>
      </c>
      <c r="K5" s="5" t="n">
        <v>250</v>
      </c>
      <c r="L5" s="5" t="n">
        <v>234</v>
      </c>
    </row>
    <row r="6" spans="1:12">
      <c r="A6" s="4" t="s">
        <v>358</v>
      </c>
      <c r="J6" s="6" t="n">
        <v>17861</v>
      </c>
      <c r="K6" s="6" t="n">
        <v>13164</v>
      </c>
      <c r="L6" s="6" t="n">
        <v>14670</v>
      </c>
    </row>
    <row r="7" spans="1:12">
      <c r="A7" s="3" t="s">
        <v>359</v>
      </c>
    </row>
    <row r="8" spans="1:12">
      <c r="A8" s="4" t="s">
        <v>360</v>
      </c>
      <c r="B8" s="5" t="n">
        <v>5785</v>
      </c>
      <c r="C8" s="5" t="n">
        <v>5755</v>
      </c>
      <c r="D8" s="5" t="n">
        <v>5754</v>
      </c>
      <c r="E8" s="5" t="n">
        <v>5751</v>
      </c>
      <c r="F8" s="5" t="n">
        <v>5732</v>
      </c>
      <c r="G8" s="5" t="n">
        <v>5724</v>
      </c>
      <c r="H8" s="5" t="n">
        <v>5712</v>
      </c>
      <c r="I8" s="5" t="n">
        <v>5710</v>
      </c>
      <c r="J8" s="5" t="n">
        <v>5761</v>
      </c>
      <c r="K8" s="5" t="n">
        <v>5706</v>
      </c>
      <c r="L8" s="5" t="n">
        <v>5700</v>
      </c>
    </row>
    <row r="9" spans="1:12">
      <c r="A9" s="3" t="s">
        <v>361</v>
      </c>
    </row>
    <row r="10" spans="1:12">
      <c r="A10" s="4" t="s">
        <v>362</v>
      </c>
      <c r="J10" s="5" t="n">
        <v>10</v>
      </c>
      <c r="K10" s="5" t="n">
        <v>34</v>
      </c>
      <c r="L10" s="5" t="n">
        <v>53</v>
      </c>
    </row>
    <row r="11" spans="1:12">
      <c r="A11" s="4" t="s">
        <v>363</v>
      </c>
      <c r="B11" s="5" t="n">
        <v>5797</v>
      </c>
      <c r="C11" s="5" t="n">
        <v>5764</v>
      </c>
      <c r="D11" s="5" t="n">
        <v>5763</v>
      </c>
      <c r="E11" s="5" t="n">
        <v>5759</v>
      </c>
      <c r="F11" s="5" t="n">
        <v>5741</v>
      </c>
      <c r="G11" s="5" t="n">
        <v>5752</v>
      </c>
      <c r="H11" s="5" t="n">
        <v>5757</v>
      </c>
      <c r="I11" s="5" t="n">
        <v>5762</v>
      </c>
      <c r="J11" s="5" t="n">
        <v>5771</v>
      </c>
      <c r="K11" s="5" t="n">
        <v>5740</v>
      </c>
      <c r="L11" s="5" t="n">
        <v>5753</v>
      </c>
    </row>
    <row r="12" spans="1:12">
      <c r="A12" s="4" t="s">
        <v>102</v>
      </c>
      <c r="B12" s="7" t="n">
        <v>0.84</v>
      </c>
      <c r="C12" s="7" t="n">
        <v>0.92</v>
      </c>
      <c r="D12" s="7" t="n">
        <v>0.82</v>
      </c>
      <c r="E12" s="7" t="n">
        <v>0.52</v>
      </c>
      <c r="F12" s="7" t="n">
        <v>0.63</v>
      </c>
      <c r="G12" s="7" t="n">
        <v>0.54</v>
      </c>
      <c r="H12" s="7" t="n">
        <v>0.77</v>
      </c>
      <c r="I12" s="7" t="n">
        <v>0.37</v>
      </c>
      <c r="J12" s="7" t="n">
        <v>3.1</v>
      </c>
      <c r="K12" s="7" t="n">
        <v>2.31</v>
      </c>
      <c r="L12" s="7" t="n">
        <v>2.57</v>
      </c>
    </row>
    <row r="13" spans="1:12">
      <c r="A13" s="4" t="s">
        <v>104</v>
      </c>
      <c r="B13" s="7" t="n">
        <v>0.84</v>
      </c>
      <c r="C13" s="7" t="n">
        <v>0.92</v>
      </c>
      <c r="D13" s="7" t="n">
        <v>0.82</v>
      </c>
      <c r="E13" s="7" t="n">
        <v>0.52</v>
      </c>
      <c r="F13" s="7" t="n">
        <v>0.63</v>
      </c>
      <c r="G13" s="7" t="n">
        <v>0.53</v>
      </c>
      <c r="H13" s="7" t="n">
        <v>0.77</v>
      </c>
      <c r="I13" s="7" t="n">
        <v>0.36</v>
      </c>
      <c r="J13" s="7" t="n">
        <v>3.09</v>
      </c>
      <c r="K13" s="7" t="n">
        <v>2.29</v>
      </c>
      <c r="L13" s="7" t="n">
        <v>2.5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37"/>
    <col customWidth="1" max="22" min="22" width="37"/>
    <col customWidth="1" max="23" min="23" width="37"/>
  </cols>
  <sheetData>
    <row r="1" spans="1:23">
      <c r="A1" s="1" t="s">
        <v>364</v>
      </c>
      <c r="B1" s="2" t="s">
        <v>365</v>
      </c>
      <c r="C1" s="2" t="s">
        <v>366</v>
      </c>
      <c r="D1" s="2" t="s">
        <v>367</v>
      </c>
      <c r="E1" s="2" t="s">
        <v>368</v>
      </c>
      <c r="F1" s="2" t="s">
        <v>369</v>
      </c>
      <c r="G1" s="2" t="s">
        <v>370</v>
      </c>
      <c r="H1" s="2" t="s">
        <v>371</v>
      </c>
      <c r="I1" s="2" t="s">
        <v>372</v>
      </c>
      <c r="J1" s="2" t="s">
        <v>373</v>
      </c>
      <c r="K1" s="2" t="s">
        <v>374</v>
      </c>
      <c r="L1" s="2" t="s">
        <v>375</v>
      </c>
      <c r="M1" s="2" t="s">
        <v>376</v>
      </c>
      <c r="N1" s="2" t="s">
        <v>377</v>
      </c>
      <c r="O1" s="2" t="s">
        <v>378</v>
      </c>
      <c r="P1" s="2" t="s">
        <v>379</v>
      </c>
      <c r="Q1" s="2" t="s">
        <v>380</v>
      </c>
      <c r="R1" s="2" t="s">
        <v>381</v>
      </c>
      <c r="S1" s="2" t="s">
        <v>382</v>
      </c>
      <c r="T1" s="2" t="s">
        <v>383</v>
      </c>
      <c r="U1" s="2" t="s">
        <v>384</v>
      </c>
      <c r="V1" s="2" t="s">
        <v>385</v>
      </c>
      <c r="W1" s="2" t="s">
        <v>386</v>
      </c>
    </row>
    <row r="2" spans="1:23">
      <c r="A2" s="3" t="s">
        <v>387</v>
      </c>
    </row>
    <row r="3" spans="1:23">
      <c r="A3" s="4" t="s">
        <v>388</v>
      </c>
      <c r="U3" s="5" t="n">
        <v>0</v>
      </c>
      <c r="V3" s="5" t="n">
        <v>0</v>
      </c>
      <c r="W3" s="5" t="n">
        <v>45000</v>
      </c>
    </row>
    <row r="4" spans="1:23">
      <c r="A4" s="4" t="s">
        <v>389</v>
      </c>
      <c r="U4" s="4" t="s">
        <v>390</v>
      </c>
      <c r="V4" s="4" t="s">
        <v>391</v>
      </c>
      <c r="W4" s="4" t="s">
        <v>392</v>
      </c>
    </row>
    <row r="5" spans="1:23">
      <c r="A5" s="4" t="s">
        <v>393</v>
      </c>
      <c r="U5" s="6" t="n">
        <v>6621000</v>
      </c>
      <c r="V5" s="6" t="n">
        <v>6593000</v>
      </c>
      <c r="W5" s="6" t="n">
        <v>6648000</v>
      </c>
    </row>
    <row r="6" spans="1:23">
      <c r="A6" s="4" t="s">
        <v>394</v>
      </c>
      <c r="U6" s="5" t="n">
        <v>53000</v>
      </c>
      <c r="V6" s="5" t="n">
        <v>131000</v>
      </c>
      <c r="W6" s="5" t="n">
        <v>187000</v>
      </c>
    </row>
    <row r="7" spans="1:23">
      <c r="A7" s="4" t="s">
        <v>94</v>
      </c>
      <c r="M7" s="6" t="n">
        <v>0</v>
      </c>
      <c r="N7" s="6" t="n">
        <v>0</v>
      </c>
      <c r="O7" s="6" t="n">
        <v>0</v>
      </c>
      <c r="P7" s="6" t="n">
        <v>0</v>
      </c>
      <c r="Q7" s="6" t="n">
        <v>0</v>
      </c>
      <c r="R7" s="6" t="n">
        <v>557000</v>
      </c>
      <c r="S7" s="6" t="n">
        <v>0</v>
      </c>
      <c r="T7" s="6" t="n">
        <v>0</v>
      </c>
      <c r="U7" s="5" t="n">
        <v>0</v>
      </c>
      <c r="V7" s="5" t="n">
        <v>557000</v>
      </c>
      <c r="W7" s="6" t="n">
        <v>0</v>
      </c>
    </row>
    <row r="8" spans="1:23">
      <c r="A8" s="4" t="s">
        <v>395</v>
      </c>
      <c r="M8" s="6" t="n">
        <v>191000</v>
      </c>
      <c r="Q8" s="6" t="n">
        <v>244000</v>
      </c>
      <c r="U8" s="6" t="n">
        <v>191000</v>
      </c>
      <c r="V8" s="6" t="n">
        <v>244000</v>
      </c>
    </row>
    <row r="9" spans="1:23">
      <c r="A9" s="4" t="s">
        <v>396</v>
      </c>
      <c r="U9" s="5" t="n">
        <v>18612</v>
      </c>
      <c r="V9" s="5" t="n">
        <v>129384</v>
      </c>
      <c r="W9" s="5" t="n">
        <v>6165</v>
      </c>
    </row>
    <row r="10" spans="1:23">
      <c r="A10" s="4" t="s">
        <v>397</v>
      </c>
      <c r="U10" s="7" t="n">
        <v>40.06</v>
      </c>
      <c r="V10" s="7" t="n">
        <v>36.53</v>
      </c>
      <c r="W10" s="7" t="n">
        <v>41.15</v>
      </c>
    </row>
    <row r="11" spans="1:23">
      <c r="A11" s="4" t="s">
        <v>398</v>
      </c>
      <c r="U11" s="6" t="n">
        <v>2975000</v>
      </c>
      <c r="V11" s="6" t="n">
        <v>2804000</v>
      </c>
      <c r="W11" s="6" t="n">
        <v>3056000</v>
      </c>
    </row>
    <row r="12" spans="1:23">
      <c r="A12" s="4" t="s">
        <v>399</v>
      </c>
      <c r="B12" s="7" t="n">
        <v>0.3</v>
      </c>
      <c r="C12" s="7" t="n">
        <v>0.25</v>
      </c>
      <c r="D12" s="7" t="n">
        <v>0.25</v>
      </c>
      <c r="E12" s="7" t="n">
        <v>0.2</v>
      </c>
      <c r="F12" s="7" t="n">
        <v>1.2</v>
      </c>
      <c r="G12" s="7" t="n">
        <v>0.3</v>
      </c>
      <c r="H12" s="7" t="n">
        <v>0.25</v>
      </c>
      <c r="I12" s="7" t="n">
        <v>0.2</v>
      </c>
      <c r="J12" s="7" t="n">
        <v>0.2</v>
      </c>
      <c r="K12" s="7" t="n">
        <v>0.2</v>
      </c>
      <c r="L12" s="7" t="n">
        <v>0.2</v>
      </c>
      <c r="U12" s="7" t="n">
        <v>1.3</v>
      </c>
      <c r="V12" s="7" t="n">
        <v>1.1</v>
      </c>
      <c r="W12" s="7" t="n">
        <v>1.8</v>
      </c>
    </row>
    <row r="13" spans="1:23">
      <c r="A13" s="4" t="s">
        <v>400</v>
      </c>
      <c r="B13" s="6" t="n">
        <v>2900000</v>
      </c>
      <c r="C13" s="6" t="n">
        <v>1500000</v>
      </c>
      <c r="D13" s="6" t="n">
        <v>1500000</v>
      </c>
      <c r="E13" s="6" t="n">
        <v>1200000</v>
      </c>
      <c r="F13" s="6" t="n">
        <v>8200000</v>
      </c>
      <c r="G13" s="6" t="n">
        <v>1800000</v>
      </c>
      <c r="H13" s="6" t="n">
        <v>2900000</v>
      </c>
      <c r="I13" s="6" t="n">
        <v>1200000</v>
      </c>
      <c r="J13" s="6" t="n">
        <v>1200000</v>
      </c>
      <c r="K13" s="6" t="n">
        <v>1100000</v>
      </c>
      <c r="L13" s="6" t="n">
        <v>1100000</v>
      </c>
    </row>
    <row r="14" spans="1:23">
      <c r="A14" s="4" t="s">
        <v>401</v>
      </c>
      <c r="M14" s="5" t="n">
        <v>108</v>
      </c>
      <c r="U14" s="5" t="n">
        <v>108</v>
      </c>
    </row>
    <row r="15" spans="1:23">
      <c r="A15" s="4" t="s">
        <v>402</v>
      </c>
      <c r="M15" s="5" t="n">
        <v>26</v>
      </c>
      <c r="U15" s="5" t="n">
        <v>26</v>
      </c>
    </row>
    <row r="16" spans="1:23">
      <c r="A16" s="4" t="s">
        <v>403</v>
      </c>
      <c r="B16" s="7" t="n">
        <v>0.2</v>
      </c>
      <c r="F16" s="7" t="n">
        <v>0.2</v>
      </c>
      <c r="H16" s="7" t="n">
        <v>0.25</v>
      </c>
    </row>
    <row r="17" spans="1:23">
      <c r="A17" s="4" t="s">
        <v>68</v>
      </c>
    </row>
    <row r="18" spans="1:23">
      <c r="A18" s="3" t="s">
        <v>387</v>
      </c>
    </row>
    <row r="19" spans="1:23">
      <c r="A19" s="4" t="s">
        <v>404</v>
      </c>
      <c r="M19" s="6" t="n">
        <v>24200000</v>
      </c>
      <c r="U19" s="6" t="n">
        <v>24200000</v>
      </c>
    </row>
    <row r="20" spans="1:23">
      <c r="A20" s="4" t="s">
        <v>405</v>
      </c>
    </row>
    <row r="21" spans="1:23">
      <c r="A21" s="3" t="s">
        <v>387</v>
      </c>
    </row>
    <row r="22" spans="1:23">
      <c r="A22" s="4" t="s">
        <v>406</v>
      </c>
      <c r="M22" s="5" t="n">
        <v>60000000</v>
      </c>
      <c r="U22" s="5" t="n">
        <v>60000000</v>
      </c>
    </row>
    <row r="23" spans="1:23">
      <c r="A23" s="4" t="s">
        <v>407</v>
      </c>
    </row>
    <row r="24" spans="1:23">
      <c r="A24" s="3" t="s">
        <v>387</v>
      </c>
    </row>
    <row r="25" spans="1:23">
      <c r="A25" s="4" t="s">
        <v>406</v>
      </c>
      <c r="M25" s="6" t="n">
        <v>75800000</v>
      </c>
      <c r="U25" s="6" t="n">
        <v>75800000</v>
      </c>
    </row>
    <row r="26" spans="1:23">
      <c r="A26" s="4" t="s">
        <v>408</v>
      </c>
    </row>
    <row r="27" spans="1:23">
      <c r="A27" s="3" t="s">
        <v>387</v>
      </c>
    </row>
    <row r="28" spans="1:23">
      <c r="A28" s="4" t="s">
        <v>409</v>
      </c>
      <c r="U28" s="4" t="s">
        <v>348</v>
      </c>
    </row>
    <row r="29" spans="1:23">
      <c r="A29" s="4" t="s">
        <v>410</v>
      </c>
    </row>
    <row r="30" spans="1:23">
      <c r="A30" s="3" t="s">
        <v>387</v>
      </c>
    </row>
    <row r="31" spans="1:23">
      <c r="A31" s="4" t="s">
        <v>409</v>
      </c>
      <c r="U31" s="4" t="s">
        <v>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4" t="s">
        <v>84</v>
      </c>
      <c r="B3" s="6" t="n">
        <v>142591</v>
      </c>
      <c r="C3" s="6" t="n">
        <v>132856</v>
      </c>
      <c r="D3" s="6" t="n">
        <v>133998</v>
      </c>
    </row>
    <row r="4" spans="1:4">
      <c r="A4" s="3" t="s">
        <v>85</v>
      </c>
    </row>
    <row r="5" spans="1:4">
      <c r="A5" s="4" t="s">
        <v>86</v>
      </c>
      <c r="B5" s="5" t="n">
        <v>101542</v>
      </c>
      <c r="C5" s="5" t="n">
        <v>97268</v>
      </c>
      <c r="D5" s="5" t="n">
        <v>98424</v>
      </c>
    </row>
    <row r="6" spans="1:4">
      <c r="A6" s="4" t="s">
        <v>87</v>
      </c>
      <c r="B6" s="5" t="n">
        <v>10980</v>
      </c>
      <c r="C6" s="5" t="n">
        <v>10091</v>
      </c>
      <c r="D6" s="5" t="n">
        <v>8901</v>
      </c>
    </row>
    <row r="7" spans="1:4">
      <c r="A7" s="4" t="s">
        <v>88</v>
      </c>
      <c r="B7" s="5" t="n">
        <v>-1393</v>
      </c>
      <c r="C7" s="5" t="n">
        <v>541</v>
      </c>
      <c r="D7" s="5" t="n">
        <v>-1210</v>
      </c>
    </row>
    <row r="8" spans="1:4">
      <c r="A8" s="4" t="s">
        <v>89</v>
      </c>
      <c r="B8" s="5" t="n">
        <v>0</v>
      </c>
      <c r="C8" s="5" t="n">
        <v>874</v>
      </c>
      <c r="D8" s="5" t="n">
        <v>1936</v>
      </c>
    </row>
    <row r="9" spans="1:4">
      <c r="A9" s="4" t="s">
        <v>90</v>
      </c>
      <c r="B9" s="5" t="n">
        <v>111129</v>
      </c>
      <c r="C9" s="5" t="n">
        <v>108774</v>
      </c>
      <c r="D9" s="5" t="n">
        <v>108051</v>
      </c>
    </row>
    <row r="10" spans="1:4">
      <c r="A10" s="4" t="s">
        <v>91</v>
      </c>
      <c r="B10" s="5" t="n">
        <v>31462</v>
      </c>
      <c r="C10" s="5" t="n">
        <v>24082</v>
      </c>
      <c r="D10" s="5" t="n">
        <v>25947</v>
      </c>
    </row>
    <row r="11" spans="1:4">
      <c r="A11" s="3" t="s">
        <v>92</v>
      </c>
    </row>
    <row r="12" spans="1:4">
      <c r="A12" s="4" t="s">
        <v>93</v>
      </c>
      <c r="B12" s="5" t="n">
        <v>776</v>
      </c>
      <c r="C12" s="5" t="n">
        <v>888</v>
      </c>
      <c r="D12" s="5" t="n">
        <v>1064</v>
      </c>
    </row>
    <row r="13" spans="1:4">
      <c r="A13" s="4" t="s">
        <v>94</v>
      </c>
      <c r="B13" s="5" t="n">
        <v>0</v>
      </c>
      <c r="C13" s="5" t="n">
        <v>557</v>
      </c>
      <c r="D13" s="5" t="n">
        <v>0</v>
      </c>
    </row>
    <row r="14" spans="1:4">
      <c r="A14" s="4" t="s">
        <v>95</v>
      </c>
      <c r="B14" s="5" t="n">
        <v>0</v>
      </c>
      <c r="C14" s="5" t="n">
        <v>-417</v>
      </c>
      <c r="D14" s="5" t="n">
        <v>-71</v>
      </c>
    </row>
    <row r="15" spans="1:4">
      <c r="A15" s="4" t="s">
        <v>96</v>
      </c>
      <c r="B15" s="5" t="n">
        <v>30686</v>
      </c>
      <c r="C15" s="5" t="n">
        <v>23054</v>
      </c>
      <c r="D15" s="5" t="n">
        <v>24954</v>
      </c>
    </row>
    <row r="16" spans="1:4">
      <c r="A16" s="3" t="s">
        <v>97</v>
      </c>
    </row>
    <row r="17" spans="1:4">
      <c r="A17" s="4" t="s">
        <v>98</v>
      </c>
      <c r="B17" s="5" t="n">
        <v>9340</v>
      </c>
      <c r="C17" s="5" t="n">
        <v>6000</v>
      </c>
      <c r="D17" s="5" t="n">
        <v>6665</v>
      </c>
    </row>
    <row r="18" spans="1:4">
      <c r="A18" s="4" t="s">
        <v>99</v>
      </c>
      <c r="B18" s="5" t="n">
        <v>3160</v>
      </c>
      <c r="C18" s="5" t="n">
        <v>3640</v>
      </c>
      <c r="D18" s="5" t="n">
        <v>3385</v>
      </c>
    </row>
    <row r="19" spans="1:4">
      <c r="A19" s="4" t="s">
        <v>100</v>
      </c>
      <c r="B19" s="5" t="n">
        <v>12500</v>
      </c>
      <c r="C19" s="5" t="n">
        <v>9640</v>
      </c>
      <c r="D19" s="5" t="n">
        <v>10050</v>
      </c>
    </row>
    <row r="20" spans="1:4">
      <c r="A20" s="4" t="s">
        <v>101</v>
      </c>
      <c r="B20" s="6" t="n">
        <v>18186</v>
      </c>
      <c r="C20" s="6" t="n">
        <v>13414</v>
      </c>
      <c r="D20" s="6" t="n">
        <v>14904</v>
      </c>
    </row>
    <row r="21" spans="1:4">
      <c r="A21" s="4" t="s">
        <v>102</v>
      </c>
      <c r="B21" s="7" t="n">
        <v>3.1</v>
      </c>
      <c r="C21" s="7" t="n">
        <v>2.31</v>
      </c>
      <c r="D21" s="7" t="n">
        <v>2.57</v>
      </c>
    </row>
    <row r="22" spans="1:4">
      <c r="A22" s="4" t="s">
        <v>103</v>
      </c>
      <c r="B22" s="5" t="n">
        <v>5761</v>
      </c>
      <c r="C22" s="5" t="n">
        <v>5706</v>
      </c>
      <c r="D22" s="5" t="n">
        <v>5700</v>
      </c>
    </row>
    <row r="23" spans="1:4">
      <c r="A23" s="4" t="s">
        <v>104</v>
      </c>
      <c r="B23" s="7" t="n">
        <v>3.09</v>
      </c>
      <c r="C23" s="7" t="n">
        <v>2.29</v>
      </c>
      <c r="D23" s="7" t="n">
        <v>2.55</v>
      </c>
    </row>
    <row r="24" spans="1:4">
      <c r="A24" s="4" t="s">
        <v>105</v>
      </c>
      <c r="B24" s="5" t="n">
        <v>5771</v>
      </c>
      <c r="C24" s="5" t="n">
        <v>5740</v>
      </c>
      <c r="D24" s="5" t="n">
        <v>5753</v>
      </c>
    </row>
    <row r="25" spans="1:4">
      <c r="A25" s="3" t="s">
        <v>104</v>
      </c>
    </row>
    <row r="26" spans="1:4">
      <c r="A26" s="4" t="s">
        <v>106</v>
      </c>
      <c r="B26" s="7" t="n">
        <v>1.3</v>
      </c>
      <c r="C26" s="7" t="n">
        <v>1.1</v>
      </c>
      <c r="D26" s="7"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12</v>
      </c>
      <c r="B1" s="2" t="s">
        <v>350</v>
      </c>
      <c r="K1" s="2" t="s">
        <v>1</v>
      </c>
    </row>
    <row r="2" spans="1:13">
      <c r="B2" s="2" t="s">
        <v>2</v>
      </c>
      <c r="C2" s="2" t="s">
        <v>351</v>
      </c>
      <c r="D2" s="2" t="s">
        <v>4</v>
      </c>
      <c r="E2" s="2" t="s">
        <v>352</v>
      </c>
      <c r="F2" s="2" t="s">
        <v>34</v>
      </c>
      <c r="G2" s="2" t="s">
        <v>353</v>
      </c>
      <c r="H2" s="2" t="s">
        <v>354</v>
      </c>
      <c r="I2" s="2" t="s">
        <v>355</v>
      </c>
      <c r="J2" s="2" t="s">
        <v>83</v>
      </c>
      <c r="K2" s="2" t="s">
        <v>2</v>
      </c>
      <c r="L2" s="2" t="s">
        <v>34</v>
      </c>
      <c r="M2" s="2" t="s">
        <v>83</v>
      </c>
    </row>
    <row r="3" spans="1:13">
      <c r="A3" s="3" t="s">
        <v>413</v>
      </c>
    </row>
    <row r="4" spans="1:13">
      <c r="A4" s="4" t="s">
        <v>414</v>
      </c>
      <c r="E4" s="6" t="n">
        <v>88106</v>
      </c>
      <c r="I4" s="6" t="n">
        <v>86762</v>
      </c>
      <c r="K4" s="6" t="n">
        <v>88106</v>
      </c>
      <c r="L4" s="6" t="n">
        <v>86762</v>
      </c>
    </row>
    <row r="5" spans="1:13">
      <c r="A5" s="4" t="s">
        <v>415</v>
      </c>
      <c r="K5" s="5" t="n">
        <v>8123</v>
      </c>
      <c r="L5" s="5" t="n">
        <v>2218</v>
      </c>
    </row>
    <row r="6" spans="1:13">
      <c r="A6" s="4" t="s">
        <v>416</v>
      </c>
      <c r="B6" s="6" t="n">
        <v>0</v>
      </c>
      <c r="C6" s="6" t="n">
        <v>0</v>
      </c>
      <c r="D6" s="6" t="n">
        <v>0</v>
      </c>
      <c r="E6" s="5" t="n">
        <v>0</v>
      </c>
      <c r="F6" s="6" t="n">
        <v>874</v>
      </c>
      <c r="G6" s="6" t="n">
        <v>0</v>
      </c>
      <c r="H6" s="6" t="n">
        <v>0</v>
      </c>
      <c r="I6" s="5" t="n">
        <v>0</v>
      </c>
      <c r="J6" s="6" t="n">
        <v>1936</v>
      </c>
      <c r="K6" s="5" t="n">
        <v>0</v>
      </c>
      <c r="L6" s="5" t="n">
        <v>874</v>
      </c>
      <c r="M6" s="6" t="n">
        <v>1936</v>
      </c>
    </row>
    <row r="7" spans="1:13">
      <c r="A7" s="4" t="s">
        <v>414</v>
      </c>
      <c r="B7" s="5" t="n">
        <v>96229</v>
      </c>
      <c r="F7" s="5" t="n">
        <v>88106</v>
      </c>
      <c r="J7" s="5" t="n">
        <v>86762</v>
      </c>
      <c r="K7" s="5" t="n">
        <v>96229</v>
      </c>
      <c r="L7" s="5" t="n">
        <v>88106</v>
      </c>
      <c r="M7" s="5" t="n">
        <v>86762</v>
      </c>
    </row>
    <row r="8" spans="1:13">
      <c r="A8" s="4" t="s">
        <v>417</v>
      </c>
    </row>
    <row r="9" spans="1:13">
      <c r="A9" s="3" t="s">
        <v>413</v>
      </c>
    </row>
    <row r="10" spans="1:13">
      <c r="A10" s="4" t="s">
        <v>414</v>
      </c>
      <c r="E10" s="5" t="n">
        <v>78499</v>
      </c>
      <c r="I10" s="5" t="n">
        <v>77155</v>
      </c>
      <c r="K10" s="5" t="n">
        <v>78499</v>
      </c>
      <c r="L10" s="5" t="n">
        <v>77155</v>
      </c>
    </row>
    <row r="11" spans="1:13">
      <c r="A11" s="4" t="s">
        <v>415</v>
      </c>
      <c r="K11" s="5" t="n">
        <v>8123</v>
      </c>
      <c r="L11" s="5" t="n">
        <v>2218</v>
      </c>
    </row>
    <row r="12" spans="1:13">
      <c r="A12" s="4" t="s">
        <v>416</v>
      </c>
      <c r="L12" s="5" t="n">
        <v>-874</v>
      </c>
    </row>
    <row r="13" spans="1:13">
      <c r="A13" s="4" t="s">
        <v>414</v>
      </c>
      <c r="B13" s="5" t="n">
        <v>86622</v>
      </c>
      <c r="F13" s="5" t="n">
        <v>78499</v>
      </c>
      <c r="J13" s="5" t="n">
        <v>77155</v>
      </c>
      <c r="K13" s="5" t="n">
        <v>86622</v>
      </c>
      <c r="L13" s="5" t="n">
        <v>78499</v>
      </c>
      <c r="M13" s="5" t="n">
        <v>77155</v>
      </c>
    </row>
    <row r="14" spans="1:13">
      <c r="A14" s="4" t="s">
        <v>418</v>
      </c>
    </row>
    <row r="15" spans="1:13">
      <c r="A15" s="3" t="s">
        <v>413</v>
      </c>
    </row>
    <row r="16" spans="1:13">
      <c r="A16" s="4" t="s">
        <v>414</v>
      </c>
      <c r="E16" s="6" t="n">
        <v>9607</v>
      </c>
      <c r="I16" s="6" t="n">
        <v>9607</v>
      </c>
      <c r="K16" s="5" t="n">
        <v>9607</v>
      </c>
      <c r="L16" s="5" t="n">
        <v>9607</v>
      </c>
    </row>
    <row r="17" spans="1:13">
      <c r="A17" s="4" t="s">
        <v>415</v>
      </c>
      <c r="K17" s="5" t="n">
        <v>0</v>
      </c>
      <c r="L17" s="5" t="n">
        <v>0</v>
      </c>
    </row>
    <row r="18" spans="1:13">
      <c r="A18" s="4" t="s">
        <v>416</v>
      </c>
      <c r="L18" s="5" t="n">
        <v>0</v>
      </c>
    </row>
    <row r="19" spans="1:13">
      <c r="A19" s="4" t="s">
        <v>414</v>
      </c>
      <c r="B19" s="6" t="n">
        <v>9607</v>
      </c>
      <c r="F19" s="6" t="n">
        <v>9607</v>
      </c>
      <c r="J19" s="6" t="n">
        <v>9607</v>
      </c>
      <c r="K19" s="6" t="n">
        <v>9607</v>
      </c>
      <c r="L19" s="6" t="n">
        <v>9607</v>
      </c>
      <c r="M19" s="6" t="n">
        <v>9607</v>
      </c>
    </row>
  </sheetData>
  <mergeCells count="3">
    <mergeCell ref="A1:A2"/>
    <mergeCell ref="B1:J1"/>
    <mergeCell ref="K1:M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19</v>
      </c>
      <c r="B1" s="2" t="s">
        <v>350</v>
      </c>
    </row>
    <row r="2" spans="1:4">
      <c r="B2" s="2" t="s">
        <v>2</v>
      </c>
      <c r="C2" s="2" t="s">
        <v>34</v>
      </c>
      <c r="D2" s="2" t="s">
        <v>83</v>
      </c>
    </row>
    <row r="3" spans="1:4">
      <c r="A3" s="4" t="s">
        <v>420</v>
      </c>
    </row>
    <row r="4" spans="1:4">
      <c r="A4" s="3" t="s">
        <v>421</v>
      </c>
    </row>
    <row r="5" spans="1:4">
      <c r="A5" s="4" t="s">
        <v>422</v>
      </c>
      <c r="B5" s="4" t="s">
        <v>423</v>
      </c>
      <c r="C5" s="4" t="s">
        <v>424</v>
      </c>
      <c r="D5" s="4" t="s">
        <v>423</v>
      </c>
    </row>
    <row r="6" spans="1:4">
      <c r="A6" s="4" t="s">
        <v>425</v>
      </c>
      <c r="B6" s="4" t="s">
        <v>426</v>
      </c>
      <c r="C6" s="4" t="s">
        <v>426</v>
      </c>
      <c r="D6" s="4" t="s">
        <v>427</v>
      </c>
    </row>
    <row r="7" spans="1:4">
      <c r="A7" s="4" t="s">
        <v>428</v>
      </c>
      <c r="B7" s="4" t="s">
        <v>429</v>
      </c>
      <c r="C7" s="4" t="s">
        <v>430</v>
      </c>
      <c r="D7" s="4" t="s">
        <v>431</v>
      </c>
    </row>
    <row r="8" spans="1:4">
      <c r="A8" s="4" t="s">
        <v>432</v>
      </c>
    </row>
    <row r="9" spans="1:4">
      <c r="A9" s="3" t="s">
        <v>421</v>
      </c>
    </row>
    <row r="10" spans="1:4">
      <c r="A10" s="4" t="s">
        <v>422</v>
      </c>
      <c r="B10" s="4" t="s">
        <v>433</v>
      </c>
      <c r="C10" s="4" t="s">
        <v>433</v>
      </c>
      <c r="D10" s="4" t="s">
        <v>433</v>
      </c>
    </row>
    <row r="11" spans="1:4">
      <c r="A11" s="4" t="s">
        <v>425</v>
      </c>
      <c r="B11" s="4" t="s">
        <v>434</v>
      </c>
      <c r="C11" s="4" t="s">
        <v>434</v>
      </c>
      <c r="D11" s="4" t="s">
        <v>434</v>
      </c>
    </row>
    <row r="12" spans="1:4">
      <c r="A12" s="4" t="s">
        <v>428</v>
      </c>
      <c r="B12" s="4" t="s">
        <v>435</v>
      </c>
      <c r="C12" s="4" t="s">
        <v>436</v>
      </c>
      <c r="D12" s="4" t="s">
        <v>43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4</v>
      </c>
    </row>
    <row r="3" spans="1:3">
      <c r="A3" s="3" t="s">
        <v>413</v>
      </c>
    </row>
    <row r="4" spans="1:3">
      <c r="A4" s="4" t="s">
        <v>414</v>
      </c>
      <c r="B4" s="6" t="n">
        <v>2874</v>
      </c>
      <c r="C4" s="6" t="n">
        <v>326</v>
      </c>
    </row>
    <row r="5" spans="1:3">
      <c r="A5" s="4" t="s">
        <v>415</v>
      </c>
      <c r="B5" s="5" t="n">
        <v>4533</v>
      </c>
      <c r="C5" s="5" t="n">
        <v>2548</v>
      </c>
    </row>
    <row r="6" spans="1:3">
      <c r="A6" s="4" t="s">
        <v>414</v>
      </c>
      <c r="B6" s="5" t="n">
        <v>7407</v>
      </c>
      <c r="C6" s="5" t="n">
        <v>2874</v>
      </c>
    </row>
    <row r="7" spans="1:3">
      <c r="A7" s="4" t="s">
        <v>417</v>
      </c>
    </row>
    <row r="8" spans="1:3">
      <c r="A8" s="3" t="s">
        <v>413</v>
      </c>
    </row>
    <row r="9" spans="1:3">
      <c r="A9" s="4" t="s">
        <v>414</v>
      </c>
      <c r="B9" s="5" t="n">
        <v>2874</v>
      </c>
      <c r="C9" s="5" t="n">
        <v>326</v>
      </c>
    </row>
    <row r="10" spans="1:3">
      <c r="A10" s="4" t="s">
        <v>415</v>
      </c>
      <c r="B10" s="5" t="n">
        <v>4533</v>
      </c>
      <c r="C10" s="5" t="n">
        <v>2548</v>
      </c>
    </row>
    <row r="11" spans="1:3">
      <c r="A11" s="4" t="s">
        <v>414</v>
      </c>
      <c r="B11" s="5" t="n">
        <v>7407</v>
      </c>
      <c r="C11" s="5" t="n">
        <v>2874</v>
      </c>
    </row>
    <row r="12" spans="1:3">
      <c r="A12" s="4" t="s">
        <v>418</v>
      </c>
    </row>
    <row r="13" spans="1:3">
      <c r="A13" s="3" t="s">
        <v>413</v>
      </c>
    </row>
    <row r="14" spans="1:3">
      <c r="A14" s="4" t="s">
        <v>414</v>
      </c>
      <c r="B14" s="5" t="n">
        <v>0</v>
      </c>
      <c r="C14" s="5" t="n">
        <v>0</v>
      </c>
    </row>
    <row r="15" spans="1:3">
      <c r="A15" s="4" t="s">
        <v>415</v>
      </c>
      <c r="B15" s="5" t="n">
        <v>0</v>
      </c>
      <c r="C15" s="5" t="n">
        <v>0</v>
      </c>
    </row>
    <row r="16" spans="1:3">
      <c r="A16" s="4" t="s">
        <v>414</v>
      </c>
      <c r="B16" s="6" t="n">
        <v>0</v>
      </c>
      <c r="C1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4</v>
      </c>
    </row>
    <row r="2" spans="1:3">
      <c r="A2" s="3" t="s">
        <v>440</v>
      </c>
    </row>
    <row r="3" spans="1:3">
      <c r="A3" s="4" t="s">
        <v>441</v>
      </c>
      <c r="B3" s="6" t="n">
        <v>13515</v>
      </c>
      <c r="C3" s="6" t="n">
        <v>13117</v>
      </c>
    </row>
    <row r="4" spans="1:3">
      <c r="A4" s="4" t="s">
        <v>442</v>
      </c>
      <c r="B4" s="5" t="n">
        <v>11956</v>
      </c>
      <c r="C4" s="5" t="n">
        <v>11314</v>
      </c>
    </row>
    <row r="5" spans="1:3">
      <c r="A5" s="4" t="s">
        <v>443</v>
      </c>
      <c r="B5" s="5" t="n">
        <v>1559</v>
      </c>
      <c r="C5" s="5" t="n">
        <v>1803</v>
      </c>
    </row>
    <row r="6" spans="1:3">
      <c r="A6" s="4" t="s">
        <v>444</v>
      </c>
    </row>
    <row r="7" spans="1:3">
      <c r="A7" s="3" t="s">
        <v>440</v>
      </c>
    </row>
    <row r="8" spans="1:3">
      <c r="A8" s="4" t="s">
        <v>441</v>
      </c>
      <c r="B8" s="5" t="n">
        <v>1744</v>
      </c>
      <c r="C8" s="5" t="n">
        <v>1346</v>
      </c>
    </row>
    <row r="9" spans="1:3">
      <c r="A9" s="4" t="s">
        <v>442</v>
      </c>
      <c r="B9" s="5" t="n">
        <v>747</v>
      </c>
      <c r="C9" s="5" t="n">
        <v>177</v>
      </c>
    </row>
    <row r="10" spans="1:3">
      <c r="A10" s="4" t="s">
        <v>443</v>
      </c>
      <c r="B10" s="5" t="n">
        <v>997</v>
      </c>
      <c r="C10" s="5" t="n">
        <v>1169</v>
      </c>
    </row>
    <row r="11" spans="1:3">
      <c r="A11" s="4" t="s">
        <v>445</v>
      </c>
    </row>
    <row r="12" spans="1:3">
      <c r="A12" s="3" t="s">
        <v>440</v>
      </c>
    </row>
    <row r="13" spans="1:3">
      <c r="A13" s="4" t="s">
        <v>441</v>
      </c>
      <c r="B13" s="5" t="n">
        <v>3861</v>
      </c>
      <c r="C13" s="5" t="n">
        <v>3861</v>
      </c>
    </row>
    <row r="14" spans="1:3">
      <c r="A14" s="4" t="s">
        <v>442</v>
      </c>
      <c r="B14" s="5" t="n">
        <v>3861</v>
      </c>
      <c r="C14" s="5" t="n">
        <v>3861</v>
      </c>
    </row>
    <row r="15" spans="1:3">
      <c r="A15" s="4" t="s">
        <v>443</v>
      </c>
      <c r="B15" s="5" t="n">
        <v>0</v>
      </c>
      <c r="C15" s="5" t="n">
        <v>0</v>
      </c>
    </row>
    <row r="16" spans="1:3">
      <c r="A16" s="4" t="s">
        <v>446</v>
      </c>
    </row>
    <row r="17" spans="1:3">
      <c r="A17" s="3" t="s">
        <v>440</v>
      </c>
    </row>
    <row r="18" spans="1:3">
      <c r="A18" s="4" t="s">
        <v>441</v>
      </c>
      <c r="B18" s="5" t="n">
        <v>5990</v>
      </c>
      <c r="C18" s="5" t="n">
        <v>5990</v>
      </c>
    </row>
    <row r="19" spans="1:3">
      <c r="A19" s="4" t="s">
        <v>442</v>
      </c>
      <c r="B19" s="5" t="n">
        <v>5666</v>
      </c>
      <c r="C19" s="5" t="n">
        <v>5638</v>
      </c>
    </row>
    <row r="20" spans="1:3">
      <c r="A20" s="4" t="s">
        <v>443</v>
      </c>
      <c r="B20" s="5" t="n">
        <v>324</v>
      </c>
      <c r="C20" s="5" t="n">
        <v>352</v>
      </c>
    </row>
    <row r="21" spans="1:3">
      <c r="A21" s="4" t="s">
        <v>447</v>
      </c>
    </row>
    <row r="22" spans="1:3">
      <c r="A22" s="3" t="s">
        <v>440</v>
      </c>
    </row>
    <row r="23" spans="1:3">
      <c r="A23" s="4" t="s">
        <v>441</v>
      </c>
      <c r="B23" s="5" t="n">
        <v>1920</v>
      </c>
      <c r="C23" s="5" t="n">
        <v>1920</v>
      </c>
    </row>
    <row r="24" spans="1:3">
      <c r="A24" s="4" t="s">
        <v>442</v>
      </c>
      <c r="B24" s="5" t="n">
        <v>1682</v>
      </c>
      <c r="C24" s="5" t="n">
        <v>1638</v>
      </c>
    </row>
    <row r="25" spans="1:3">
      <c r="A25" s="4" t="s">
        <v>443</v>
      </c>
      <c r="B25" s="6" t="n">
        <v>238</v>
      </c>
      <c r="C25" s="6" t="n">
        <v>2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8</v>
      </c>
      <c r="B1" s="2" t="s">
        <v>350</v>
      </c>
      <c r="K1" s="2" t="s">
        <v>1</v>
      </c>
    </row>
    <row r="2" spans="1:13">
      <c r="B2" s="2" t="s">
        <v>2</v>
      </c>
      <c r="C2" s="2" t="s">
        <v>351</v>
      </c>
      <c r="D2" s="2" t="s">
        <v>4</v>
      </c>
      <c r="E2" s="2" t="s">
        <v>352</v>
      </c>
      <c r="F2" s="2" t="s">
        <v>34</v>
      </c>
      <c r="G2" s="2" t="s">
        <v>353</v>
      </c>
      <c r="H2" s="2" t="s">
        <v>354</v>
      </c>
      <c r="I2" s="2" t="s">
        <v>355</v>
      </c>
      <c r="J2" s="2" t="s">
        <v>83</v>
      </c>
      <c r="K2" s="2" t="s">
        <v>2</v>
      </c>
      <c r="L2" s="2" t="s">
        <v>34</v>
      </c>
      <c r="M2" s="2" t="s">
        <v>83</v>
      </c>
    </row>
    <row r="3" spans="1:13">
      <c r="A3" s="3" t="s">
        <v>440</v>
      </c>
    </row>
    <row r="4" spans="1:13">
      <c r="A4" s="4" t="s">
        <v>89</v>
      </c>
      <c r="B4" s="6" t="n">
        <v>0</v>
      </c>
      <c r="C4" s="6" t="n">
        <v>0</v>
      </c>
      <c r="D4" s="6" t="n">
        <v>0</v>
      </c>
      <c r="E4" s="6" t="n">
        <v>0</v>
      </c>
      <c r="F4" s="6" t="n">
        <v>874000</v>
      </c>
      <c r="G4" s="6" t="n">
        <v>0</v>
      </c>
      <c r="H4" s="6" t="n">
        <v>0</v>
      </c>
      <c r="I4" s="6" t="n">
        <v>0</v>
      </c>
      <c r="J4" s="6" t="n">
        <v>1936000</v>
      </c>
      <c r="K4" s="6" t="n">
        <v>0</v>
      </c>
      <c r="L4" s="6" t="n">
        <v>874000</v>
      </c>
      <c r="M4" s="6" t="n">
        <v>1936000</v>
      </c>
    </row>
    <row r="5" spans="1:13">
      <c r="A5" s="4" t="s">
        <v>449</v>
      </c>
      <c r="K5" s="5" t="n">
        <v>642000</v>
      </c>
      <c r="L5" s="6" t="n">
        <v>231000</v>
      </c>
      <c r="M5" s="6" t="n">
        <v>54000</v>
      </c>
    </row>
    <row r="6" spans="1:13">
      <c r="A6" s="5" t="n">
        <v>2017</v>
      </c>
      <c r="B6" s="5" t="n">
        <v>653000</v>
      </c>
      <c r="K6" s="5" t="n">
        <v>653000</v>
      </c>
    </row>
    <row r="7" spans="1:13">
      <c r="A7" s="5" t="n">
        <v>2018</v>
      </c>
      <c r="B7" s="5" t="n">
        <v>476000</v>
      </c>
      <c r="K7" s="5" t="n">
        <v>476000</v>
      </c>
    </row>
    <row r="8" spans="1:13">
      <c r="A8" s="5" t="n">
        <v>2019</v>
      </c>
      <c r="B8" s="5" t="n">
        <v>82000</v>
      </c>
      <c r="K8" s="5" t="n">
        <v>82000</v>
      </c>
    </row>
    <row r="9" spans="1:13">
      <c r="A9" s="5" t="n">
        <v>2020</v>
      </c>
      <c r="B9" s="5" t="n">
        <v>67000</v>
      </c>
      <c r="K9" s="5" t="n">
        <v>67000</v>
      </c>
    </row>
    <row r="10" spans="1:13">
      <c r="A10" s="5" t="n">
        <v>2021</v>
      </c>
      <c r="B10" s="6" t="n">
        <v>41000</v>
      </c>
      <c r="K10" s="6" t="n">
        <v>41000</v>
      </c>
    </row>
  </sheetData>
  <mergeCells count="3">
    <mergeCell ref="A1:A2"/>
    <mergeCell ref="B1:J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50</v>
      </c>
      <c r="B1" s="2" t="s">
        <v>2</v>
      </c>
      <c r="C1" s="2" t="s">
        <v>34</v>
      </c>
      <c r="D1" s="2" t="s">
        <v>451</v>
      </c>
    </row>
    <row r="2" spans="1:4">
      <c r="A2" s="3" t="s">
        <v>452</v>
      </c>
    </row>
    <row r="3" spans="1:4">
      <c r="A3" s="4" t="s">
        <v>55</v>
      </c>
      <c r="B3" s="6" t="n">
        <v>36365</v>
      </c>
      <c r="C3" s="6" t="n">
        <v>36365</v>
      </c>
    </row>
    <row r="4" spans="1:4">
      <c r="A4" s="4" t="s">
        <v>453</v>
      </c>
      <c r="B4" s="5" t="n">
        <v>1078</v>
      </c>
      <c r="C4" s="5" t="n">
        <v>0</v>
      </c>
    </row>
    <row r="5" spans="1:4">
      <c r="A5" s="4" t="s">
        <v>454</v>
      </c>
      <c r="B5" s="5" t="n">
        <v>35287</v>
      </c>
      <c r="C5" s="5" t="n">
        <v>36365</v>
      </c>
    </row>
    <row r="6" spans="1:4">
      <c r="A6" s="4" t="s">
        <v>455</v>
      </c>
    </row>
    <row r="7" spans="1:4">
      <c r="A7" s="3" t="s">
        <v>452</v>
      </c>
    </row>
    <row r="8" spans="1:4">
      <c r="A8" s="4" t="s">
        <v>55</v>
      </c>
      <c r="D8" s="6" t="n">
        <v>100000</v>
      </c>
    </row>
    <row r="9" spans="1:4">
      <c r="A9" s="4" t="s">
        <v>454</v>
      </c>
      <c r="B9" s="5" t="n">
        <v>35287</v>
      </c>
      <c r="C9" s="5" t="n">
        <v>35287</v>
      </c>
    </row>
    <row r="10" spans="1:4">
      <c r="A10" s="4" t="s">
        <v>456</v>
      </c>
    </row>
    <row r="11" spans="1:4">
      <c r="A11" s="3" t="s">
        <v>452</v>
      </c>
    </row>
    <row r="12" spans="1:4">
      <c r="A12" s="4" t="s">
        <v>55</v>
      </c>
      <c r="B12" s="6" t="n">
        <v>1078</v>
      </c>
      <c r="C12" s="6" t="n">
        <v>10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7</v>
      </c>
      <c r="B1" s="2" t="s">
        <v>2</v>
      </c>
      <c r="C1" s="2" t="s">
        <v>34</v>
      </c>
    </row>
    <row r="2" spans="1:3">
      <c r="A2" s="3" t="s">
        <v>458</v>
      </c>
    </row>
    <row r="3" spans="1:3">
      <c r="A3" s="5" t="n">
        <v>2017</v>
      </c>
      <c r="B3" s="6" t="n">
        <v>1078</v>
      </c>
    </row>
    <row r="4" spans="1:3">
      <c r="A4" s="5" t="n">
        <v>2018</v>
      </c>
      <c r="B4" s="5" t="n">
        <v>0</v>
      </c>
    </row>
    <row r="5" spans="1:3">
      <c r="A5" s="5" t="n">
        <v>2019</v>
      </c>
      <c r="B5" s="5" t="n">
        <v>0</v>
      </c>
    </row>
    <row r="6" spans="1:3">
      <c r="A6" s="5" t="n">
        <v>2020</v>
      </c>
      <c r="B6" s="5" t="n">
        <v>35287</v>
      </c>
    </row>
    <row r="7" spans="1:3">
      <c r="A7" s="5" t="n">
        <v>2021</v>
      </c>
      <c r="B7" s="5" t="n">
        <v>0</v>
      </c>
    </row>
    <row r="8" spans="1:3">
      <c r="A8" s="4" t="s">
        <v>459</v>
      </c>
      <c r="B8" s="5" t="n">
        <v>0</v>
      </c>
    </row>
    <row r="9" spans="1:3">
      <c r="A9" s="4" t="s">
        <v>460</v>
      </c>
      <c r="B9" s="6" t="n">
        <v>36365</v>
      </c>
      <c r="C9" s="6" t="n">
        <v>36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1</v>
      </c>
      <c r="B1" s="2" t="s">
        <v>462</v>
      </c>
      <c r="C1" s="2" t="s">
        <v>350</v>
      </c>
      <c r="K1" s="2" t="s">
        <v>1</v>
      </c>
    </row>
    <row r="2" spans="1:13">
      <c r="B2" s="2" t="s">
        <v>451</v>
      </c>
      <c r="C2" s="2" t="s">
        <v>2</v>
      </c>
      <c r="D2" s="2" t="s">
        <v>351</v>
      </c>
      <c r="E2" s="2" t="s">
        <v>4</v>
      </c>
      <c r="F2" s="2" t="s">
        <v>352</v>
      </c>
      <c r="G2" s="2" t="s">
        <v>34</v>
      </c>
      <c r="H2" s="2" t="s">
        <v>353</v>
      </c>
      <c r="I2" s="2" t="s">
        <v>354</v>
      </c>
      <c r="J2" s="2" t="s">
        <v>355</v>
      </c>
      <c r="K2" s="2" t="s">
        <v>2</v>
      </c>
      <c r="L2" s="2" t="s">
        <v>34</v>
      </c>
      <c r="M2" s="2" t="s">
        <v>83</v>
      </c>
    </row>
    <row r="3" spans="1:13">
      <c r="A3" s="3" t="s">
        <v>463</v>
      </c>
    </row>
    <row r="4" spans="1:13">
      <c r="A4" s="4" t="s">
        <v>464</v>
      </c>
      <c r="C4" s="6" t="n">
        <v>1100000</v>
      </c>
      <c r="K4" s="6" t="n">
        <v>1100000</v>
      </c>
    </row>
    <row r="5" spans="1:13">
      <c r="A5" s="4" t="s">
        <v>465</v>
      </c>
      <c r="C5" s="5" t="n">
        <v>36365000</v>
      </c>
      <c r="G5" s="6" t="n">
        <v>36365000</v>
      </c>
      <c r="K5" s="5" t="n">
        <v>36365000</v>
      </c>
      <c r="L5" s="6" t="n">
        <v>36365000</v>
      </c>
    </row>
    <row r="6" spans="1:13">
      <c r="A6" s="4" t="s">
        <v>466</v>
      </c>
      <c r="C6" s="6" t="n">
        <v>0</v>
      </c>
      <c r="D6" s="6" t="n">
        <v>0</v>
      </c>
      <c r="E6" s="6" t="n">
        <v>0</v>
      </c>
      <c r="F6" s="6" t="n">
        <v>0</v>
      </c>
      <c r="G6" s="6" t="n">
        <v>0</v>
      </c>
      <c r="H6" s="6" t="n">
        <v>557000</v>
      </c>
      <c r="I6" s="6" t="n">
        <v>0</v>
      </c>
      <c r="J6" s="6" t="n">
        <v>0</v>
      </c>
      <c r="K6" s="5" t="n">
        <v>0</v>
      </c>
      <c r="L6" s="6" t="n">
        <v>557000</v>
      </c>
      <c r="M6" s="6" t="n">
        <v>0</v>
      </c>
    </row>
    <row r="7" spans="1:13">
      <c r="A7" s="4" t="s">
        <v>467</v>
      </c>
      <c r="K7" s="6" t="n">
        <v>266000</v>
      </c>
    </row>
    <row r="8" spans="1:13">
      <c r="A8" s="4" t="s">
        <v>468</v>
      </c>
    </row>
    <row r="9" spans="1:13">
      <c r="A9" s="3" t="s">
        <v>463</v>
      </c>
    </row>
    <row r="10" spans="1:13">
      <c r="A10" s="4" t="s">
        <v>469</v>
      </c>
      <c r="K10" s="4" t="s">
        <v>470</v>
      </c>
    </row>
    <row r="11" spans="1:13">
      <c r="A11" s="4" t="s">
        <v>471</v>
      </c>
      <c r="K11" s="4" t="s">
        <v>341</v>
      </c>
    </row>
    <row r="12" spans="1:13">
      <c r="A12" s="4" t="s">
        <v>472</v>
      </c>
    </row>
    <row r="13" spans="1:13">
      <c r="A13" s="3" t="s">
        <v>463</v>
      </c>
    </row>
    <row r="14" spans="1:13">
      <c r="A14" s="4" t="s">
        <v>473</v>
      </c>
      <c r="C14" s="4" t="s">
        <v>474</v>
      </c>
      <c r="K14" s="4" t="s">
        <v>474</v>
      </c>
    </row>
    <row r="15" spans="1:13">
      <c r="A15" s="4" t="s">
        <v>432</v>
      </c>
    </row>
    <row r="16" spans="1:13">
      <c r="A16" s="3" t="s">
        <v>463</v>
      </c>
    </row>
    <row r="17" spans="1:13">
      <c r="A17" s="4" t="s">
        <v>475</v>
      </c>
      <c r="K17" s="4" t="s">
        <v>476</v>
      </c>
    </row>
    <row r="18" spans="1:13">
      <c r="A18" s="4" t="s">
        <v>477</v>
      </c>
    </row>
    <row r="19" spans="1:13">
      <c r="A19" s="3" t="s">
        <v>463</v>
      </c>
    </row>
    <row r="20" spans="1:13">
      <c r="A20" s="4" t="s">
        <v>478</v>
      </c>
      <c r="K20" s="4" t="s">
        <v>479</v>
      </c>
    </row>
    <row r="21" spans="1:13">
      <c r="A21" s="4" t="s">
        <v>420</v>
      </c>
    </row>
    <row r="22" spans="1:13">
      <c r="A22" s="3" t="s">
        <v>463</v>
      </c>
    </row>
    <row r="23" spans="1:13">
      <c r="A23" s="4" t="s">
        <v>475</v>
      </c>
      <c r="K23" s="4" t="s">
        <v>480</v>
      </c>
    </row>
    <row r="24" spans="1:13">
      <c r="A24" s="4" t="s">
        <v>481</v>
      </c>
    </row>
    <row r="25" spans="1:13">
      <c r="A25" s="3" t="s">
        <v>463</v>
      </c>
    </row>
    <row r="26" spans="1:13">
      <c r="A26" s="4" t="s">
        <v>478</v>
      </c>
      <c r="K26" s="4" t="s">
        <v>482</v>
      </c>
    </row>
    <row r="27" spans="1:13">
      <c r="A27" s="4" t="s">
        <v>483</v>
      </c>
    </row>
    <row r="28" spans="1:13">
      <c r="A28" s="3" t="s">
        <v>463</v>
      </c>
    </row>
    <row r="29" spans="1:13">
      <c r="A29" s="4" t="s">
        <v>473</v>
      </c>
      <c r="C29" s="4" t="s">
        <v>484</v>
      </c>
      <c r="K29" s="4" t="s">
        <v>484</v>
      </c>
    </row>
    <row r="30" spans="1:13">
      <c r="A30" s="4" t="s">
        <v>485</v>
      </c>
    </row>
    <row r="31" spans="1:13">
      <c r="A31" s="3" t="s">
        <v>463</v>
      </c>
    </row>
    <row r="32" spans="1:13">
      <c r="A32" s="4" t="s">
        <v>478</v>
      </c>
      <c r="K32" s="4" t="s">
        <v>486</v>
      </c>
    </row>
    <row r="33" spans="1:13">
      <c r="A33" s="4" t="s">
        <v>487</v>
      </c>
    </row>
    <row r="34" spans="1:13">
      <c r="A34" s="3" t="s">
        <v>463</v>
      </c>
    </row>
    <row r="35" spans="1:13">
      <c r="A35" s="4" t="s">
        <v>478</v>
      </c>
      <c r="K35" s="4" t="s">
        <v>479</v>
      </c>
    </row>
    <row r="36" spans="1:13">
      <c r="A36" s="4" t="s">
        <v>455</v>
      </c>
    </row>
    <row r="37" spans="1:13">
      <c r="A37" s="3" t="s">
        <v>463</v>
      </c>
    </row>
    <row r="38" spans="1:13">
      <c r="A38" s="4" t="s">
        <v>469</v>
      </c>
      <c r="B38" s="4" t="s">
        <v>488</v>
      </c>
    </row>
    <row r="39" spans="1:13">
      <c r="A39" s="4" t="s">
        <v>465</v>
      </c>
      <c r="B39" s="6" t="n">
        <v>100000000</v>
      </c>
    </row>
    <row r="40" spans="1:13">
      <c r="A40" s="4" t="s">
        <v>489</v>
      </c>
      <c r="C40" s="6" t="n">
        <v>65000000</v>
      </c>
      <c r="K40" s="6" t="n">
        <v>65000000</v>
      </c>
    </row>
    <row r="41" spans="1:13">
      <c r="A41" s="4" t="s">
        <v>490</v>
      </c>
      <c r="K41" s="4" t="s">
        <v>491</v>
      </c>
    </row>
  </sheetData>
  <mergeCells count="3">
    <mergeCell ref="A1:A2"/>
    <mergeCell ref="C1:J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2</v>
      </c>
      <c r="B1" s="2" t="s">
        <v>1</v>
      </c>
    </row>
    <row r="2" spans="1:4">
      <c r="B2" s="2" t="s">
        <v>2</v>
      </c>
      <c r="C2" s="2" t="s">
        <v>34</v>
      </c>
      <c r="D2" s="2" t="s">
        <v>83</v>
      </c>
    </row>
    <row r="3" spans="1:4">
      <c r="A3" s="3" t="s">
        <v>493</v>
      </c>
    </row>
    <row r="4" spans="1:4">
      <c r="A4" s="4" t="s">
        <v>494</v>
      </c>
      <c r="B4" s="6" t="n">
        <v>668</v>
      </c>
      <c r="C4" s="6" t="n">
        <v>751</v>
      </c>
      <c r="D4" s="6" t="n">
        <v>874</v>
      </c>
    </row>
    <row r="5" spans="1:4">
      <c r="A5" s="4" t="s">
        <v>495</v>
      </c>
      <c r="B5" s="5" t="n">
        <v>9232</v>
      </c>
      <c r="C5" s="5" t="n">
        <v>6164</v>
      </c>
      <c r="D5" s="5" t="n">
        <v>7319</v>
      </c>
    </row>
    <row r="6" spans="1:4">
      <c r="A6" s="3" t="s">
        <v>496</v>
      </c>
    </row>
    <row r="7" spans="1:4">
      <c r="A7" s="4" t="s">
        <v>497</v>
      </c>
      <c r="B7" s="5" t="n">
        <v>3877</v>
      </c>
      <c r="C7" s="5" t="n">
        <v>3863</v>
      </c>
      <c r="D7" s="5" t="n">
        <v>3844</v>
      </c>
    </row>
    <row r="8" spans="1:4">
      <c r="A8" s="4" t="s">
        <v>498</v>
      </c>
      <c r="B8" s="5" t="n">
        <v>3591</v>
      </c>
      <c r="C8" s="5" t="n">
        <v>3750</v>
      </c>
      <c r="D8" s="5" t="n">
        <v>3636</v>
      </c>
    </row>
    <row r="9" spans="1:4">
      <c r="A9" s="4" t="s">
        <v>499</v>
      </c>
      <c r="B9" s="5" t="n">
        <v>0</v>
      </c>
      <c r="C9" s="5" t="n">
        <v>3294</v>
      </c>
      <c r="D9" s="5" t="n">
        <v>0</v>
      </c>
    </row>
    <row r="10" spans="1:4">
      <c r="A10" s="4" t="s">
        <v>150</v>
      </c>
      <c r="B10" s="5" t="n">
        <v>92</v>
      </c>
      <c r="C10" s="5" t="n">
        <v>48</v>
      </c>
      <c r="D10" s="5" t="n">
        <v>91</v>
      </c>
    </row>
    <row r="11" spans="1:4">
      <c r="A11" s="4" t="s">
        <v>154</v>
      </c>
      <c r="B11" s="6" t="n">
        <v>0</v>
      </c>
      <c r="C11" s="6" t="n">
        <v>50</v>
      </c>
      <c r="D1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0</v>
      </c>
      <c r="B1" s="2" t="s">
        <v>2</v>
      </c>
      <c r="C1" s="2" t="s">
        <v>34</v>
      </c>
    </row>
    <row r="2" spans="1:3">
      <c r="A2" s="3" t="s">
        <v>501</v>
      </c>
    </row>
    <row r="3" spans="1:3">
      <c r="A3" s="4" t="s">
        <v>265</v>
      </c>
      <c r="B3" s="6" t="n">
        <v>6858</v>
      </c>
      <c r="C3" s="6" t="n">
        <v>7093</v>
      </c>
    </row>
    <row r="4" spans="1:3">
      <c r="A4" s="4" t="s">
        <v>502</v>
      </c>
      <c r="B4" s="5" t="n">
        <v>24987</v>
      </c>
      <c r="C4" s="5" t="n">
        <v>21668</v>
      </c>
    </row>
    <row r="5" spans="1:3">
      <c r="A5" s="4" t="s">
        <v>503</v>
      </c>
      <c r="B5" s="5" t="n">
        <v>619</v>
      </c>
      <c r="C5" s="5" t="n">
        <v>374</v>
      </c>
    </row>
    <row r="6" spans="1:3">
      <c r="A6" s="4" t="s">
        <v>504</v>
      </c>
      <c r="B6" s="5" t="n">
        <v>32464</v>
      </c>
      <c r="C6" s="5" t="n">
        <v>29135</v>
      </c>
    </row>
    <row r="7" spans="1:3">
      <c r="A7" s="3" t="s">
        <v>505</v>
      </c>
    </row>
    <row r="8" spans="1:3">
      <c r="A8" s="4" t="s">
        <v>506</v>
      </c>
      <c r="B8" s="5" t="n">
        <v>224</v>
      </c>
      <c r="C8" s="5" t="n">
        <v>226</v>
      </c>
    </row>
    <row r="9" spans="1:3">
      <c r="A9" s="4" t="s">
        <v>507</v>
      </c>
      <c r="B9" s="5" t="n">
        <v>2421</v>
      </c>
      <c r="C9" s="5" t="n">
        <v>2210</v>
      </c>
    </row>
    <row r="10" spans="1:3">
      <c r="A10" s="4" t="s">
        <v>508</v>
      </c>
      <c r="B10" s="5" t="n">
        <v>78</v>
      </c>
      <c r="C10" s="5" t="n">
        <v>118</v>
      </c>
    </row>
    <row r="11" spans="1:3">
      <c r="A11" s="4" t="s">
        <v>509</v>
      </c>
      <c r="B11" s="5" t="n">
        <v>2723</v>
      </c>
      <c r="C11" s="5" t="n">
        <v>2554</v>
      </c>
    </row>
    <row r="12" spans="1:3">
      <c r="A12" s="4" t="s">
        <v>510</v>
      </c>
      <c r="B12" s="5" t="n">
        <v>0</v>
      </c>
      <c r="C12" s="5" t="n">
        <v>0</v>
      </c>
    </row>
    <row r="13" spans="1:3">
      <c r="A13" s="4" t="s">
        <v>511</v>
      </c>
      <c r="B13" s="5" t="n">
        <v>2723</v>
      </c>
      <c r="C13" s="5" t="n">
        <v>2554</v>
      </c>
    </row>
    <row r="14" spans="1:3">
      <c r="A14" s="4" t="s">
        <v>512</v>
      </c>
      <c r="B14" s="5" t="n">
        <v>29741</v>
      </c>
      <c r="C14" s="5" t="n">
        <v>26581</v>
      </c>
    </row>
    <row r="15" spans="1:3">
      <c r="A15" s="4" t="s">
        <v>513</v>
      </c>
      <c r="B15" s="5" t="n">
        <v>1022</v>
      </c>
      <c r="C15" s="5" t="n">
        <v>1107</v>
      </c>
    </row>
    <row r="16" spans="1:3">
      <c r="A16" s="4" t="s">
        <v>514</v>
      </c>
      <c r="B16" s="5" t="n">
        <v>-30763</v>
      </c>
      <c r="C16" s="5" t="n">
        <v>-27688</v>
      </c>
    </row>
    <row r="17" spans="1:3">
      <c r="A17" s="4" t="s">
        <v>512</v>
      </c>
      <c r="B17" s="6" t="n">
        <v>-29741</v>
      </c>
      <c r="C17" s="6" t="n">
        <v>-265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24"/>
  </cols>
  <sheetData>
    <row r="1" spans="1:7">
      <c r="A1" s="1" t="s">
        <v>107</v>
      </c>
      <c r="B1" s="2" t="s">
        <v>108</v>
      </c>
      <c r="C1" s="2" t="s">
        <v>68</v>
      </c>
      <c r="D1" s="2" t="s">
        <v>70</v>
      </c>
      <c r="E1" s="2" t="s">
        <v>109</v>
      </c>
      <c r="F1" s="2" t="s">
        <v>110</v>
      </c>
      <c r="G1" s="2" t="s">
        <v>111</v>
      </c>
    </row>
    <row r="2" spans="1:7">
      <c r="A2" s="4" t="s">
        <v>112</v>
      </c>
      <c r="B2" s="6" t="n">
        <v>109701</v>
      </c>
      <c r="C2" s="6" t="n">
        <v>64</v>
      </c>
      <c r="D2" s="6" t="n">
        <v>8</v>
      </c>
      <c r="E2" s="6" t="n">
        <v>51456</v>
      </c>
      <c r="F2" s="6" t="n">
        <v>86693</v>
      </c>
      <c r="G2" s="6" t="n">
        <v>-28520</v>
      </c>
    </row>
    <row r="3" spans="1:7">
      <c r="A3" s="4" t="s">
        <v>113</v>
      </c>
      <c r="C3" s="5" t="n">
        <v>6409</v>
      </c>
      <c r="D3" s="5" t="n">
        <v>816</v>
      </c>
    </row>
    <row r="4" spans="1:7">
      <c r="A4" s="4" t="s">
        <v>101</v>
      </c>
      <c r="B4" s="5" t="n">
        <v>14904</v>
      </c>
      <c r="F4" s="5" t="n">
        <v>14904</v>
      </c>
    </row>
    <row r="5" spans="1:7">
      <c r="A5" s="4" t="s">
        <v>114</v>
      </c>
      <c r="B5" s="5" t="n">
        <v>0</v>
      </c>
    </row>
    <row r="6" spans="1:7">
      <c r="A6" s="4" t="s">
        <v>115</v>
      </c>
      <c r="C6" s="5" t="n">
        <v>3</v>
      </c>
      <c r="D6" s="5" t="n">
        <v>-3</v>
      </c>
    </row>
    <row r="7" spans="1:7">
      <c r="A7" s="4" t="s">
        <v>116</v>
      </c>
      <c r="B7" s="5" t="n">
        <v>0</v>
      </c>
    </row>
    <row r="8" spans="1:7">
      <c r="A8" s="4" t="s">
        <v>117</v>
      </c>
      <c r="C8" s="5" t="n">
        <v>27</v>
      </c>
      <c r="D8" s="5" t="n">
        <v>30</v>
      </c>
    </row>
    <row r="9" spans="1:7">
      <c r="A9" s="4" t="s">
        <v>118</v>
      </c>
      <c r="B9" s="5" t="n">
        <v>244</v>
      </c>
      <c r="E9" s="5" t="n">
        <v>244</v>
      </c>
    </row>
    <row r="10" spans="1:7">
      <c r="A10" s="4" t="s">
        <v>119</v>
      </c>
      <c r="C10" s="5" t="n">
        <v>7</v>
      </c>
    </row>
    <row r="11" spans="1:7">
      <c r="A11" s="4" t="s">
        <v>120</v>
      </c>
      <c r="B11" s="5" t="n">
        <v>-10419</v>
      </c>
      <c r="F11" s="5" t="n">
        <v>-10419</v>
      </c>
    </row>
    <row r="12" spans="1:7">
      <c r="A12" s="4" t="s">
        <v>121</v>
      </c>
      <c r="B12" s="5" t="n">
        <v>826</v>
      </c>
      <c r="E12" s="5" t="n">
        <v>826</v>
      </c>
    </row>
    <row r="13" spans="1:7">
      <c r="A13" s="4" t="s">
        <v>122</v>
      </c>
      <c r="B13" s="5" t="n">
        <v>-254</v>
      </c>
      <c r="G13" s="5" t="n">
        <v>-254</v>
      </c>
    </row>
    <row r="14" spans="1:7">
      <c r="A14" s="4" t="s">
        <v>123</v>
      </c>
      <c r="B14" s="5" t="n">
        <v>243</v>
      </c>
      <c r="E14" s="5" t="n">
        <v>-30</v>
      </c>
      <c r="G14" s="5" t="n">
        <v>273</v>
      </c>
    </row>
    <row r="15" spans="1:7">
      <c r="A15" s="4" t="s">
        <v>124</v>
      </c>
      <c r="B15" s="5" t="n">
        <v>115245</v>
      </c>
      <c r="C15" s="6" t="n">
        <v>64</v>
      </c>
      <c r="D15" s="6" t="n">
        <v>8</v>
      </c>
      <c r="E15" s="5" t="n">
        <v>52496</v>
      </c>
      <c r="F15" s="5" t="n">
        <v>91178</v>
      </c>
      <c r="G15" s="5" t="n">
        <v>-28501</v>
      </c>
    </row>
    <row r="16" spans="1:7">
      <c r="A16" s="4" t="s">
        <v>125</v>
      </c>
      <c r="C16" s="5" t="n">
        <v>6446</v>
      </c>
      <c r="D16" s="5" t="n">
        <v>843</v>
      </c>
    </row>
    <row r="17" spans="1:7">
      <c r="A17" s="4" t="s">
        <v>101</v>
      </c>
      <c r="B17" s="5" t="n">
        <v>13414</v>
      </c>
      <c r="F17" s="5" t="n">
        <v>13414</v>
      </c>
    </row>
    <row r="18" spans="1:7">
      <c r="A18" s="4" t="s">
        <v>114</v>
      </c>
      <c r="B18" s="5" t="n">
        <v>0</v>
      </c>
      <c r="C18" s="6" t="n">
        <v>1</v>
      </c>
      <c r="D18" s="6" t="n">
        <v>-1</v>
      </c>
    </row>
    <row r="19" spans="1:7">
      <c r="A19" s="4" t="s">
        <v>115</v>
      </c>
      <c r="C19" s="5" t="n">
        <v>40</v>
      </c>
      <c r="D19" s="5" t="n">
        <v>-40</v>
      </c>
    </row>
    <row r="20" spans="1:7">
      <c r="A20" s="4" t="s">
        <v>116</v>
      </c>
      <c r="B20" s="5" t="n">
        <v>0</v>
      </c>
    </row>
    <row r="21" spans="1:7">
      <c r="A21" s="4" t="s">
        <v>117</v>
      </c>
      <c r="C21" s="5" t="n">
        <v>26</v>
      </c>
      <c r="D21" s="5" t="n">
        <v>30</v>
      </c>
    </row>
    <row r="22" spans="1:7">
      <c r="A22" s="4" t="s">
        <v>126</v>
      </c>
      <c r="B22" s="5" t="n">
        <v>0</v>
      </c>
    </row>
    <row r="23" spans="1:7">
      <c r="A23" s="4" t="s">
        <v>127</v>
      </c>
      <c r="C23" s="5" t="n">
        <v>-2</v>
      </c>
    </row>
    <row r="24" spans="1:7">
      <c r="A24" s="4" t="s">
        <v>118</v>
      </c>
      <c r="B24" s="5" t="n">
        <v>-767</v>
      </c>
      <c r="C24" s="6" t="n">
        <v>1</v>
      </c>
      <c r="D24" s="6" t="n">
        <v>1</v>
      </c>
      <c r="E24" s="5" t="n">
        <v>3393</v>
      </c>
      <c r="G24" s="5" t="n">
        <v>-4162</v>
      </c>
    </row>
    <row r="25" spans="1:7">
      <c r="A25" s="4" t="s">
        <v>119</v>
      </c>
      <c r="C25" s="5" t="n">
        <v>93</v>
      </c>
      <c r="D25" s="5" t="n">
        <v>32</v>
      </c>
    </row>
    <row r="26" spans="1:7">
      <c r="A26" s="4" t="s">
        <v>120</v>
      </c>
      <c r="B26" s="5" t="n">
        <v>-6412</v>
      </c>
      <c r="F26" s="5" t="n">
        <v>-6412</v>
      </c>
    </row>
    <row r="27" spans="1:7">
      <c r="A27" s="4" t="s">
        <v>121</v>
      </c>
      <c r="B27" s="5" t="n">
        <v>1655</v>
      </c>
      <c r="E27" s="5" t="n">
        <v>1655</v>
      </c>
    </row>
    <row r="28" spans="1:7">
      <c r="A28" s="4" t="s">
        <v>122</v>
      </c>
      <c r="B28" s="5" t="n">
        <v>-563</v>
      </c>
      <c r="G28" s="5" t="n">
        <v>-563</v>
      </c>
    </row>
    <row r="29" spans="1:7">
      <c r="A29" s="4" t="s">
        <v>123</v>
      </c>
      <c r="B29" s="5" t="n">
        <v>244</v>
      </c>
      <c r="E29" s="5" t="n">
        <v>-34</v>
      </c>
      <c r="G29" s="5" t="n">
        <v>278</v>
      </c>
    </row>
    <row r="30" spans="1:7">
      <c r="A30" s="4" t="s">
        <v>128</v>
      </c>
      <c r="B30" s="5" t="n">
        <v>122816</v>
      </c>
      <c r="C30" s="6" t="n">
        <v>66</v>
      </c>
      <c r="D30" s="6" t="n">
        <v>8</v>
      </c>
      <c r="E30" s="5" t="n">
        <v>57510</v>
      </c>
      <c r="F30" s="5" t="n">
        <v>98180</v>
      </c>
      <c r="G30" s="5" t="n">
        <v>-32948</v>
      </c>
    </row>
    <row r="31" spans="1:7">
      <c r="A31" s="4" t="s">
        <v>129</v>
      </c>
      <c r="C31" s="5" t="n">
        <v>6603</v>
      </c>
      <c r="D31" s="5" t="n">
        <v>865</v>
      </c>
    </row>
    <row r="32" spans="1:7">
      <c r="A32" s="4" t="s">
        <v>101</v>
      </c>
      <c r="B32" s="5" t="n">
        <v>18186</v>
      </c>
      <c r="F32" s="5" t="n">
        <v>18186</v>
      </c>
    </row>
    <row r="33" spans="1:7">
      <c r="A33" s="4" t="s">
        <v>114</v>
      </c>
      <c r="B33" s="5" t="n">
        <v>0</v>
      </c>
    </row>
    <row r="34" spans="1:7">
      <c r="A34" s="4" t="s">
        <v>115</v>
      </c>
      <c r="C34" s="5" t="n">
        <v>12</v>
      </c>
      <c r="D34" s="5" t="n">
        <v>-12</v>
      </c>
    </row>
    <row r="35" spans="1:7">
      <c r="A35" s="4" t="s">
        <v>116</v>
      </c>
      <c r="B35" s="5" t="n">
        <v>0</v>
      </c>
    </row>
    <row r="36" spans="1:7">
      <c r="A36" s="4" t="s">
        <v>117</v>
      </c>
      <c r="C36" s="5" t="n">
        <v>23</v>
      </c>
      <c r="D36" s="5" t="n">
        <v>25</v>
      </c>
    </row>
    <row r="37" spans="1:7">
      <c r="A37" s="4" t="s">
        <v>120</v>
      </c>
      <c r="B37" s="5" t="n">
        <v>-7633</v>
      </c>
      <c r="F37" s="5" t="n">
        <v>-7633</v>
      </c>
    </row>
    <row r="38" spans="1:7">
      <c r="A38" s="4" t="s">
        <v>121</v>
      </c>
      <c r="B38" s="5" t="n">
        <v>2101</v>
      </c>
      <c r="E38" s="5" t="n">
        <v>2101</v>
      </c>
    </row>
    <row r="39" spans="1:7">
      <c r="A39" s="4" t="s">
        <v>122</v>
      </c>
      <c r="B39" s="5" t="n">
        <v>-746</v>
      </c>
      <c r="G39" s="5" t="n">
        <v>-746</v>
      </c>
    </row>
    <row r="40" spans="1:7">
      <c r="A40" s="4" t="s">
        <v>123</v>
      </c>
      <c r="B40" s="5" t="n">
        <v>258</v>
      </c>
      <c r="E40" s="5" t="n">
        <v>-54</v>
      </c>
      <c r="G40" s="5" t="n">
        <v>312</v>
      </c>
    </row>
    <row r="41" spans="1:7">
      <c r="A41" s="4" t="s">
        <v>130</v>
      </c>
      <c r="B41" s="6" t="n">
        <v>134982</v>
      </c>
      <c r="C41" s="6" t="n">
        <v>66</v>
      </c>
      <c r="D41" s="6" t="n">
        <v>8</v>
      </c>
      <c r="E41" s="6" t="n">
        <v>59557</v>
      </c>
      <c r="F41" s="6" t="n">
        <v>108733</v>
      </c>
      <c r="G41" s="6" t="n">
        <v>-33382</v>
      </c>
    </row>
    <row r="42" spans="1:7">
      <c r="A42" s="4" t="s">
        <v>131</v>
      </c>
      <c r="C42" s="5" t="n">
        <v>6638</v>
      </c>
      <c r="D42" s="5" t="n">
        <v>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15</v>
      </c>
      <c r="B1" s="2" t="s">
        <v>1</v>
      </c>
    </row>
    <row r="2" spans="1:4">
      <c r="B2" s="2" t="s">
        <v>2</v>
      </c>
      <c r="C2" s="2" t="s">
        <v>34</v>
      </c>
      <c r="D2" s="2" t="s">
        <v>83</v>
      </c>
    </row>
    <row r="3" spans="1:4">
      <c r="A3" s="3" t="s">
        <v>516</v>
      </c>
    </row>
    <row r="4" spans="1:4">
      <c r="A4" s="4" t="s">
        <v>517</v>
      </c>
      <c r="B4" s="6" t="n">
        <v>7920</v>
      </c>
      <c r="C4" s="6" t="n">
        <v>4850</v>
      </c>
      <c r="D4" s="6" t="n">
        <v>5540</v>
      </c>
    </row>
    <row r="5" spans="1:4">
      <c r="A5" s="4" t="s">
        <v>518</v>
      </c>
      <c r="B5" s="5" t="n">
        <v>1420</v>
      </c>
      <c r="C5" s="5" t="n">
        <v>1150</v>
      </c>
      <c r="D5" s="5" t="n">
        <v>1125</v>
      </c>
    </row>
    <row r="6" spans="1:4">
      <c r="A6" s="4" t="s">
        <v>519</v>
      </c>
      <c r="B6" s="5" t="n">
        <v>9340</v>
      </c>
      <c r="C6" s="5" t="n">
        <v>6000</v>
      </c>
      <c r="D6" s="5" t="n">
        <v>6665</v>
      </c>
    </row>
    <row r="7" spans="1:4">
      <c r="A7" s="4" t="s">
        <v>520</v>
      </c>
      <c r="B7" s="5" t="n">
        <v>3160</v>
      </c>
      <c r="C7" s="5" t="n">
        <v>3640</v>
      </c>
      <c r="D7" s="5" t="n">
        <v>3385</v>
      </c>
    </row>
    <row r="8" spans="1:4">
      <c r="A8" s="4" t="s">
        <v>521</v>
      </c>
      <c r="B8" s="6" t="n">
        <v>12500</v>
      </c>
      <c r="C8" s="6" t="n">
        <v>9640</v>
      </c>
      <c r="D8" s="6" t="n">
        <v>1005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2</v>
      </c>
      <c r="B1" s="2" t="s">
        <v>1</v>
      </c>
    </row>
    <row r="2" spans="1:4">
      <c r="B2" s="2" t="s">
        <v>2</v>
      </c>
      <c r="C2" s="2" t="s">
        <v>34</v>
      </c>
      <c r="D2" s="2" t="s">
        <v>83</v>
      </c>
    </row>
    <row r="3" spans="1:4">
      <c r="A3" s="3" t="s">
        <v>523</v>
      </c>
    </row>
    <row r="4" spans="1:4">
      <c r="A4" s="4" t="s">
        <v>524</v>
      </c>
      <c r="B4" s="6" t="n">
        <v>10781</v>
      </c>
      <c r="C4" s="6" t="n">
        <v>7922</v>
      </c>
      <c r="D4" s="6" t="n">
        <v>8630</v>
      </c>
    </row>
    <row r="5" spans="1:4">
      <c r="A5" s="4" t="s">
        <v>525</v>
      </c>
      <c r="B5" s="5" t="n">
        <v>1323</v>
      </c>
      <c r="C5" s="5" t="n">
        <v>1115</v>
      </c>
      <c r="D5" s="5" t="n">
        <v>1249</v>
      </c>
    </row>
    <row r="6" spans="1:4">
      <c r="A6" s="4" t="s">
        <v>526</v>
      </c>
      <c r="B6" s="5" t="n">
        <v>396</v>
      </c>
      <c r="C6" s="5" t="n">
        <v>603</v>
      </c>
      <c r="D6" s="5" t="n">
        <v>178</v>
      </c>
    </row>
    <row r="7" spans="1:4">
      <c r="A7" s="4" t="s">
        <v>527</v>
      </c>
      <c r="B7" s="5" t="n">
        <v>0</v>
      </c>
      <c r="C7" s="5" t="n">
        <v>0</v>
      </c>
      <c r="D7" s="5" t="n">
        <v>-7</v>
      </c>
    </row>
    <row r="8" spans="1:4">
      <c r="A8" s="4" t="s">
        <v>521</v>
      </c>
      <c r="B8" s="6" t="n">
        <v>12500</v>
      </c>
      <c r="C8" s="6" t="n">
        <v>9640</v>
      </c>
      <c r="D8" s="6" t="n">
        <v>100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350</v>
      </c>
      <c r="J1" s="2" t="s">
        <v>1</v>
      </c>
    </row>
    <row r="2" spans="1:12">
      <c r="B2" s="2" t="s">
        <v>2</v>
      </c>
      <c r="C2" s="2" t="s">
        <v>351</v>
      </c>
      <c r="D2" s="2" t="s">
        <v>4</v>
      </c>
      <c r="E2" s="2" t="s">
        <v>352</v>
      </c>
      <c r="F2" s="2" t="s">
        <v>34</v>
      </c>
      <c r="G2" s="2" t="s">
        <v>353</v>
      </c>
      <c r="H2" s="2" t="s">
        <v>354</v>
      </c>
      <c r="I2" s="2" t="s">
        <v>355</v>
      </c>
      <c r="J2" s="2" t="s">
        <v>2</v>
      </c>
      <c r="K2" s="2" t="s">
        <v>34</v>
      </c>
      <c r="L2" s="2" t="s">
        <v>83</v>
      </c>
    </row>
    <row r="3" spans="1:12">
      <c r="A3" s="3" t="s">
        <v>529</v>
      </c>
    </row>
    <row r="4" spans="1:12">
      <c r="A4" s="4" t="s">
        <v>530</v>
      </c>
      <c r="B4" s="6" t="n">
        <v>1082000</v>
      </c>
      <c r="F4" s="6" t="n">
        <v>1074000</v>
      </c>
      <c r="J4" s="6" t="n">
        <v>1082000</v>
      </c>
      <c r="K4" s="6" t="n">
        <v>1074000</v>
      </c>
    </row>
    <row r="5" spans="1:12">
      <c r="A5" s="4" t="s">
        <v>531</v>
      </c>
      <c r="B5" s="5" t="n">
        <v>3265000</v>
      </c>
      <c r="C5" s="6" t="n">
        <v>3715000</v>
      </c>
      <c r="D5" s="6" t="n">
        <v>3390000</v>
      </c>
      <c r="E5" s="6" t="n">
        <v>2130000</v>
      </c>
      <c r="F5" s="5" t="n">
        <v>2450000</v>
      </c>
      <c r="G5" s="6" t="n">
        <v>2599000</v>
      </c>
      <c r="H5" s="6" t="n">
        <v>3141000</v>
      </c>
      <c r="I5" s="6" t="n">
        <v>1450000</v>
      </c>
      <c r="J5" s="5" t="n">
        <v>12500000</v>
      </c>
      <c r="K5" s="5" t="n">
        <v>9640000</v>
      </c>
      <c r="L5" s="6" t="n">
        <v>10050000</v>
      </c>
    </row>
    <row r="6" spans="1:12">
      <c r="A6" s="4" t="s">
        <v>532</v>
      </c>
      <c r="B6" s="6" t="n">
        <v>0</v>
      </c>
      <c r="F6" s="6" t="n">
        <v>0</v>
      </c>
      <c r="J6" s="6" t="n">
        <v>0</v>
      </c>
      <c r="K6" s="5" t="n">
        <v>0</v>
      </c>
      <c r="L6" s="6" t="n">
        <v>0</v>
      </c>
    </row>
    <row r="7" spans="1:12">
      <c r="A7" s="4" t="s">
        <v>533</v>
      </c>
      <c r="K7" s="5" t="n">
        <v>893000</v>
      </c>
    </row>
    <row r="8" spans="1:12">
      <c r="A8" s="4" t="s">
        <v>534</v>
      </c>
      <c r="K8" s="6" t="n">
        <v>360000</v>
      </c>
    </row>
    <row r="9" spans="1:12">
      <c r="A9" s="4" t="s">
        <v>535</v>
      </c>
      <c r="K9" s="5" t="n">
        <v>59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7"/>
    <col customWidth="1" max="3" min="3" width="24"/>
    <col customWidth="1" max="4" min="4" width="24"/>
    <col customWidth="1" max="5" min="5" width="23"/>
  </cols>
  <sheetData>
    <row r="1" spans="1:5">
      <c r="A1" s="1" t="s">
        <v>536</v>
      </c>
      <c r="B1" s="2" t="s">
        <v>1</v>
      </c>
    </row>
    <row r="2" spans="1:5">
      <c r="B2" s="2" t="s">
        <v>2</v>
      </c>
      <c r="C2" s="2" t="s">
        <v>34</v>
      </c>
      <c r="D2" s="2" t="s">
        <v>83</v>
      </c>
      <c r="E2" s="2" t="s">
        <v>537</v>
      </c>
    </row>
    <row r="3" spans="1:5">
      <c r="A3" s="3" t="s">
        <v>538</v>
      </c>
    </row>
    <row r="4" spans="1:5">
      <c r="A4" s="4" t="s">
        <v>539</v>
      </c>
      <c r="C4" s="5" t="n">
        <v>-59000</v>
      </c>
    </row>
    <row r="5" spans="1:5">
      <c r="A5" s="4" t="s">
        <v>540</v>
      </c>
    </row>
    <row r="6" spans="1:5">
      <c r="A6" s="3" t="s">
        <v>538</v>
      </c>
    </row>
    <row r="7" spans="1:5">
      <c r="A7" s="4" t="s">
        <v>541</v>
      </c>
      <c r="B7" s="5" t="n">
        <v>29035</v>
      </c>
      <c r="C7" s="5" t="n">
        <v>213170</v>
      </c>
      <c r="D7" s="5" t="n">
        <v>233787</v>
      </c>
    </row>
    <row r="8" spans="1:5">
      <c r="A8" s="4" t="s">
        <v>542</v>
      </c>
      <c r="B8" s="5" t="n">
        <v>0</v>
      </c>
      <c r="C8" s="5" t="n">
        <v>0</v>
      </c>
      <c r="D8" s="5" t="n">
        <v>0</v>
      </c>
    </row>
    <row r="9" spans="1:5">
      <c r="A9" s="4" t="s">
        <v>543</v>
      </c>
      <c r="B9" s="5" t="n">
        <v>0</v>
      </c>
      <c r="C9" s="5" t="n">
        <v>-125354</v>
      </c>
      <c r="D9" s="5" t="n">
        <v>-7294</v>
      </c>
    </row>
    <row r="10" spans="1:5">
      <c r="A10" s="4" t="s">
        <v>539</v>
      </c>
      <c r="B10" s="5" t="n">
        <v>0</v>
      </c>
      <c r="C10" s="5" t="n">
        <v>-58781</v>
      </c>
      <c r="D10" s="5" t="n">
        <v>-13323</v>
      </c>
    </row>
    <row r="11" spans="1:5">
      <c r="A11" s="4" t="s">
        <v>541</v>
      </c>
      <c r="B11" s="5" t="n">
        <v>29035</v>
      </c>
      <c r="C11" s="5" t="n">
        <v>29035</v>
      </c>
      <c r="D11" s="5" t="n">
        <v>213170</v>
      </c>
      <c r="E11" s="5" t="n">
        <v>233787</v>
      </c>
    </row>
    <row r="12" spans="1:5">
      <c r="A12" s="4" t="s">
        <v>544</v>
      </c>
      <c r="B12" s="5" t="n">
        <v>29035</v>
      </c>
    </row>
    <row r="13" spans="1:5">
      <c r="A13" s="4" t="s">
        <v>545</v>
      </c>
      <c r="B13" s="7" t="n">
        <v>28.47</v>
      </c>
      <c r="C13" s="7" t="n">
        <v>31.79</v>
      </c>
      <c r="D13" s="7" t="n">
        <v>33.38</v>
      </c>
    </row>
    <row r="14" spans="1:5">
      <c r="A14" s="4" t="s">
        <v>546</v>
      </c>
      <c r="B14" s="5" t="n">
        <v>0</v>
      </c>
      <c r="C14" s="5" t="n">
        <v>0</v>
      </c>
      <c r="D14" s="5" t="n">
        <v>0</v>
      </c>
    </row>
    <row r="15" spans="1:5">
      <c r="A15" s="4" t="s">
        <v>547</v>
      </c>
      <c r="B15" s="5" t="n">
        <v>0</v>
      </c>
      <c r="C15" s="8" t="n">
        <v>27.09</v>
      </c>
      <c r="D15" s="8" t="n">
        <v>34.8</v>
      </c>
    </row>
    <row r="16" spans="1:5">
      <c r="A16" s="4" t="s">
        <v>548</v>
      </c>
      <c r="B16" s="5" t="n">
        <v>0</v>
      </c>
      <c r="C16" s="8" t="n">
        <v>43.47</v>
      </c>
      <c r="D16" s="8" t="n">
        <v>57.93</v>
      </c>
    </row>
    <row r="17" spans="1:5">
      <c r="A17" s="4" t="s">
        <v>545</v>
      </c>
      <c r="B17" s="8" t="n">
        <v>28.47</v>
      </c>
      <c r="C17" s="7" t="n">
        <v>28.47</v>
      </c>
      <c r="D17" s="7" t="n">
        <v>31.79</v>
      </c>
      <c r="E17" s="7" t="n">
        <v>33.38</v>
      </c>
    </row>
    <row r="18" spans="1:5">
      <c r="A18" s="4" t="s">
        <v>549</v>
      </c>
      <c r="B18" s="7" t="n">
        <v>28.47</v>
      </c>
    </row>
    <row r="19" spans="1:5">
      <c r="A19" s="4" t="s">
        <v>550</v>
      </c>
      <c r="B19" s="4" t="s">
        <v>551</v>
      </c>
      <c r="C19" s="4" t="s">
        <v>552</v>
      </c>
      <c r="D19" s="4" t="s">
        <v>553</v>
      </c>
      <c r="E19" s="4" t="s">
        <v>554</v>
      </c>
    </row>
    <row r="20" spans="1:5">
      <c r="A20" s="4" t="s">
        <v>555</v>
      </c>
      <c r="B20" s="4" t="s">
        <v>551</v>
      </c>
    </row>
    <row r="21" spans="1:5">
      <c r="A21" s="4" t="s">
        <v>556</v>
      </c>
      <c r="B21" s="6" t="n">
        <v>633834</v>
      </c>
      <c r="C21" s="6" t="n">
        <v>289769</v>
      </c>
      <c r="D21" s="6" t="n">
        <v>2519147</v>
      </c>
      <c r="E21" s="6" t="n">
        <v>4058035</v>
      </c>
    </row>
    <row r="22" spans="1:5">
      <c r="A22" s="4" t="s">
        <v>557</v>
      </c>
      <c r="B22" s="6" t="n">
        <v>633834</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558</v>
      </c>
      <c r="B1" s="2" t="s">
        <v>1</v>
      </c>
    </row>
    <row r="2" spans="1:4">
      <c r="B2" s="2" t="s">
        <v>2</v>
      </c>
      <c r="C2" s="2" t="s">
        <v>34</v>
      </c>
      <c r="D2" s="2" t="s">
        <v>83</v>
      </c>
    </row>
    <row r="3" spans="1:4">
      <c r="A3" s="3" t="s">
        <v>559</v>
      </c>
    </row>
    <row r="4" spans="1:4">
      <c r="A4" s="4" t="s">
        <v>560</v>
      </c>
      <c r="B4" s="5" t="n">
        <v>106789</v>
      </c>
      <c r="C4" s="5" t="n">
        <v>89832</v>
      </c>
      <c r="D4" s="5" t="n">
        <v>50062</v>
      </c>
    </row>
    <row r="5" spans="1:4">
      <c r="A5" s="4" t="s">
        <v>561</v>
      </c>
      <c r="B5" s="5" t="n">
        <v>48471</v>
      </c>
      <c r="C5" s="5" t="n">
        <v>55081</v>
      </c>
      <c r="D5" s="5" t="n">
        <v>56756</v>
      </c>
    </row>
    <row r="6" spans="1:4">
      <c r="A6" s="4" t="s">
        <v>562</v>
      </c>
      <c r="B6" s="5" t="n">
        <v>-51368</v>
      </c>
      <c r="C6" s="5" t="n">
        <v>-36142</v>
      </c>
      <c r="D6" s="5" t="n">
        <v>-16529</v>
      </c>
    </row>
    <row r="7" spans="1:4">
      <c r="A7" s="4" t="s">
        <v>563</v>
      </c>
      <c r="B7" s="5" t="n">
        <v>-630</v>
      </c>
      <c r="C7" s="5" t="n">
        <v>-1982</v>
      </c>
      <c r="D7" s="5" t="n">
        <v>-457</v>
      </c>
    </row>
    <row r="8" spans="1:4">
      <c r="A8" s="4" t="s">
        <v>560</v>
      </c>
      <c r="B8" s="5" t="n">
        <v>103262</v>
      </c>
      <c r="C8" s="5" t="n">
        <v>106789</v>
      </c>
      <c r="D8" s="5" t="n">
        <v>89832</v>
      </c>
    </row>
    <row r="9" spans="1:4">
      <c r="A9" s="4" t="s">
        <v>564</v>
      </c>
      <c r="B9" s="7" t="n">
        <v>40.28</v>
      </c>
      <c r="C9" s="7" t="n">
        <v>41.2</v>
      </c>
      <c r="D9" s="7" t="n">
        <v>46.51</v>
      </c>
    </row>
    <row r="10" spans="1:4">
      <c r="A10" s="4" t="s">
        <v>565</v>
      </c>
      <c r="B10" s="8" t="n">
        <v>48.6</v>
      </c>
      <c r="C10" s="8" t="n">
        <v>40.09</v>
      </c>
      <c r="D10" s="8" t="n">
        <v>38.11</v>
      </c>
    </row>
    <row r="11" spans="1:4">
      <c r="A11" s="4" t="s">
        <v>566</v>
      </c>
      <c r="B11" s="8" t="n">
        <v>41.2</v>
      </c>
      <c r="C11" s="8" t="n">
        <v>42.11</v>
      </c>
      <c r="D11" s="8" t="n">
        <v>46.51</v>
      </c>
    </row>
    <row r="12" spans="1:4">
      <c r="A12" s="4" t="s">
        <v>567</v>
      </c>
      <c r="B12" s="8" t="n">
        <v>38.83</v>
      </c>
      <c r="C12" s="8" t="n">
        <v>43.62</v>
      </c>
      <c r="D12" s="8" t="n">
        <v>46.51</v>
      </c>
    </row>
    <row r="13" spans="1:4">
      <c r="A13" s="4" t="s">
        <v>564</v>
      </c>
      <c r="B13" s="7" t="n">
        <v>43.73</v>
      </c>
      <c r="C13" s="7" t="n">
        <v>40.28</v>
      </c>
      <c r="D13" s="7" t="n">
        <v>41.2</v>
      </c>
    </row>
    <row r="14" spans="1:4">
      <c r="A14" s="4" t="s">
        <v>568</v>
      </c>
      <c r="B14" s="4" t="s">
        <v>5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0</v>
      </c>
      <c r="B1" s="2" t="s">
        <v>462</v>
      </c>
      <c r="C1" s="2" t="s">
        <v>1</v>
      </c>
    </row>
    <row r="2" spans="1:5">
      <c r="B2" s="2" t="s">
        <v>571</v>
      </c>
      <c r="C2" s="2" t="s">
        <v>2</v>
      </c>
      <c r="D2" s="2" t="s">
        <v>34</v>
      </c>
      <c r="E2" s="2" t="s">
        <v>83</v>
      </c>
    </row>
    <row r="3" spans="1:5">
      <c r="A3" s="3" t="s">
        <v>572</v>
      </c>
    </row>
    <row r="4" spans="1:5">
      <c r="A4" s="4" t="s">
        <v>573</v>
      </c>
      <c r="B4" s="5" t="n">
        <v>233334</v>
      </c>
    </row>
    <row r="5" spans="1:5">
      <c r="A5" s="4" t="s">
        <v>574</v>
      </c>
      <c r="B5" s="4" t="s">
        <v>575</v>
      </c>
    </row>
    <row r="6" spans="1:5">
      <c r="A6" s="4" t="s">
        <v>576</v>
      </c>
      <c r="B6" s="4" t="s">
        <v>577</v>
      </c>
    </row>
    <row r="7" spans="1:5">
      <c r="A7" s="4" t="s">
        <v>578</v>
      </c>
      <c r="C7" s="6" t="n">
        <v>0</v>
      </c>
      <c r="D7" s="6" t="n">
        <v>1120153</v>
      </c>
      <c r="E7" s="6" t="n">
        <v>100300</v>
      </c>
    </row>
    <row r="8" spans="1:5">
      <c r="A8" s="4" t="s">
        <v>579</v>
      </c>
      <c r="C8" s="5" t="n">
        <v>0</v>
      </c>
      <c r="D8" s="5" t="n">
        <v>101200</v>
      </c>
      <c r="E8" s="5" t="n">
        <v>291600</v>
      </c>
    </row>
    <row r="9" spans="1:5">
      <c r="A9" s="4" t="s">
        <v>580</v>
      </c>
      <c r="C9" s="5" t="n">
        <v>2116000</v>
      </c>
      <c r="D9" s="5" t="n">
        <v>1522000</v>
      </c>
      <c r="E9" s="5" t="n">
        <v>769000</v>
      </c>
    </row>
    <row r="10" spans="1:5">
      <c r="A10" s="4" t="s">
        <v>581</v>
      </c>
      <c r="C10" s="5" t="n">
        <v>4223000</v>
      </c>
      <c r="D10" s="5" t="n">
        <v>3993000</v>
      </c>
      <c r="E10" s="5" t="n">
        <v>3526000</v>
      </c>
    </row>
    <row r="11" spans="1:5">
      <c r="A11" s="4" t="s">
        <v>582</v>
      </c>
    </row>
    <row r="12" spans="1:5">
      <c r="A12" s="3" t="s">
        <v>572</v>
      </c>
    </row>
    <row r="13" spans="1:5">
      <c r="A13" s="4" t="s">
        <v>583</v>
      </c>
      <c r="C13" s="5" t="n">
        <v>2101000</v>
      </c>
      <c r="D13" s="5" t="n">
        <v>1655000</v>
      </c>
      <c r="E13" s="5" t="n">
        <v>826000</v>
      </c>
    </row>
    <row r="14" spans="1:5">
      <c r="A14" s="4" t="s">
        <v>584</v>
      </c>
      <c r="C14" s="6" t="n">
        <v>840000</v>
      </c>
      <c r="D14" s="6" t="n">
        <v>662000</v>
      </c>
      <c r="E14" s="6" t="n">
        <v>330000</v>
      </c>
    </row>
    <row r="15" spans="1:5">
      <c r="A15" s="4" t="s">
        <v>585</v>
      </c>
    </row>
    <row r="16" spans="1:5">
      <c r="A16" s="3" t="s">
        <v>572</v>
      </c>
    </row>
    <row r="17" spans="1:5">
      <c r="A17" s="4" t="s">
        <v>586</v>
      </c>
      <c r="B17" s="5" t="n">
        <v>280000</v>
      </c>
    </row>
    <row r="18" spans="1:5">
      <c r="A18" s="4" t="s">
        <v>587</v>
      </c>
    </row>
    <row r="19" spans="1:5">
      <c r="A19" s="3" t="s">
        <v>572</v>
      </c>
    </row>
    <row r="20" spans="1:5">
      <c r="A20" s="4" t="s">
        <v>586</v>
      </c>
      <c r="B20" s="5" t="n">
        <v>900000</v>
      </c>
    </row>
    <row r="21" spans="1:5">
      <c r="A21" s="4" t="s">
        <v>588</v>
      </c>
    </row>
    <row r="22" spans="1:5">
      <c r="A22" s="3" t="s">
        <v>572</v>
      </c>
    </row>
    <row r="23" spans="1:5">
      <c r="A23" s="4" t="s">
        <v>586</v>
      </c>
      <c r="B23" s="5" t="n">
        <v>620000</v>
      </c>
    </row>
    <row r="24" spans="1:5">
      <c r="A24" s="4" t="s">
        <v>589</v>
      </c>
    </row>
    <row r="25" spans="1:5">
      <c r="A25" s="3" t="s">
        <v>572</v>
      </c>
    </row>
    <row r="26" spans="1:5">
      <c r="A26" s="4" t="s">
        <v>586</v>
      </c>
      <c r="B26" s="5" t="n">
        <v>28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90</v>
      </c>
      <c r="B1" s="2" t="s">
        <v>1</v>
      </c>
    </row>
    <row r="2" spans="1:4">
      <c r="B2" s="2" t="s">
        <v>2</v>
      </c>
      <c r="C2" s="2" t="s">
        <v>34</v>
      </c>
      <c r="D2" s="2" t="s">
        <v>83</v>
      </c>
    </row>
    <row r="3" spans="1:4">
      <c r="A3" s="3" t="s">
        <v>591</v>
      </c>
    </row>
    <row r="4" spans="1:4">
      <c r="A4" s="4" t="s">
        <v>592</v>
      </c>
      <c r="B4" s="6" t="n">
        <v>1200</v>
      </c>
      <c r="C4" s="6" t="n">
        <v>2300</v>
      </c>
      <c r="D4" s="6" t="n">
        <v>7000</v>
      </c>
    </row>
    <row r="5" spans="1:4">
      <c r="A5" s="4" t="s">
        <v>593</v>
      </c>
      <c r="B5" s="5" t="n">
        <v>260000</v>
      </c>
      <c r="C5" s="5" t="n">
        <v>250000</v>
      </c>
      <c r="D5" s="5" t="n">
        <v>260000</v>
      </c>
    </row>
    <row r="6" spans="1:4">
      <c r="A6" s="4" t="s">
        <v>594</v>
      </c>
      <c r="B6" s="6" t="n">
        <v>184000</v>
      </c>
      <c r="C6" s="6" t="n">
        <v>138000</v>
      </c>
      <c r="D6" s="6" t="n">
        <v>12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5</v>
      </c>
      <c r="B1" s="2" t="s">
        <v>2</v>
      </c>
      <c r="C1" s="2" t="s">
        <v>34</v>
      </c>
    </row>
    <row r="2" spans="1:3">
      <c r="A2" s="3" t="s">
        <v>596</v>
      </c>
    </row>
    <row r="3" spans="1:3">
      <c r="A3" s="4" t="s">
        <v>597</v>
      </c>
      <c r="B3" s="6" t="n">
        <v>814</v>
      </c>
      <c r="C3" s="6" t="n">
        <v>977</v>
      </c>
    </row>
    <row r="4" spans="1:3">
      <c r="A4" s="4" t="s">
        <v>265</v>
      </c>
      <c r="B4" s="5" t="n">
        <v>375</v>
      </c>
      <c r="C4" s="5" t="n">
        <v>4614</v>
      </c>
    </row>
    <row r="5" spans="1:3">
      <c r="A5" s="3" t="s">
        <v>43</v>
      </c>
    </row>
    <row r="6" spans="1:3">
      <c r="A6" s="4" t="s">
        <v>598</v>
      </c>
      <c r="B6" s="5" t="n">
        <v>8123</v>
      </c>
      <c r="C6" s="5" t="n">
        <v>2218</v>
      </c>
    </row>
    <row r="7" spans="1:3">
      <c r="A7" s="4" t="s">
        <v>599</v>
      </c>
      <c r="B7" s="5" t="n">
        <v>0</v>
      </c>
      <c r="C7" s="5" t="n">
        <v>0</v>
      </c>
    </row>
    <row r="8" spans="1:3">
      <c r="A8" s="4" t="s">
        <v>600</v>
      </c>
      <c r="B8" s="5" t="n">
        <v>4533</v>
      </c>
      <c r="C8" s="5" t="n">
        <v>2548</v>
      </c>
    </row>
    <row r="9" spans="1:3">
      <c r="A9" s="4" t="s">
        <v>601</v>
      </c>
      <c r="B9" s="5" t="n">
        <v>0</v>
      </c>
      <c r="C9" s="5" t="n">
        <v>0</v>
      </c>
    </row>
    <row r="10" spans="1:3">
      <c r="A10" s="4" t="s">
        <v>602</v>
      </c>
      <c r="B10" s="5" t="n">
        <v>398</v>
      </c>
      <c r="C10" s="5" t="n">
        <v>1623</v>
      </c>
    </row>
    <row r="11" spans="1:3">
      <c r="A11" s="4" t="s">
        <v>603</v>
      </c>
      <c r="B11" s="5" t="n">
        <v>13054</v>
      </c>
      <c r="C11" s="5" t="n">
        <v>6389</v>
      </c>
    </row>
    <row r="12" spans="1:3">
      <c r="A12" s="4" t="s">
        <v>604</v>
      </c>
      <c r="B12" s="5" t="n">
        <v>14243</v>
      </c>
      <c r="C12" s="5" t="n">
        <v>11980</v>
      </c>
    </row>
    <row r="13" spans="1:3">
      <c r="A13" s="3" t="s">
        <v>605</v>
      </c>
    </row>
    <row r="14" spans="1:3">
      <c r="A14" s="4" t="s">
        <v>606</v>
      </c>
      <c r="B14" s="5" t="n">
        <v>41</v>
      </c>
      <c r="C14" s="5" t="n">
        <v>82</v>
      </c>
    </row>
    <row r="15" spans="1:3">
      <c r="A15" s="4" t="s">
        <v>607</v>
      </c>
      <c r="B15" s="5" t="n">
        <v>41</v>
      </c>
      <c r="C15" s="5" t="n">
        <v>82</v>
      </c>
    </row>
    <row r="16" spans="1:3">
      <c r="A16" s="4" t="s">
        <v>608</v>
      </c>
      <c r="B16" s="6" t="n">
        <v>14202</v>
      </c>
      <c r="C16" s="6" t="n">
        <v>118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4</v>
      </c>
    </row>
    <row r="3" spans="1:3">
      <c r="A3" s="3" t="s">
        <v>610</v>
      </c>
    </row>
    <row r="4" spans="1:3">
      <c r="A4" s="4" t="s">
        <v>84</v>
      </c>
      <c r="B4" s="6" t="n">
        <v>142591</v>
      </c>
      <c r="C4" s="6" t="n">
        <v>139458</v>
      </c>
    </row>
    <row r="5" spans="1:3">
      <c r="A5" s="4" t="s">
        <v>86</v>
      </c>
      <c r="B5" s="5" t="n">
        <v>101557</v>
      </c>
      <c r="C5" s="5" t="n">
        <v>102401</v>
      </c>
    </row>
    <row r="6" spans="1:3">
      <c r="A6" s="4" t="s">
        <v>87</v>
      </c>
      <c r="B6" s="5" t="n">
        <v>10980</v>
      </c>
      <c r="C6" s="5" t="n">
        <v>10091</v>
      </c>
    </row>
    <row r="7" spans="1:3">
      <c r="A7" s="4" t="s">
        <v>611</v>
      </c>
      <c r="B7" s="5" t="n">
        <v>-1393</v>
      </c>
      <c r="C7" s="5" t="n">
        <v>541</v>
      </c>
    </row>
    <row r="8" spans="1:3">
      <c r="A8" s="4" t="s">
        <v>89</v>
      </c>
      <c r="B8" s="5" t="n">
        <v>0</v>
      </c>
      <c r="C8" s="5" t="n">
        <v>874</v>
      </c>
    </row>
    <row r="9" spans="1:3">
      <c r="A9" s="4" t="s">
        <v>91</v>
      </c>
      <c r="B9" s="5" t="n">
        <v>31447</v>
      </c>
      <c r="C9" s="5" t="n">
        <v>25551</v>
      </c>
    </row>
    <row r="10" spans="1:3">
      <c r="A10" s="4" t="s">
        <v>93</v>
      </c>
      <c r="B10" s="5" t="n">
        <v>776</v>
      </c>
      <c r="C10" s="5" t="n">
        <v>888</v>
      </c>
    </row>
    <row r="11" spans="1:3">
      <c r="A11" s="4" t="s">
        <v>94</v>
      </c>
      <c r="B11" s="5" t="n">
        <v>0</v>
      </c>
      <c r="C11" s="5" t="n">
        <v>557</v>
      </c>
    </row>
    <row r="12" spans="1:3">
      <c r="A12" s="4" t="s">
        <v>95</v>
      </c>
      <c r="B12" s="5" t="n">
        <v>0</v>
      </c>
      <c r="C12" s="5" t="n">
        <v>-417</v>
      </c>
    </row>
    <row r="13" spans="1:3">
      <c r="A13" s="4" t="s">
        <v>612</v>
      </c>
      <c r="B13" s="5" t="n">
        <v>30671</v>
      </c>
      <c r="C13" s="5" t="n">
        <v>24523</v>
      </c>
    </row>
    <row r="14" spans="1:3">
      <c r="A14" s="4" t="s">
        <v>613</v>
      </c>
      <c r="B14" s="5" t="n">
        <v>12494</v>
      </c>
      <c r="C14" s="5" t="n">
        <v>10242</v>
      </c>
    </row>
    <row r="15" spans="1:3">
      <c r="A15" s="4" t="s">
        <v>101</v>
      </c>
      <c r="B15" s="6" t="n">
        <v>18177</v>
      </c>
      <c r="C15" s="6" t="n">
        <v>14281</v>
      </c>
    </row>
    <row r="16" spans="1:3">
      <c r="A16" s="4" t="s">
        <v>614</v>
      </c>
      <c r="B16" s="7" t="n">
        <v>3.1</v>
      </c>
      <c r="C16" s="7" t="n">
        <v>2.46</v>
      </c>
    </row>
    <row r="17" spans="1:3">
      <c r="A17" s="4" t="s">
        <v>615</v>
      </c>
      <c r="B17" s="7" t="n">
        <v>3.09</v>
      </c>
      <c r="C17" s="7" t="n">
        <v>2.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6</v>
      </c>
      <c r="B1" s="2" t="s">
        <v>350</v>
      </c>
      <c r="K1" s="2" t="s">
        <v>1</v>
      </c>
    </row>
    <row r="2" spans="1:13">
      <c r="B2" s="2" t="s">
        <v>2</v>
      </c>
      <c r="C2" s="2" t="s">
        <v>351</v>
      </c>
      <c r="D2" s="2" t="s">
        <v>4</v>
      </c>
      <c r="E2" s="2" t="s">
        <v>352</v>
      </c>
      <c r="F2" s="2" t="s">
        <v>34</v>
      </c>
      <c r="G2" s="2" t="s">
        <v>353</v>
      </c>
      <c r="H2" s="2" t="s">
        <v>354</v>
      </c>
      <c r="I2" s="2" t="s">
        <v>355</v>
      </c>
      <c r="J2" s="2" t="s">
        <v>83</v>
      </c>
      <c r="K2" s="2" t="s">
        <v>2</v>
      </c>
      <c r="L2" s="2" t="s">
        <v>34</v>
      </c>
      <c r="M2" s="2" t="s">
        <v>83</v>
      </c>
    </row>
    <row r="3" spans="1:13">
      <c r="A3" s="3" t="s">
        <v>610</v>
      </c>
    </row>
    <row r="4" spans="1:13">
      <c r="A4" s="4" t="s">
        <v>84</v>
      </c>
      <c r="B4" s="6" t="n">
        <v>37289</v>
      </c>
      <c r="C4" s="6" t="n">
        <v>36119</v>
      </c>
      <c r="D4" s="6" t="n">
        <v>36438</v>
      </c>
      <c r="E4" s="6" t="n">
        <v>32745</v>
      </c>
      <c r="F4" s="6" t="n">
        <v>35606</v>
      </c>
      <c r="G4" s="6" t="n">
        <v>33831</v>
      </c>
      <c r="H4" s="6" t="n">
        <v>34358</v>
      </c>
      <c r="I4" s="6" t="n">
        <v>29061</v>
      </c>
      <c r="K4" s="6" t="n">
        <v>142591</v>
      </c>
      <c r="L4" s="6" t="n">
        <v>132856</v>
      </c>
      <c r="M4" s="6" t="n">
        <v>133998</v>
      </c>
    </row>
    <row r="5" spans="1:13">
      <c r="A5" s="4" t="s">
        <v>86</v>
      </c>
      <c r="B5" s="5" t="n">
        <v>25978</v>
      </c>
      <c r="C5" s="5" t="n">
        <v>25459</v>
      </c>
      <c r="D5" s="5" t="n">
        <v>25420</v>
      </c>
      <c r="E5" s="5" t="n">
        <v>24685</v>
      </c>
      <c r="F5" s="5" t="n">
        <v>25868</v>
      </c>
      <c r="G5" s="5" t="n">
        <v>24324</v>
      </c>
      <c r="H5" s="5" t="n">
        <v>24311</v>
      </c>
      <c r="I5" s="5" t="n">
        <v>22765</v>
      </c>
      <c r="K5" s="5" t="n">
        <v>101542</v>
      </c>
      <c r="L5" s="5" t="n">
        <v>97268</v>
      </c>
      <c r="M5" s="5" t="n">
        <v>98424</v>
      </c>
    </row>
    <row r="6" spans="1:13">
      <c r="A6" s="4" t="s">
        <v>87</v>
      </c>
      <c r="B6" s="5" t="n">
        <v>2915</v>
      </c>
      <c r="C6" s="5" t="n">
        <v>2728</v>
      </c>
      <c r="D6" s="5" t="n">
        <v>2620</v>
      </c>
      <c r="E6" s="5" t="n">
        <v>2717</v>
      </c>
      <c r="F6" s="5" t="n">
        <v>2449</v>
      </c>
      <c r="G6" s="5" t="n">
        <v>2577</v>
      </c>
      <c r="H6" s="5" t="n">
        <v>2583</v>
      </c>
      <c r="I6" s="5" t="n">
        <v>2482</v>
      </c>
      <c r="K6" s="5" t="n">
        <v>10980</v>
      </c>
      <c r="L6" s="5" t="n">
        <v>10091</v>
      </c>
      <c r="M6" s="5" t="n">
        <v>8901</v>
      </c>
    </row>
    <row r="7" spans="1:13">
      <c r="A7" s="4" t="s">
        <v>89</v>
      </c>
      <c r="B7" s="5" t="n">
        <v>0</v>
      </c>
      <c r="C7" s="5" t="n">
        <v>0</v>
      </c>
      <c r="D7" s="5" t="n">
        <v>0</v>
      </c>
      <c r="E7" s="5" t="n">
        <v>0</v>
      </c>
      <c r="F7" s="5" t="n">
        <v>874</v>
      </c>
      <c r="G7" s="5" t="n">
        <v>0</v>
      </c>
      <c r="H7" s="5" t="n">
        <v>0</v>
      </c>
      <c r="I7" s="5" t="n">
        <v>0</v>
      </c>
      <c r="J7" s="6" t="n">
        <v>1936</v>
      </c>
      <c r="K7" s="5" t="n">
        <v>0</v>
      </c>
      <c r="L7" s="5" t="n">
        <v>874</v>
      </c>
      <c r="M7" s="5" t="n">
        <v>1936</v>
      </c>
    </row>
    <row r="8" spans="1:13">
      <c r="A8" s="4" t="s">
        <v>617</v>
      </c>
      <c r="B8" s="6" t="n">
        <v>8404</v>
      </c>
      <c r="C8" s="6" t="n">
        <v>9325</v>
      </c>
      <c r="D8" s="6" t="n">
        <v>8390</v>
      </c>
      <c r="E8" s="6" t="n">
        <v>5343</v>
      </c>
      <c r="F8" s="6" t="n">
        <v>6321</v>
      </c>
      <c r="G8" s="6" t="n">
        <v>6497</v>
      </c>
      <c r="H8" s="6" t="n">
        <v>7450</v>
      </c>
      <c r="I8" s="6" t="n">
        <v>3814</v>
      </c>
      <c r="K8" s="5" t="n">
        <v>31462</v>
      </c>
      <c r="L8" s="5" t="n">
        <v>24082</v>
      </c>
      <c r="M8" s="5" t="n">
        <v>25947</v>
      </c>
    </row>
    <row r="9" spans="1:13">
      <c r="A9" s="4" t="s">
        <v>618</v>
      </c>
    </row>
    <row r="10" spans="1:13">
      <c r="A10" s="3" t="s">
        <v>610</v>
      </c>
    </row>
    <row r="11" spans="1:13">
      <c r="A11" s="4" t="s">
        <v>84</v>
      </c>
      <c r="K11" s="5" t="n">
        <v>142591</v>
      </c>
      <c r="L11" s="5" t="n">
        <v>139458</v>
      </c>
    </row>
    <row r="12" spans="1:13">
      <c r="A12" s="4" t="s">
        <v>86</v>
      </c>
      <c r="K12" s="5" t="n">
        <v>101557</v>
      </c>
      <c r="L12" s="5" t="n">
        <v>102401</v>
      </c>
    </row>
    <row r="13" spans="1:13">
      <c r="A13" s="4" t="s">
        <v>87</v>
      </c>
      <c r="K13" s="5" t="n">
        <v>10980</v>
      </c>
      <c r="L13" s="5" t="n">
        <v>10091</v>
      </c>
    </row>
    <row r="14" spans="1:13">
      <c r="A14" s="4" t="s">
        <v>611</v>
      </c>
      <c r="K14" s="5" t="n">
        <v>-1393</v>
      </c>
      <c r="L14" s="5" t="n">
        <v>541</v>
      </c>
    </row>
    <row r="15" spans="1:13">
      <c r="A15" s="4" t="s">
        <v>89</v>
      </c>
      <c r="K15" s="5" t="n">
        <v>0</v>
      </c>
      <c r="L15" s="5" t="n">
        <v>874</v>
      </c>
    </row>
    <row r="16" spans="1:13">
      <c r="A16" s="4" t="s">
        <v>617</v>
      </c>
      <c r="K16" s="5" t="n">
        <v>31447</v>
      </c>
      <c r="L16" s="5" t="n">
        <v>25551</v>
      </c>
    </row>
    <row r="17" spans="1:13">
      <c r="A17" s="4" t="s">
        <v>417</v>
      </c>
    </row>
    <row r="18" spans="1:13">
      <c r="A18" s="3" t="s">
        <v>610</v>
      </c>
    </row>
    <row r="19" spans="1:13">
      <c r="A19" s="4" t="s">
        <v>84</v>
      </c>
      <c r="K19" s="5" t="n">
        <v>118955</v>
      </c>
      <c r="L19" s="5" t="n">
        <v>111792</v>
      </c>
      <c r="M19" s="5" t="n">
        <v>113627</v>
      </c>
    </row>
    <row r="20" spans="1:13">
      <c r="A20" s="4" t="s">
        <v>86</v>
      </c>
      <c r="K20" s="5" t="n">
        <v>86799</v>
      </c>
      <c r="L20" s="5" t="n">
        <v>83188</v>
      </c>
      <c r="M20" s="5" t="n">
        <v>85167</v>
      </c>
    </row>
    <row r="21" spans="1:13">
      <c r="A21" s="4" t="s">
        <v>87</v>
      </c>
      <c r="K21" s="5" t="n">
        <v>0</v>
      </c>
      <c r="L21" s="5" t="n">
        <v>0</v>
      </c>
      <c r="M21" s="5" t="n">
        <v>0</v>
      </c>
    </row>
    <row r="22" spans="1:13">
      <c r="A22" s="4" t="s">
        <v>89</v>
      </c>
      <c r="K22" s="5" t="n">
        <v>0</v>
      </c>
      <c r="L22" s="5" t="n">
        <v>874</v>
      </c>
      <c r="M22" s="5" t="n">
        <v>1936</v>
      </c>
    </row>
    <row r="23" spans="1:13">
      <c r="A23" s="4" t="s">
        <v>617</v>
      </c>
      <c r="K23" s="5" t="n">
        <v>33507</v>
      </c>
      <c r="L23" s="5" t="n">
        <v>27231</v>
      </c>
      <c r="M23" s="5" t="n">
        <v>27734</v>
      </c>
    </row>
    <row r="24" spans="1:13">
      <c r="A24" s="4" t="s">
        <v>619</v>
      </c>
    </row>
    <row r="25" spans="1:13">
      <c r="A25" s="3" t="s">
        <v>610</v>
      </c>
    </row>
    <row r="26" spans="1:13">
      <c r="A26" s="4" t="s">
        <v>84</v>
      </c>
      <c r="K26" s="5" t="n">
        <v>118955</v>
      </c>
      <c r="L26" s="5" t="n">
        <v>118394</v>
      </c>
    </row>
    <row r="27" spans="1:13">
      <c r="A27" s="4" t="s">
        <v>86</v>
      </c>
      <c r="K27" s="5" t="n">
        <v>86814</v>
      </c>
      <c r="L27" s="5" t="n">
        <v>88321</v>
      </c>
    </row>
    <row r="28" spans="1:13">
      <c r="A28" s="4" t="s">
        <v>87</v>
      </c>
      <c r="K28" s="5" t="n">
        <v>0</v>
      </c>
      <c r="L28" s="5" t="n">
        <v>0</v>
      </c>
    </row>
    <row r="29" spans="1:13">
      <c r="A29" s="4" t="s">
        <v>611</v>
      </c>
      <c r="K29" s="5" t="n">
        <v>-1351</v>
      </c>
      <c r="L29" s="5" t="n">
        <v>499</v>
      </c>
    </row>
    <row r="30" spans="1:13">
      <c r="A30" s="4" t="s">
        <v>89</v>
      </c>
      <c r="K30" s="5" t="n">
        <v>0</v>
      </c>
      <c r="L30" s="5" t="n">
        <v>874</v>
      </c>
    </row>
    <row r="31" spans="1:13">
      <c r="A31" s="4" t="s">
        <v>617</v>
      </c>
      <c r="K31" s="5" t="n">
        <v>33492</v>
      </c>
      <c r="L31" s="5" t="n">
        <v>28700</v>
      </c>
    </row>
    <row r="32" spans="1:13">
      <c r="A32" s="4" t="s">
        <v>418</v>
      </c>
    </row>
    <row r="33" spans="1:13">
      <c r="A33" s="3" t="s">
        <v>610</v>
      </c>
    </row>
    <row r="34" spans="1:13">
      <c r="A34" s="4" t="s">
        <v>84</v>
      </c>
      <c r="K34" s="5" t="n">
        <v>23636</v>
      </c>
      <c r="L34" s="5" t="n">
        <v>21064</v>
      </c>
      <c r="M34" s="5" t="n">
        <v>20371</v>
      </c>
    </row>
    <row r="35" spans="1:13">
      <c r="A35" s="4" t="s">
        <v>86</v>
      </c>
      <c r="K35" s="5" t="n">
        <v>14743</v>
      </c>
      <c r="L35" s="5" t="n">
        <v>14080</v>
      </c>
      <c r="M35" s="5" t="n">
        <v>13257</v>
      </c>
    </row>
    <row r="36" spans="1:13">
      <c r="A36" s="4" t="s">
        <v>87</v>
      </c>
      <c r="K36" s="5" t="n">
        <v>0</v>
      </c>
      <c r="L36" s="5" t="n">
        <v>0</v>
      </c>
      <c r="M36" s="5" t="n">
        <v>0</v>
      </c>
    </row>
    <row r="37" spans="1:13">
      <c r="A37" s="4" t="s">
        <v>89</v>
      </c>
      <c r="K37" s="5" t="n">
        <v>0</v>
      </c>
      <c r="L37" s="5" t="n">
        <v>0</v>
      </c>
      <c r="M37" s="5" t="n">
        <v>0</v>
      </c>
    </row>
    <row r="38" spans="1:13">
      <c r="A38" s="4" t="s">
        <v>617</v>
      </c>
      <c r="K38" s="5" t="n">
        <v>8935</v>
      </c>
      <c r="L38" s="5" t="n">
        <v>6952</v>
      </c>
      <c r="M38" s="5" t="n">
        <v>7114</v>
      </c>
    </row>
    <row r="39" spans="1:13">
      <c r="A39" s="4" t="s">
        <v>620</v>
      </c>
    </row>
    <row r="40" spans="1:13">
      <c r="A40" s="3" t="s">
        <v>610</v>
      </c>
    </row>
    <row r="41" spans="1:13">
      <c r="A41" s="4" t="s">
        <v>84</v>
      </c>
      <c r="K41" s="5" t="n">
        <v>23636</v>
      </c>
      <c r="L41" s="5" t="n">
        <v>21064</v>
      </c>
    </row>
    <row r="42" spans="1:13">
      <c r="A42" s="4" t="s">
        <v>86</v>
      </c>
      <c r="K42" s="5" t="n">
        <v>14743</v>
      </c>
      <c r="L42" s="5" t="n">
        <v>14080</v>
      </c>
    </row>
    <row r="43" spans="1:13">
      <c r="A43" s="4" t="s">
        <v>87</v>
      </c>
      <c r="K43" s="5" t="n">
        <v>0</v>
      </c>
      <c r="L43" s="5" t="n">
        <v>0</v>
      </c>
    </row>
    <row r="44" spans="1:13">
      <c r="A44" s="4" t="s">
        <v>611</v>
      </c>
      <c r="K44" s="5" t="n">
        <v>-42</v>
      </c>
      <c r="L44" s="5" t="n">
        <v>32</v>
      </c>
    </row>
    <row r="45" spans="1:13">
      <c r="A45" s="4" t="s">
        <v>89</v>
      </c>
      <c r="K45" s="5" t="n">
        <v>0</v>
      </c>
      <c r="L45" s="5" t="n">
        <v>0</v>
      </c>
    </row>
    <row r="46" spans="1:13">
      <c r="A46" s="4" t="s">
        <v>617</v>
      </c>
      <c r="K46" s="5" t="n">
        <v>8935</v>
      </c>
      <c r="L46" s="5" t="n">
        <v>6952</v>
      </c>
    </row>
    <row r="47" spans="1:13">
      <c r="A47" s="4" t="s">
        <v>621</v>
      </c>
    </row>
    <row r="48" spans="1:13">
      <c r="A48" s="3" t="s">
        <v>610</v>
      </c>
    </row>
    <row r="49" spans="1:13">
      <c r="A49" s="4" t="s">
        <v>84</v>
      </c>
      <c r="K49" s="5" t="n">
        <v>0</v>
      </c>
      <c r="L49" s="5" t="n">
        <v>0</v>
      </c>
      <c r="M49" s="5" t="n">
        <v>0</v>
      </c>
    </row>
    <row r="50" spans="1:13">
      <c r="A50" s="4" t="s">
        <v>86</v>
      </c>
      <c r="K50" s="5" t="n">
        <v>0</v>
      </c>
      <c r="L50" s="5" t="n">
        <v>0</v>
      </c>
      <c r="M50" s="5" t="n">
        <v>0</v>
      </c>
    </row>
    <row r="51" spans="1:13">
      <c r="A51" s="4" t="s">
        <v>87</v>
      </c>
      <c r="K51" s="5" t="n">
        <v>10980</v>
      </c>
      <c r="L51" s="5" t="n">
        <v>10091</v>
      </c>
      <c r="M51" s="5" t="n">
        <v>8901</v>
      </c>
    </row>
    <row r="52" spans="1:13">
      <c r="A52" s="4" t="s">
        <v>89</v>
      </c>
      <c r="K52" s="5" t="n">
        <v>0</v>
      </c>
      <c r="L52" s="5" t="n">
        <v>0</v>
      </c>
      <c r="M52" s="5" t="n">
        <v>0</v>
      </c>
    </row>
    <row r="53" spans="1:13">
      <c r="A53" s="4" t="s">
        <v>617</v>
      </c>
      <c r="K53" s="5" t="n">
        <v>-10980</v>
      </c>
      <c r="L53" s="5" t="n">
        <v>-10101</v>
      </c>
      <c r="M53" s="6" t="n">
        <v>-8901</v>
      </c>
    </row>
    <row r="54" spans="1:13">
      <c r="A54" s="4" t="s">
        <v>622</v>
      </c>
    </row>
    <row r="55" spans="1:13">
      <c r="A55" s="3" t="s">
        <v>610</v>
      </c>
    </row>
    <row r="56" spans="1:13">
      <c r="A56" s="4" t="s">
        <v>84</v>
      </c>
      <c r="K56" s="5" t="n">
        <v>0</v>
      </c>
      <c r="L56" s="5" t="n">
        <v>0</v>
      </c>
    </row>
    <row r="57" spans="1:13">
      <c r="A57" s="4" t="s">
        <v>86</v>
      </c>
      <c r="K57" s="5" t="n">
        <v>0</v>
      </c>
      <c r="L57" s="5" t="n">
        <v>0</v>
      </c>
    </row>
    <row r="58" spans="1:13">
      <c r="A58" s="4" t="s">
        <v>87</v>
      </c>
      <c r="K58" s="5" t="n">
        <v>10980</v>
      </c>
      <c r="L58" s="5" t="n">
        <v>10091</v>
      </c>
    </row>
    <row r="59" spans="1:13">
      <c r="A59" s="4" t="s">
        <v>611</v>
      </c>
      <c r="K59" s="5" t="n">
        <v>0</v>
      </c>
      <c r="L59" s="5" t="n">
        <v>10</v>
      </c>
    </row>
    <row r="60" spans="1:13">
      <c r="A60" s="4" t="s">
        <v>89</v>
      </c>
      <c r="K60" s="5" t="n">
        <v>0</v>
      </c>
      <c r="L60" s="5" t="n">
        <v>0</v>
      </c>
    </row>
    <row r="61" spans="1:13">
      <c r="A61" s="4" t="s">
        <v>617</v>
      </c>
      <c r="K61" s="5" t="n">
        <v>-10980</v>
      </c>
      <c r="L61" s="5" t="n">
        <v>-10101</v>
      </c>
    </row>
    <row r="62" spans="1:13">
      <c r="A62" s="4" t="s">
        <v>623</v>
      </c>
    </row>
    <row r="63" spans="1:13">
      <c r="A63" s="3" t="s">
        <v>610</v>
      </c>
    </row>
    <row r="64" spans="1:13">
      <c r="A64" s="4" t="s">
        <v>84</v>
      </c>
      <c r="K64" s="5" t="n">
        <v>118955</v>
      </c>
      <c r="L64" s="5" t="n">
        <v>118394</v>
      </c>
    </row>
    <row r="65" spans="1:13">
      <c r="A65" s="4" t="s">
        <v>86</v>
      </c>
      <c r="K65" s="5" t="n">
        <v>86814</v>
      </c>
      <c r="L65" s="5" t="n">
        <v>88321</v>
      </c>
    </row>
    <row r="66" spans="1:13">
      <c r="A66" s="4" t="s">
        <v>611</v>
      </c>
      <c r="K66" s="5" t="n">
        <v>-1351</v>
      </c>
      <c r="L66" s="5" t="n">
        <v>499</v>
      </c>
    </row>
    <row r="67" spans="1:13">
      <c r="A67" s="4" t="s">
        <v>89</v>
      </c>
      <c r="K67" s="5" t="n">
        <v>0</v>
      </c>
      <c r="L67" s="5" t="n">
        <v>874</v>
      </c>
    </row>
    <row r="68" spans="1:13">
      <c r="A68" s="4" t="s">
        <v>617</v>
      </c>
      <c r="K68" s="5" t="n">
        <v>33492</v>
      </c>
      <c r="L68" s="5" t="n">
        <v>28700</v>
      </c>
    </row>
    <row r="69" spans="1:13">
      <c r="A69" s="4" t="s">
        <v>624</v>
      </c>
    </row>
    <row r="70" spans="1:13">
      <c r="A70" s="3" t="s">
        <v>610</v>
      </c>
    </row>
    <row r="71" spans="1:13">
      <c r="A71" s="4" t="s">
        <v>84</v>
      </c>
      <c r="K71" s="5" t="n">
        <v>23636</v>
      </c>
      <c r="L71" s="5" t="n">
        <v>21064</v>
      </c>
    </row>
    <row r="72" spans="1:13">
      <c r="A72" s="4" t="s">
        <v>86</v>
      </c>
      <c r="K72" s="5" t="n">
        <v>14743</v>
      </c>
      <c r="L72" s="5" t="n">
        <v>14080</v>
      </c>
    </row>
    <row r="73" spans="1:13">
      <c r="A73" s="4" t="s">
        <v>611</v>
      </c>
      <c r="K73" s="5" t="n">
        <v>-42</v>
      </c>
      <c r="L73" s="5" t="n">
        <v>32</v>
      </c>
    </row>
    <row r="74" spans="1:13">
      <c r="A74" s="4" t="s">
        <v>617</v>
      </c>
      <c r="K74" s="6" t="n">
        <v>8935</v>
      </c>
      <c r="L74" s="6" t="n">
        <v>6952</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83</v>
      </c>
    </row>
    <row r="3" spans="1:4">
      <c r="A3" s="3" t="s">
        <v>133</v>
      </c>
    </row>
    <row r="4" spans="1:4">
      <c r="A4" s="4" t="s">
        <v>101</v>
      </c>
      <c r="B4" s="6" t="n">
        <v>18186</v>
      </c>
      <c r="C4" s="6" t="n">
        <v>13414</v>
      </c>
      <c r="D4" s="6" t="n">
        <v>14904</v>
      </c>
    </row>
    <row r="5" spans="1:4">
      <c r="A5" s="3" t="s">
        <v>134</v>
      </c>
    </row>
    <row r="6" spans="1:4">
      <c r="A6" s="4" t="s">
        <v>135</v>
      </c>
      <c r="B6" s="5" t="n">
        <v>7263</v>
      </c>
      <c r="C6" s="5" t="n">
        <v>6824</v>
      </c>
      <c r="D6" s="5" t="n">
        <v>6702</v>
      </c>
    </row>
    <row r="7" spans="1:4">
      <c r="A7" s="4" t="s">
        <v>40</v>
      </c>
      <c r="B7" s="5" t="n">
        <v>3160</v>
      </c>
      <c r="C7" s="5" t="n">
        <v>3640</v>
      </c>
      <c r="D7" s="5" t="n">
        <v>3385</v>
      </c>
    </row>
    <row r="8" spans="1:4">
      <c r="A8" s="4" t="s">
        <v>89</v>
      </c>
      <c r="B8" s="5" t="n">
        <v>0</v>
      </c>
      <c r="C8" s="5" t="n">
        <v>874</v>
      </c>
      <c r="D8" s="5" t="n">
        <v>1936</v>
      </c>
    </row>
    <row r="9" spans="1:4">
      <c r="A9" s="4" t="s">
        <v>136</v>
      </c>
      <c r="B9" s="5" t="n">
        <v>628</v>
      </c>
      <c r="C9" s="5" t="n">
        <v>637</v>
      </c>
      <c r="D9" s="5" t="n">
        <v>637</v>
      </c>
    </row>
    <row r="10" spans="1:4">
      <c r="A10" s="4" t="s">
        <v>137</v>
      </c>
      <c r="B10" s="5" t="n">
        <v>53</v>
      </c>
      <c r="C10" s="5" t="n">
        <v>131</v>
      </c>
      <c r="D10" s="5" t="n">
        <v>187</v>
      </c>
    </row>
    <row r="11" spans="1:4">
      <c r="A11" s="4" t="s">
        <v>121</v>
      </c>
      <c r="B11" s="5" t="n">
        <v>2101</v>
      </c>
      <c r="C11" s="5" t="n">
        <v>1655</v>
      </c>
      <c r="D11" s="5" t="n">
        <v>826</v>
      </c>
    </row>
    <row r="12" spans="1:4">
      <c r="A12" s="4" t="s">
        <v>138</v>
      </c>
      <c r="B12" s="5" t="n">
        <v>-1393</v>
      </c>
      <c r="C12" s="5" t="n">
        <v>541</v>
      </c>
      <c r="D12" s="5" t="n">
        <v>-1281</v>
      </c>
    </row>
    <row r="13" spans="1:4">
      <c r="A13" s="4" t="s">
        <v>139</v>
      </c>
      <c r="B13" s="5" t="n">
        <v>0</v>
      </c>
      <c r="C13" s="5" t="n">
        <v>-417</v>
      </c>
      <c r="D13" s="5" t="n">
        <v>0</v>
      </c>
    </row>
    <row r="14" spans="1:4">
      <c r="A14" s="4" t="s">
        <v>140</v>
      </c>
      <c r="B14" s="5" t="n">
        <v>-286</v>
      </c>
      <c r="C14" s="5" t="n">
        <v>-113</v>
      </c>
      <c r="D14" s="5" t="n">
        <v>-208</v>
      </c>
    </row>
    <row r="15" spans="1:4">
      <c r="A15" s="4" t="s">
        <v>141</v>
      </c>
      <c r="B15" s="5" t="n">
        <v>14</v>
      </c>
      <c r="C15" s="5" t="n">
        <v>-41</v>
      </c>
      <c r="D15" s="5" t="n">
        <v>-129</v>
      </c>
    </row>
    <row r="16" spans="1:4">
      <c r="A16" s="4" t="s">
        <v>94</v>
      </c>
      <c r="B16" s="5" t="n">
        <v>0</v>
      </c>
      <c r="C16" s="5" t="n">
        <v>557</v>
      </c>
      <c r="D16" s="5" t="n">
        <v>0</v>
      </c>
    </row>
    <row r="17" spans="1:4">
      <c r="A17" s="4" t="s">
        <v>142</v>
      </c>
      <c r="B17" s="5" t="n">
        <v>0</v>
      </c>
      <c r="C17" s="5" t="n">
        <v>0</v>
      </c>
      <c r="D17" s="5" t="n">
        <v>10</v>
      </c>
    </row>
    <row r="18" spans="1:4">
      <c r="A18" s="3" t="s">
        <v>143</v>
      </c>
    </row>
    <row r="19" spans="1:4">
      <c r="A19" s="4" t="s">
        <v>144</v>
      </c>
      <c r="B19" s="5" t="n">
        <v>-885</v>
      </c>
      <c r="C19" s="5" t="n">
        <v>233</v>
      </c>
      <c r="D19" s="5" t="n">
        <v>-1521</v>
      </c>
    </row>
    <row r="20" spans="1:4">
      <c r="A20" s="4" t="s">
        <v>145</v>
      </c>
      <c r="B20" s="5" t="n">
        <v>-625</v>
      </c>
      <c r="C20" s="5" t="n">
        <v>-635</v>
      </c>
      <c r="D20" s="5" t="n">
        <v>-627</v>
      </c>
    </row>
    <row r="21" spans="1:4">
      <c r="A21" s="4" t="s">
        <v>146</v>
      </c>
      <c r="B21" s="5" t="n">
        <v>1117</v>
      </c>
      <c r="C21" s="5" t="n">
        <v>1235</v>
      </c>
      <c r="D21" s="5" t="n">
        <v>595</v>
      </c>
    </row>
    <row r="22" spans="1:4">
      <c r="A22" s="4" t="s">
        <v>147</v>
      </c>
      <c r="B22" s="5" t="n">
        <v>11147</v>
      </c>
      <c r="C22" s="5" t="n">
        <v>15121</v>
      </c>
      <c r="D22" s="5" t="n">
        <v>10512</v>
      </c>
    </row>
    <row r="23" spans="1:4">
      <c r="A23" s="4" t="s">
        <v>148</v>
      </c>
      <c r="B23" s="5" t="n">
        <v>29333</v>
      </c>
      <c r="C23" s="5" t="n">
        <v>28535</v>
      </c>
      <c r="D23" s="5" t="n">
        <v>25416</v>
      </c>
    </row>
    <row r="24" spans="1:4">
      <c r="A24" s="3" t="s">
        <v>149</v>
      </c>
    </row>
    <row r="25" spans="1:4">
      <c r="A25" s="4" t="s">
        <v>150</v>
      </c>
      <c r="B25" s="5" t="n">
        <v>-4861</v>
      </c>
      <c r="C25" s="5" t="n">
        <v>-5543</v>
      </c>
      <c r="D25" s="5" t="n">
        <v>-5524</v>
      </c>
    </row>
    <row r="26" spans="1:4">
      <c r="A26" s="4" t="s">
        <v>151</v>
      </c>
      <c r="B26" s="5" t="n">
        <v>1735</v>
      </c>
      <c r="C26" s="5" t="n">
        <v>168</v>
      </c>
      <c r="D26" s="5" t="n">
        <v>90</v>
      </c>
    </row>
    <row r="27" spans="1:4">
      <c r="A27" s="4" t="s">
        <v>152</v>
      </c>
      <c r="B27" s="5" t="n">
        <v>0</v>
      </c>
      <c r="C27" s="5" t="n">
        <v>777</v>
      </c>
      <c r="D27" s="5" t="n">
        <v>0</v>
      </c>
    </row>
    <row r="28" spans="1:4">
      <c r="A28" s="4" t="s">
        <v>153</v>
      </c>
      <c r="B28" s="5" t="n">
        <v>0</v>
      </c>
      <c r="C28" s="5" t="n">
        <v>0</v>
      </c>
      <c r="D28" s="5" t="n">
        <v>1640</v>
      </c>
    </row>
    <row r="29" spans="1:4">
      <c r="A29" s="4" t="s">
        <v>154</v>
      </c>
      <c r="B29" s="5" t="n">
        <v>-12841</v>
      </c>
      <c r="C29" s="5" t="n">
        <v>-11842</v>
      </c>
      <c r="D29" s="5" t="n">
        <v>-903</v>
      </c>
    </row>
    <row r="30" spans="1:4">
      <c r="A30" s="4" t="s">
        <v>155</v>
      </c>
      <c r="B30" s="5" t="n">
        <v>39</v>
      </c>
      <c r="C30" s="5" t="n">
        <v>-666</v>
      </c>
      <c r="D30" s="5" t="n">
        <v>-11</v>
      </c>
    </row>
    <row r="31" spans="1:4">
      <c r="A31" s="4" t="s">
        <v>156</v>
      </c>
      <c r="B31" s="5" t="n">
        <v>-15928</v>
      </c>
      <c r="C31" s="5" t="n">
        <v>-17106</v>
      </c>
      <c r="D31" s="5" t="n">
        <v>-4708</v>
      </c>
    </row>
    <row r="32" spans="1:4">
      <c r="A32" s="3" t="s">
        <v>157</v>
      </c>
    </row>
    <row r="33" spans="1:4">
      <c r="A33" s="4" t="s">
        <v>158</v>
      </c>
      <c r="B33" s="5" t="n">
        <v>0</v>
      </c>
      <c r="C33" s="5" t="n">
        <v>-35000</v>
      </c>
      <c r="D33" s="5" t="n">
        <v>-10000</v>
      </c>
    </row>
    <row r="34" spans="1:4">
      <c r="A34" s="4" t="s">
        <v>159</v>
      </c>
      <c r="B34" s="5" t="n">
        <v>0</v>
      </c>
      <c r="C34" s="5" t="n">
        <v>35287</v>
      </c>
      <c r="D34" s="5" t="n">
        <v>0</v>
      </c>
    </row>
    <row r="35" spans="1:4">
      <c r="A35" s="4" t="s">
        <v>160</v>
      </c>
      <c r="B35" s="5" t="n">
        <v>-7633</v>
      </c>
      <c r="C35" s="5" t="n">
        <v>-6412</v>
      </c>
      <c r="D35" s="5" t="n">
        <v>-10419</v>
      </c>
    </row>
    <row r="36" spans="1:4">
      <c r="A36" s="4" t="s">
        <v>161</v>
      </c>
      <c r="B36" s="5" t="n">
        <v>0</v>
      </c>
      <c r="C36" s="5" t="n">
        <v>-266</v>
      </c>
      <c r="D36" s="5" t="n">
        <v>0</v>
      </c>
    </row>
    <row r="37" spans="1:4">
      <c r="A37" s="4" t="s">
        <v>162</v>
      </c>
      <c r="B37" s="5" t="n">
        <v>-746</v>
      </c>
      <c r="C37" s="5" t="n">
        <v>-1331</v>
      </c>
      <c r="D37" s="5" t="n">
        <v>-10</v>
      </c>
    </row>
    <row r="38" spans="1:4">
      <c r="A38" s="4" t="s">
        <v>163</v>
      </c>
      <c r="B38" s="5" t="n">
        <v>-8379</v>
      </c>
      <c r="C38" s="5" t="n">
        <v>-7722</v>
      </c>
      <c r="D38" s="5" t="n">
        <v>-20429</v>
      </c>
    </row>
    <row r="39" spans="1:4">
      <c r="A39" s="4" t="s">
        <v>164</v>
      </c>
      <c r="B39" s="5" t="n">
        <v>5026</v>
      </c>
      <c r="C39" s="5" t="n">
        <v>3707</v>
      </c>
      <c r="D39" s="5" t="n">
        <v>279</v>
      </c>
    </row>
    <row r="40" spans="1:4">
      <c r="A40" s="4" t="s">
        <v>165</v>
      </c>
      <c r="B40" s="5" t="n">
        <v>21614</v>
      </c>
      <c r="C40" s="5" t="n">
        <v>17907</v>
      </c>
      <c r="D40" s="5" t="n">
        <v>17628</v>
      </c>
    </row>
    <row r="41" spans="1:4">
      <c r="A41" s="4" t="s">
        <v>166</v>
      </c>
      <c r="B41" s="6" t="n">
        <v>26640</v>
      </c>
      <c r="C41" s="6" t="n">
        <v>21614</v>
      </c>
      <c r="D41" s="6" t="n">
        <v>179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625</v>
      </c>
      <c r="B1" s="2" t="s">
        <v>626</v>
      </c>
      <c r="C1" s="2" t="s">
        <v>2</v>
      </c>
      <c r="D1" s="2" t="s">
        <v>627</v>
      </c>
      <c r="E1" s="2" t="s">
        <v>628</v>
      </c>
      <c r="F1" s="2" t="s">
        <v>629</v>
      </c>
      <c r="G1" s="2" t="s">
        <v>630</v>
      </c>
      <c r="H1" s="2" t="s">
        <v>631</v>
      </c>
      <c r="I1" s="2" t="s">
        <v>632</v>
      </c>
      <c r="J1" s="2" t="s">
        <v>633</v>
      </c>
      <c r="K1" s="2" t="s">
        <v>634</v>
      </c>
      <c r="L1" s="2" t="s">
        <v>635</v>
      </c>
      <c r="M1" s="2" t="s">
        <v>636</v>
      </c>
      <c r="N1" s="2" t="s">
        <v>637</v>
      </c>
      <c r="O1" s="2" t="s">
        <v>34</v>
      </c>
      <c r="P1" s="2" t="s">
        <v>638</v>
      </c>
      <c r="Q1" s="2" t="s">
        <v>639</v>
      </c>
      <c r="R1" s="2" t="s">
        <v>640</v>
      </c>
      <c r="S1" s="2" t="s">
        <v>641</v>
      </c>
      <c r="T1" s="2" t="s">
        <v>642</v>
      </c>
      <c r="U1" s="2" t="s">
        <v>643</v>
      </c>
      <c r="V1" s="2" t="s">
        <v>644</v>
      </c>
    </row>
    <row r="2" spans="1:22">
      <c r="A2" s="3" t="s">
        <v>610</v>
      </c>
    </row>
    <row r="3" spans="1:22">
      <c r="A3" s="4" t="s">
        <v>645</v>
      </c>
      <c r="C3" s="6" t="n">
        <v>14243000</v>
      </c>
      <c r="O3" s="6" t="n">
        <v>11980000</v>
      </c>
    </row>
    <row r="4" spans="1:22">
      <c r="A4" s="4" t="s">
        <v>646</v>
      </c>
    </row>
    <row r="5" spans="1:22">
      <c r="A5" s="3" t="s">
        <v>610</v>
      </c>
    </row>
    <row r="6" spans="1:22">
      <c r="A6" s="4" t="s">
        <v>647</v>
      </c>
      <c r="U6" s="6" t="n">
        <v>10131000</v>
      </c>
    </row>
    <row r="7" spans="1:22">
      <c r="A7" s="4" t="s">
        <v>648</v>
      </c>
      <c r="U7" s="6" t="n">
        <v>128000</v>
      </c>
    </row>
    <row r="8" spans="1:22">
      <c r="A8" s="4" t="s">
        <v>649</v>
      </c>
    </row>
    <row r="9" spans="1:22">
      <c r="A9" s="3" t="s">
        <v>610</v>
      </c>
    </row>
    <row r="10" spans="1:22">
      <c r="A10" s="4" t="s">
        <v>647</v>
      </c>
      <c r="B10" s="6" t="n">
        <v>1558000</v>
      </c>
    </row>
    <row r="11" spans="1:22">
      <c r="A11" s="4" t="s">
        <v>648</v>
      </c>
      <c r="B11" s="5" t="n">
        <v>92000</v>
      </c>
    </row>
    <row r="12" spans="1:22">
      <c r="A12" s="4" t="s">
        <v>650</v>
      </c>
    </row>
    <row r="13" spans="1:22">
      <c r="A13" s="3" t="s">
        <v>610</v>
      </c>
    </row>
    <row r="14" spans="1:22">
      <c r="A14" s="4" t="s">
        <v>647</v>
      </c>
      <c r="V14" s="6" t="n">
        <v>45000</v>
      </c>
    </row>
    <row r="15" spans="1:22">
      <c r="A15" s="4" t="s">
        <v>651</v>
      </c>
    </row>
    <row r="16" spans="1:22">
      <c r="A16" s="3" t="s">
        <v>610</v>
      </c>
    </row>
    <row r="17" spans="1:22">
      <c r="A17" s="4" t="s">
        <v>647</v>
      </c>
      <c r="B17" s="5" t="n">
        <v>50000</v>
      </c>
    </row>
    <row r="18" spans="1:22">
      <c r="A18" s="4" t="s">
        <v>652</v>
      </c>
    </row>
    <row r="19" spans="1:22">
      <c r="A19" s="3" t="s">
        <v>610</v>
      </c>
    </row>
    <row r="20" spans="1:22">
      <c r="A20" s="4" t="s">
        <v>647</v>
      </c>
      <c r="N20" s="6" t="n">
        <v>50000</v>
      </c>
    </row>
    <row r="21" spans="1:22">
      <c r="A21" s="4" t="s">
        <v>653</v>
      </c>
    </row>
    <row r="22" spans="1:22">
      <c r="A22" s="3" t="s">
        <v>610</v>
      </c>
    </row>
    <row r="23" spans="1:22">
      <c r="A23" s="4" t="s">
        <v>647</v>
      </c>
      <c r="M23" s="6" t="n">
        <v>50000</v>
      </c>
    </row>
    <row r="24" spans="1:22">
      <c r="A24" s="4" t="s">
        <v>654</v>
      </c>
    </row>
    <row r="25" spans="1:22">
      <c r="A25" s="3" t="s">
        <v>610</v>
      </c>
    </row>
    <row r="26" spans="1:22">
      <c r="A26" s="4" t="s">
        <v>647</v>
      </c>
      <c r="T26" s="6" t="n">
        <v>125000</v>
      </c>
    </row>
    <row r="27" spans="1:22">
      <c r="A27" s="4" t="s">
        <v>655</v>
      </c>
    </row>
    <row r="28" spans="1:22">
      <c r="A28" s="3" t="s">
        <v>610</v>
      </c>
    </row>
    <row r="29" spans="1:22">
      <c r="A29" s="4" t="s">
        <v>656</v>
      </c>
      <c r="B29" s="6" t="n">
        <v>400000</v>
      </c>
    </row>
    <row r="30" spans="1:22">
      <c r="A30" s="4" t="s">
        <v>657</v>
      </c>
    </row>
    <row r="31" spans="1:22">
      <c r="A31" s="3" t="s">
        <v>610</v>
      </c>
    </row>
    <row r="32" spans="1:22">
      <c r="A32" s="4" t="s">
        <v>645</v>
      </c>
      <c r="R32" s="6" t="n">
        <v>13791000</v>
      </c>
    </row>
    <row r="33" spans="1:22">
      <c r="A33" s="4" t="s">
        <v>658</v>
      </c>
      <c r="R33" s="5" t="n">
        <v>734000</v>
      </c>
    </row>
    <row r="34" spans="1:22">
      <c r="A34" s="4" t="s">
        <v>648</v>
      </c>
      <c r="R34" s="6" t="n">
        <v>57000</v>
      </c>
    </row>
    <row r="35" spans="1:22">
      <c r="A35" s="4" t="s">
        <v>659</v>
      </c>
    </row>
    <row r="36" spans="1:22">
      <c r="A36" s="3" t="s">
        <v>610</v>
      </c>
    </row>
    <row r="37" spans="1:22">
      <c r="A37" s="4" t="s">
        <v>660</v>
      </c>
      <c r="O37" s="6" t="n">
        <v>7000</v>
      </c>
    </row>
    <row r="38" spans="1:22">
      <c r="A38" s="4" t="s">
        <v>661</v>
      </c>
    </row>
    <row r="39" spans="1:22">
      <c r="A39" s="3" t="s">
        <v>610</v>
      </c>
    </row>
    <row r="40" spans="1:22">
      <c r="A40" s="4" t="s">
        <v>647</v>
      </c>
      <c r="K40" s="6" t="n">
        <v>30000</v>
      </c>
    </row>
    <row r="41" spans="1:22">
      <c r="A41" s="4" t="s">
        <v>662</v>
      </c>
    </row>
    <row r="42" spans="1:22">
      <c r="A42" s="3" t="s">
        <v>610</v>
      </c>
    </row>
    <row r="43" spans="1:22">
      <c r="A43" s="4" t="s">
        <v>647</v>
      </c>
      <c r="J43" s="6" t="n">
        <v>35000</v>
      </c>
    </row>
    <row r="44" spans="1:22">
      <c r="A44" s="4" t="s">
        <v>663</v>
      </c>
    </row>
    <row r="45" spans="1:22">
      <c r="A45" s="3" t="s">
        <v>610</v>
      </c>
    </row>
    <row r="46" spans="1:22">
      <c r="A46" s="4" t="s">
        <v>647</v>
      </c>
      <c r="F46" s="6" t="n">
        <v>25000</v>
      </c>
    </row>
    <row r="47" spans="1:22">
      <c r="A47" s="4" t="s">
        <v>664</v>
      </c>
    </row>
    <row r="48" spans="1:22">
      <c r="A48" s="3" t="s">
        <v>610</v>
      </c>
    </row>
    <row r="49" spans="1:22">
      <c r="A49" s="4" t="s">
        <v>647</v>
      </c>
      <c r="L49" s="6" t="n">
        <v>100000</v>
      </c>
      <c r="P49" s="6" t="n">
        <v>150000</v>
      </c>
      <c r="S49" s="6" t="n">
        <v>30000</v>
      </c>
    </row>
    <row r="50" spans="1:22">
      <c r="A50" s="4" t="s">
        <v>665</v>
      </c>
    </row>
    <row r="51" spans="1:22">
      <c r="A51" s="3" t="s">
        <v>610</v>
      </c>
    </row>
    <row r="52" spans="1:22">
      <c r="A52" s="4" t="s">
        <v>647</v>
      </c>
      <c r="G52" s="6" t="n">
        <v>25000</v>
      </c>
      <c r="I52" s="6" t="n">
        <v>50000</v>
      </c>
    </row>
    <row r="53" spans="1:22">
      <c r="A53" s="4" t="s">
        <v>666</v>
      </c>
    </row>
    <row r="54" spans="1:22">
      <c r="A54" s="3" t="s">
        <v>610</v>
      </c>
    </row>
    <row r="55" spans="1:22">
      <c r="A55" s="4" t="s">
        <v>647</v>
      </c>
      <c r="H55" s="6" t="n">
        <v>45000</v>
      </c>
    </row>
    <row r="56" spans="1:22">
      <c r="A56" s="4" t="s">
        <v>667</v>
      </c>
    </row>
    <row r="57" spans="1:22">
      <c r="A57" s="3" t="s">
        <v>610</v>
      </c>
    </row>
    <row r="58" spans="1:22">
      <c r="A58" s="4" t="s">
        <v>647</v>
      </c>
      <c r="E58" s="6" t="n">
        <v>23000</v>
      </c>
    </row>
    <row r="59" spans="1:22">
      <c r="A59" s="4" t="s">
        <v>668</v>
      </c>
    </row>
    <row r="60" spans="1:22">
      <c r="A60" s="3" t="s">
        <v>610</v>
      </c>
    </row>
    <row r="61" spans="1:22">
      <c r="A61" s="4" t="s">
        <v>647</v>
      </c>
      <c r="D61" s="6" t="n">
        <v>35000</v>
      </c>
    </row>
    <row r="62" spans="1:22">
      <c r="A62" s="4" t="s">
        <v>669</v>
      </c>
    </row>
    <row r="63" spans="1:22">
      <c r="A63" s="3" t="s">
        <v>610</v>
      </c>
    </row>
    <row r="64" spans="1:22">
      <c r="A64" s="4" t="s">
        <v>647</v>
      </c>
      <c r="Q64" s="6" t="n">
        <v>3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670</v>
      </c>
      <c r="B1" s="2" t="s">
        <v>1</v>
      </c>
    </row>
    <row r="2" spans="1:5">
      <c r="B2" s="2" t="s">
        <v>2</v>
      </c>
      <c r="C2" s="2" t="s">
        <v>34</v>
      </c>
      <c r="D2" s="2" t="s">
        <v>83</v>
      </c>
      <c r="E2" s="2" t="s">
        <v>671</v>
      </c>
    </row>
    <row r="3" spans="1:5">
      <c r="A3" s="3" t="s">
        <v>672</v>
      </c>
    </row>
    <row r="4" spans="1:5">
      <c r="A4" s="4" t="s">
        <v>673</v>
      </c>
      <c r="B4" s="4" t="s">
        <v>674</v>
      </c>
    </row>
    <row r="5" spans="1:5">
      <c r="A5" s="4" t="s">
        <v>675</v>
      </c>
      <c r="B5" s="4" t="s">
        <v>676</v>
      </c>
    </row>
    <row r="6" spans="1:5">
      <c r="A6" s="4" t="s">
        <v>677</v>
      </c>
      <c r="B6" s="6" t="n">
        <v>1200000</v>
      </c>
    </row>
    <row r="7" spans="1:5">
      <c r="A7" s="4" t="s">
        <v>678</v>
      </c>
      <c r="B7" s="4" t="s">
        <v>679</v>
      </c>
    </row>
    <row r="8" spans="1:5">
      <c r="A8" s="4" t="s">
        <v>680</v>
      </c>
    </row>
    <row r="9" spans="1:5">
      <c r="A9" s="3" t="s">
        <v>672</v>
      </c>
    </row>
    <row r="10" spans="1:5">
      <c r="A10" s="4" t="s">
        <v>681</v>
      </c>
      <c r="B10" s="6" t="n">
        <v>1559000</v>
      </c>
    </row>
    <row r="11" spans="1:5">
      <c r="A11" s="4" t="s">
        <v>682</v>
      </c>
    </row>
    <row r="12" spans="1:5">
      <c r="A12" s="3" t="s">
        <v>672</v>
      </c>
    </row>
    <row r="13" spans="1:5">
      <c r="A13" s="4" t="s">
        <v>683</v>
      </c>
      <c r="B13" s="5" t="n">
        <v>6000</v>
      </c>
      <c r="C13" s="6" t="n">
        <v>6000</v>
      </c>
      <c r="D13" s="6" t="n">
        <v>6000</v>
      </c>
    </row>
    <row r="14" spans="1:5">
      <c r="A14" s="4" t="s">
        <v>684</v>
      </c>
    </row>
    <row r="15" spans="1:5">
      <c r="A15" s="3" t="s">
        <v>672</v>
      </c>
    </row>
    <row r="16" spans="1:5">
      <c r="A16" s="4" t="s">
        <v>685</v>
      </c>
      <c r="B16" s="5" t="n">
        <v>3900</v>
      </c>
      <c r="C16" s="5" t="n">
        <v>3800</v>
      </c>
      <c r="D16" s="5" t="n">
        <v>3600</v>
      </c>
    </row>
    <row r="17" spans="1:5">
      <c r="A17" s="4" t="s">
        <v>686</v>
      </c>
      <c r="B17" s="5" t="n">
        <v>27950</v>
      </c>
    </row>
    <row r="18" spans="1:5">
      <c r="A18" s="4" t="s">
        <v>687</v>
      </c>
      <c r="E18" s="6" t="n">
        <v>1250000</v>
      </c>
    </row>
    <row r="19" spans="1:5">
      <c r="A19" s="4" t="s">
        <v>688</v>
      </c>
      <c r="B19" s="5" t="n">
        <v>1078000</v>
      </c>
    </row>
    <row r="20" spans="1:5">
      <c r="A20" s="4" t="s">
        <v>689</v>
      </c>
      <c r="B20" s="5" t="n">
        <v>1000000</v>
      </c>
    </row>
    <row r="21" spans="1:5">
      <c r="A21" s="4" t="s">
        <v>690</v>
      </c>
      <c r="B21" s="5" t="n">
        <v>5100</v>
      </c>
      <c r="C21" s="6" t="n">
        <v>5000</v>
      </c>
      <c r="D21" s="6" t="n">
        <v>4800</v>
      </c>
    </row>
    <row r="22" spans="1:5">
      <c r="A22" s="4" t="s">
        <v>691</v>
      </c>
      <c r="B22" s="6" t="n">
        <v>370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692</v>
      </c>
      <c r="B1" s="2" t="s">
        <v>376</v>
      </c>
    </row>
    <row r="2" spans="1:2">
      <c r="A2" s="3" t="s">
        <v>693</v>
      </c>
    </row>
    <row r="3" spans="1:2">
      <c r="A3" s="5" t="n">
        <v>2017</v>
      </c>
      <c r="B3" s="6" t="n">
        <v>1543</v>
      </c>
    </row>
    <row r="4" spans="1:2">
      <c r="A4" s="5" t="n">
        <v>2018</v>
      </c>
      <c r="B4" s="5" t="n">
        <v>1284</v>
      </c>
    </row>
    <row r="5" spans="1:2">
      <c r="A5" s="5" t="n">
        <v>2019</v>
      </c>
      <c r="B5" s="5" t="n">
        <v>908</v>
      </c>
    </row>
    <row r="6" spans="1:2">
      <c r="A6" s="5" t="n">
        <v>2020</v>
      </c>
      <c r="B6" s="5" t="n">
        <v>732</v>
      </c>
    </row>
    <row r="7" spans="1:2">
      <c r="A7" s="5" t="n">
        <v>2021</v>
      </c>
      <c r="B7" s="5" t="n">
        <v>618</v>
      </c>
    </row>
    <row r="8" spans="1:2">
      <c r="A8" s="4" t="s">
        <v>459</v>
      </c>
      <c r="B8" s="5" t="n">
        <v>3322</v>
      </c>
    </row>
    <row r="9" spans="1:2">
      <c r="A9" s="4" t="s">
        <v>694</v>
      </c>
      <c r="B9" s="6" t="n">
        <v>84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5</v>
      </c>
      <c r="B1" s="2" t="s">
        <v>2</v>
      </c>
      <c r="C1" s="2" t="s">
        <v>34</v>
      </c>
    </row>
    <row r="2" spans="1:3">
      <c r="A2" s="3" t="s">
        <v>696</v>
      </c>
    </row>
    <row r="3" spans="1:3">
      <c r="A3" s="5" t="n">
        <v>2017</v>
      </c>
      <c r="B3" s="6" t="n">
        <v>586</v>
      </c>
    </row>
    <row r="4" spans="1:3">
      <c r="A4" s="5" t="n">
        <v>2018</v>
      </c>
      <c r="B4" s="5" t="n">
        <v>438</v>
      </c>
    </row>
    <row r="5" spans="1:3">
      <c r="A5" s="5" t="n">
        <v>2019</v>
      </c>
      <c r="B5" s="5" t="n">
        <v>274</v>
      </c>
    </row>
    <row r="6" spans="1:3">
      <c r="A6" s="5" t="n">
        <v>2020</v>
      </c>
      <c r="B6" s="5" t="n">
        <v>185</v>
      </c>
    </row>
    <row r="7" spans="1:3">
      <c r="A7" s="5" t="n">
        <v>2021</v>
      </c>
      <c r="B7" s="5" t="n">
        <v>40</v>
      </c>
    </row>
    <row r="8" spans="1:3">
      <c r="A8" s="4" t="s">
        <v>459</v>
      </c>
      <c r="B8" s="5" t="n">
        <v>32</v>
      </c>
    </row>
    <row r="9" spans="1:3">
      <c r="A9" s="4" t="s">
        <v>697</v>
      </c>
      <c r="B9" s="5" t="n">
        <v>1555</v>
      </c>
    </row>
    <row r="10" spans="1:3">
      <c r="A10" s="4" t="s">
        <v>698</v>
      </c>
      <c r="B10" s="5" t="n">
        <v>586</v>
      </c>
    </row>
    <row r="11" spans="1:3">
      <c r="A11" s="4" t="s">
        <v>697</v>
      </c>
      <c r="B11" s="6" t="n">
        <v>969</v>
      </c>
      <c r="C11" s="6" t="n">
        <v>7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699</v>
      </c>
      <c r="B1" s="2" t="s">
        <v>1</v>
      </c>
    </row>
    <row r="2" spans="1:5">
      <c r="B2" s="2" t="s">
        <v>2</v>
      </c>
      <c r="C2" s="2" t="s">
        <v>34</v>
      </c>
      <c r="D2" s="2" t="s">
        <v>83</v>
      </c>
      <c r="E2" s="2" t="s">
        <v>700</v>
      </c>
    </row>
    <row r="3" spans="1:5">
      <c r="A3" s="3" t="s">
        <v>701</v>
      </c>
    </row>
    <row r="4" spans="1:5">
      <c r="A4" s="4" t="s">
        <v>702</v>
      </c>
      <c r="B4" s="6" t="n">
        <v>1613000</v>
      </c>
      <c r="C4" s="6" t="n">
        <v>1477000</v>
      </c>
      <c r="D4" s="6" t="n">
        <v>1503000</v>
      </c>
    </row>
    <row r="5" spans="1:5">
      <c r="A5" s="4" t="s">
        <v>703</v>
      </c>
      <c r="E5" s="6" t="n">
        <v>1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4</v>
      </c>
      <c r="B1" s="2" t="s">
        <v>2</v>
      </c>
      <c r="C1" s="2" t="s">
        <v>34</v>
      </c>
    </row>
    <row r="2" spans="1:3">
      <c r="A2" s="4" t="s">
        <v>705</v>
      </c>
    </row>
    <row r="3" spans="1:3">
      <c r="A3" s="4" t="s">
        <v>706</v>
      </c>
      <c r="B3" s="6" t="n">
        <v>35287</v>
      </c>
      <c r="C3" s="6" t="n">
        <v>35287</v>
      </c>
    </row>
    <row r="4" spans="1:3">
      <c r="A4" s="4" t="s">
        <v>707</v>
      </c>
    </row>
    <row r="5" spans="1:3">
      <c r="A5" s="4" t="s">
        <v>36</v>
      </c>
      <c r="B5" s="6" t="n">
        <v>26640</v>
      </c>
      <c r="C5" s="6" t="n">
        <v>216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8</v>
      </c>
      <c r="B1" s="2" t="s">
        <v>350</v>
      </c>
      <c r="K1" s="2" t="s">
        <v>1</v>
      </c>
    </row>
    <row r="2" spans="1:13">
      <c r="B2" s="2" t="s">
        <v>2</v>
      </c>
      <c r="C2" s="2" t="s">
        <v>351</v>
      </c>
      <c r="D2" s="2" t="s">
        <v>4</v>
      </c>
      <c r="E2" s="2" t="s">
        <v>352</v>
      </c>
      <c r="F2" s="2" t="s">
        <v>34</v>
      </c>
      <c r="G2" s="2" t="s">
        <v>353</v>
      </c>
      <c r="H2" s="2" t="s">
        <v>354</v>
      </c>
      <c r="I2" s="2" t="s">
        <v>355</v>
      </c>
      <c r="J2" s="2" t="s">
        <v>83</v>
      </c>
      <c r="K2" s="2" t="s">
        <v>2</v>
      </c>
      <c r="L2" s="2" t="s">
        <v>34</v>
      </c>
      <c r="M2" s="2" t="s">
        <v>83</v>
      </c>
    </row>
    <row r="3" spans="1:13">
      <c r="A3" s="3" t="s">
        <v>709</v>
      </c>
    </row>
    <row r="4" spans="1:13">
      <c r="A4" s="4" t="s">
        <v>710</v>
      </c>
      <c r="B4" s="6" t="n">
        <v>96229</v>
      </c>
      <c r="F4" s="6" t="n">
        <v>88106</v>
      </c>
      <c r="J4" s="6" t="n">
        <v>86762</v>
      </c>
      <c r="K4" s="6" t="n">
        <v>96229</v>
      </c>
      <c r="L4" s="6" t="n">
        <v>88106</v>
      </c>
      <c r="M4" s="6" t="n">
        <v>86762</v>
      </c>
    </row>
    <row r="5" spans="1:13">
      <c r="A5" s="4" t="s">
        <v>711</v>
      </c>
      <c r="J5" s="5" t="n">
        <v>13282</v>
      </c>
      <c r="M5" s="5" t="n">
        <v>13282</v>
      </c>
    </row>
    <row r="6" spans="1:13">
      <c r="A6" s="4" t="s">
        <v>712</v>
      </c>
      <c r="B6" s="6" t="n">
        <v>0</v>
      </c>
      <c r="C6" s="6" t="n">
        <v>0</v>
      </c>
      <c r="D6" s="6" t="n">
        <v>0</v>
      </c>
      <c r="E6" s="6" t="n">
        <v>0</v>
      </c>
      <c r="F6" s="5" t="n">
        <v>874</v>
      </c>
      <c r="G6" s="6" t="n">
        <v>0</v>
      </c>
      <c r="H6" s="6" t="n">
        <v>0</v>
      </c>
      <c r="I6" s="6" t="n">
        <v>0</v>
      </c>
      <c r="J6" s="5" t="n">
        <v>1936</v>
      </c>
      <c r="K6" s="6" t="n">
        <v>0</v>
      </c>
      <c r="L6" s="5" t="n">
        <v>874</v>
      </c>
      <c r="M6" s="5" t="n">
        <v>1936</v>
      </c>
    </row>
    <row r="7" spans="1:13">
      <c r="A7" s="4" t="s">
        <v>447</v>
      </c>
    </row>
    <row r="8" spans="1:13">
      <c r="A8" s="3" t="s">
        <v>709</v>
      </c>
    </row>
    <row r="9" spans="1:13">
      <c r="A9" s="4" t="s">
        <v>710</v>
      </c>
      <c r="F9" s="5" t="n">
        <v>13282</v>
      </c>
      <c r="J9" s="6" t="n">
        <v>15218</v>
      </c>
      <c r="L9" s="5" t="n">
        <v>13282</v>
      </c>
      <c r="M9" s="6" t="n">
        <v>15218</v>
      </c>
    </row>
    <row r="10" spans="1:13">
      <c r="A10" s="4" t="s">
        <v>711</v>
      </c>
      <c r="F10" s="6" t="n">
        <v>12408</v>
      </c>
      <c r="L10" s="5" t="n">
        <v>12408</v>
      </c>
    </row>
    <row r="11" spans="1:13">
      <c r="A11" s="4" t="s">
        <v>712</v>
      </c>
      <c r="L11" s="6" t="n">
        <v>874</v>
      </c>
    </row>
  </sheetData>
  <mergeCells count="3">
    <mergeCell ref="A1:A2"/>
    <mergeCell ref="B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3</v>
      </c>
      <c r="B1" s="2" t="s">
        <v>350</v>
      </c>
      <c r="K1" s="2" t="s">
        <v>1</v>
      </c>
    </row>
    <row r="2" spans="1:13">
      <c r="B2" s="2" t="s">
        <v>2</v>
      </c>
      <c r="C2" s="2" t="s">
        <v>351</v>
      </c>
      <c r="D2" s="2" t="s">
        <v>4</v>
      </c>
      <c r="E2" s="2" t="s">
        <v>352</v>
      </c>
      <c r="F2" s="2" t="s">
        <v>34</v>
      </c>
      <c r="G2" s="2" t="s">
        <v>353</v>
      </c>
      <c r="H2" s="2" t="s">
        <v>354</v>
      </c>
      <c r="I2" s="2" t="s">
        <v>355</v>
      </c>
      <c r="J2" s="2" t="s">
        <v>83</v>
      </c>
      <c r="K2" s="2" t="s">
        <v>2</v>
      </c>
      <c r="L2" s="2" t="s">
        <v>34</v>
      </c>
      <c r="M2" s="2" t="s">
        <v>83</v>
      </c>
    </row>
    <row r="3" spans="1:13">
      <c r="A3" s="3" t="s">
        <v>314</v>
      </c>
    </row>
    <row r="4" spans="1:13">
      <c r="A4" s="4" t="s">
        <v>84</v>
      </c>
      <c r="B4" s="6" t="n">
        <v>37289</v>
      </c>
      <c r="C4" s="6" t="n">
        <v>36119</v>
      </c>
      <c r="D4" s="6" t="n">
        <v>36438</v>
      </c>
      <c r="E4" s="6" t="n">
        <v>32745</v>
      </c>
      <c r="F4" s="6" t="n">
        <v>35606</v>
      </c>
      <c r="G4" s="6" t="n">
        <v>33831</v>
      </c>
      <c r="H4" s="6" t="n">
        <v>34358</v>
      </c>
      <c r="I4" s="6" t="n">
        <v>29061</v>
      </c>
      <c r="K4" s="6" t="n">
        <v>142591</v>
      </c>
      <c r="L4" s="6" t="n">
        <v>132856</v>
      </c>
      <c r="M4" s="6" t="n">
        <v>133998</v>
      </c>
    </row>
    <row r="5" spans="1:13">
      <c r="A5" s="4" t="s">
        <v>86</v>
      </c>
      <c r="B5" s="5" t="n">
        <v>25978</v>
      </c>
      <c r="C5" s="5" t="n">
        <v>25459</v>
      </c>
      <c r="D5" s="5" t="n">
        <v>25420</v>
      </c>
      <c r="E5" s="5" t="n">
        <v>24685</v>
      </c>
      <c r="F5" s="5" t="n">
        <v>25868</v>
      </c>
      <c r="G5" s="5" t="n">
        <v>24324</v>
      </c>
      <c r="H5" s="5" t="n">
        <v>24311</v>
      </c>
      <c r="I5" s="5" t="n">
        <v>22765</v>
      </c>
      <c r="K5" s="5" t="n">
        <v>101542</v>
      </c>
      <c r="L5" s="5" t="n">
        <v>97268</v>
      </c>
      <c r="M5" s="5" t="n">
        <v>98424</v>
      </c>
    </row>
    <row r="6" spans="1:13">
      <c r="A6" s="4" t="s">
        <v>87</v>
      </c>
      <c r="B6" s="5" t="n">
        <v>2915</v>
      </c>
      <c r="C6" s="5" t="n">
        <v>2728</v>
      </c>
      <c r="D6" s="5" t="n">
        <v>2620</v>
      </c>
      <c r="E6" s="5" t="n">
        <v>2717</v>
      </c>
      <c r="F6" s="5" t="n">
        <v>2449</v>
      </c>
      <c r="G6" s="5" t="n">
        <v>2577</v>
      </c>
      <c r="H6" s="5" t="n">
        <v>2583</v>
      </c>
      <c r="I6" s="5" t="n">
        <v>2482</v>
      </c>
      <c r="K6" s="5" t="n">
        <v>10980</v>
      </c>
      <c r="L6" s="5" t="n">
        <v>10091</v>
      </c>
      <c r="M6" s="5" t="n">
        <v>8901</v>
      </c>
    </row>
    <row r="7" spans="1:13">
      <c r="A7" s="4" t="s">
        <v>714</v>
      </c>
      <c r="B7" s="5" t="n">
        <v>-8</v>
      </c>
      <c r="C7" s="5" t="n">
        <v>-1393</v>
      </c>
      <c r="D7" s="5" t="n">
        <v>8</v>
      </c>
      <c r="E7" s="5" t="n">
        <v>0</v>
      </c>
      <c r="F7" s="5" t="n">
        <v>94</v>
      </c>
      <c r="G7" s="5" t="n">
        <v>433</v>
      </c>
      <c r="H7" s="5" t="n">
        <v>14</v>
      </c>
      <c r="I7" s="5" t="n">
        <v>0</v>
      </c>
      <c r="K7" s="5" t="n">
        <v>1393</v>
      </c>
      <c r="L7" s="5" t="n">
        <v>-541</v>
      </c>
      <c r="M7" s="5" t="n">
        <v>1210</v>
      </c>
    </row>
    <row r="8" spans="1:13">
      <c r="A8" s="4" t="s">
        <v>89</v>
      </c>
      <c r="B8" s="5" t="n">
        <v>0</v>
      </c>
      <c r="C8" s="5" t="n">
        <v>0</v>
      </c>
      <c r="D8" s="5" t="n">
        <v>0</v>
      </c>
      <c r="E8" s="5" t="n">
        <v>0</v>
      </c>
      <c r="F8" s="5" t="n">
        <v>874</v>
      </c>
      <c r="G8" s="5" t="n">
        <v>0</v>
      </c>
      <c r="H8" s="5" t="n">
        <v>0</v>
      </c>
      <c r="I8" s="5" t="n">
        <v>0</v>
      </c>
      <c r="J8" s="6" t="n">
        <v>1936</v>
      </c>
      <c r="K8" s="5" t="n">
        <v>0</v>
      </c>
      <c r="L8" s="5" t="n">
        <v>874</v>
      </c>
      <c r="M8" s="5" t="n">
        <v>1936</v>
      </c>
    </row>
    <row r="9" spans="1:13">
      <c r="A9" s="4" t="s">
        <v>715</v>
      </c>
      <c r="B9" s="5" t="n">
        <v>8404</v>
      </c>
      <c r="C9" s="6" t="n">
        <v>9325</v>
      </c>
      <c r="D9" s="6" t="n">
        <v>8390</v>
      </c>
      <c r="E9" s="6" t="n">
        <v>5343</v>
      </c>
      <c r="F9" s="5" t="n">
        <v>6321</v>
      </c>
      <c r="G9" s="6" t="n">
        <v>6497</v>
      </c>
      <c r="H9" s="6" t="n">
        <v>7450</v>
      </c>
      <c r="I9" s="6" t="n">
        <v>3814</v>
      </c>
      <c r="K9" s="5" t="n">
        <v>31462</v>
      </c>
      <c r="L9" s="5" t="n">
        <v>24082</v>
      </c>
      <c r="M9" s="5" t="n">
        <v>25947</v>
      </c>
    </row>
    <row r="10" spans="1:13">
      <c r="A10" s="4" t="s">
        <v>716</v>
      </c>
      <c r="K10" s="5" t="n">
        <v>4861</v>
      </c>
      <c r="L10" s="5" t="n">
        <v>5543</v>
      </c>
      <c r="M10" s="5" t="n">
        <v>5524</v>
      </c>
    </row>
    <row r="11" spans="1:13">
      <c r="A11" s="4" t="s">
        <v>44</v>
      </c>
      <c r="B11" s="5" t="n">
        <v>96229</v>
      </c>
      <c r="F11" s="5" t="n">
        <v>88106</v>
      </c>
      <c r="J11" s="6" t="n">
        <v>86762</v>
      </c>
      <c r="K11" s="5" t="n">
        <v>96229</v>
      </c>
      <c r="L11" s="5" t="n">
        <v>88106</v>
      </c>
      <c r="M11" s="5" t="n">
        <v>86762</v>
      </c>
    </row>
    <row r="12" spans="1:13">
      <c r="A12" s="4" t="s">
        <v>47</v>
      </c>
      <c r="B12" s="5" t="n">
        <v>221020</v>
      </c>
      <c r="F12" s="5" t="n">
        <v>204571</v>
      </c>
      <c r="K12" s="5" t="n">
        <v>221020</v>
      </c>
      <c r="L12" s="5" t="n">
        <v>204571</v>
      </c>
    </row>
    <row r="13" spans="1:13">
      <c r="A13" s="4" t="s">
        <v>417</v>
      </c>
    </row>
    <row r="14" spans="1:13">
      <c r="A14" s="3" t="s">
        <v>314</v>
      </c>
    </row>
    <row r="15" spans="1:13">
      <c r="A15" s="4" t="s">
        <v>84</v>
      </c>
      <c r="K15" s="5" t="n">
        <v>118955</v>
      </c>
      <c r="L15" s="5" t="n">
        <v>111792</v>
      </c>
      <c r="M15" s="5" t="n">
        <v>113627</v>
      </c>
    </row>
    <row r="16" spans="1:13">
      <c r="A16" s="4" t="s">
        <v>86</v>
      </c>
      <c r="K16" s="5" t="n">
        <v>86799</v>
      </c>
      <c r="L16" s="5" t="n">
        <v>83188</v>
      </c>
      <c r="M16" s="5" t="n">
        <v>85167</v>
      </c>
    </row>
    <row r="17" spans="1:13">
      <c r="A17" s="4" t="s">
        <v>87</v>
      </c>
      <c r="K17" s="5" t="n">
        <v>0</v>
      </c>
      <c r="L17" s="5" t="n">
        <v>0</v>
      </c>
      <c r="M17" s="5" t="n">
        <v>0</v>
      </c>
    </row>
    <row r="18" spans="1:13">
      <c r="A18" s="4" t="s">
        <v>714</v>
      </c>
      <c r="K18" s="5" t="n">
        <v>-1351</v>
      </c>
      <c r="L18" s="5" t="n">
        <v>499</v>
      </c>
      <c r="M18" s="5" t="n">
        <v>-1210</v>
      </c>
    </row>
    <row r="19" spans="1:13">
      <c r="A19" s="4" t="s">
        <v>89</v>
      </c>
      <c r="K19" s="5" t="n">
        <v>0</v>
      </c>
      <c r="L19" s="5" t="n">
        <v>874</v>
      </c>
      <c r="M19" s="5" t="n">
        <v>1936</v>
      </c>
    </row>
    <row r="20" spans="1:13">
      <c r="A20" s="4" t="s">
        <v>715</v>
      </c>
      <c r="K20" s="5" t="n">
        <v>33507</v>
      </c>
      <c r="L20" s="5" t="n">
        <v>27231</v>
      </c>
      <c r="M20" s="5" t="n">
        <v>27734</v>
      </c>
    </row>
    <row r="21" spans="1:13">
      <c r="A21" s="4" t="s">
        <v>135</v>
      </c>
      <c r="K21" s="5" t="n">
        <v>5555</v>
      </c>
      <c r="L21" s="5" t="n">
        <v>5135</v>
      </c>
      <c r="M21" s="5" t="n">
        <v>5023</v>
      </c>
    </row>
    <row r="22" spans="1:13">
      <c r="A22" s="4" t="s">
        <v>716</v>
      </c>
      <c r="K22" s="5" t="n">
        <v>3246</v>
      </c>
      <c r="L22" s="5" t="n">
        <v>3436</v>
      </c>
      <c r="M22" s="5" t="n">
        <v>3856</v>
      </c>
    </row>
    <row r="23" spans="1:13">
      <c r="A23" s="4" t="s">
        <v>44</v>
      </c>
      <c r="B23" s="5" t="n">
        <v>86662</v>
      </c>
      <c r="F23" s="5" t="n">
        <v>78499</v>
      </c>
      <c r="K23" s="5" t="n">
        <v>86662</v>
      </c>
      <c r="L23" s="5" t="n">
        <v>78499</v>
      </c>
    </row>
    <row r="24" spans="1:13">
      <c r="A24" s="4" t="s">
        <v>47</v>
      </c>
      <c r="B24" s="5" t="n">
        <v>162434</v>
      </c>
      <c r="F24" s="5" t="n">
        <v>150855</v>
      </c>
      <c r="K24" s="5" t="n">
        <v>162434</v>
      </c>
      <c r="L24" s="5" t="n">
        <v>150855</v>
      </c>
    </row>
    <row r="25" spans="1:13">
      <c r="A25" s="4" t="s">
        <v>418</v>
      </c>
    </row>
    <row r="26" spans="1:13">
      <c r="A26" s="3" t="s">
        <v>314</v>
      </c>
    </row>
    <row r="27" spans="1:13">
      <c r="A27" s="4" t="s">
        <v>84</v>
      </c>
      <c r="K27" s="5" t="n">
        <v>23636</v>
      </c>
      <c r="L27" s="5" t="n">
        <v>21064</v>
      </c>
      <c r="M27" s="5" t="n">
        <v>20371</v>
      </c>
    </row>
    <row r="28" spans="1:13">
      <c r="A28" s="4" t="s">
        <v>86</v>
      </c>
      <c r="K28" s="5" t="n">
        <v>14743</v>
      </c>
      <c r="L28" s="5" t="n">
        <v>14080</v>
      </c>
      <c r="M28" s="5" t="n">
        <v>13257</v>
      </c>
    </row>
    <row r="29" spans="1:13">
      <c r="A29" s="4" t="s">
        <v>87</v>
      </c>
      <c r="K29" s="5" t="n">
        <v>0</v>
      </c>
      <c r="L29" s="5" t="n">
        <v>0</v>
      </c>
      <c r="M29" s="5" t="n">
        <v>0</v>
      </c>
    </row>
    <row r="30" spans="1:13">
      <c r="A30" s="4" t="s">
        <v>714</v>
      </c>
      <c r="K30" s="5" t="n">
        <v>-42</v>
      </c>
      <c r="L30" s="5" t="n">
        <v>32</v>
      </c>
      <c r="M30" s="5" t="n">
        <v>0</v>
      </c>
    </row>
    <row r="31" spans="1:13">
      <c r="A31" s="4" t="s">
        <v>89</v>
      </c>
      <c r="K31" s="5" t="n">
        <v>0</v>
      </c>
      <c r="L31" s="5" t="n">
        <v>0</v>
      </c>
      <c r="M31" s="5" t="n">
        <v>0</v>
      </c>
    </row>
    <row r="32" spans="1:13">
      <c r="A32" s="4" t="s">
        <v>715</v>
      </c>
      <c r="K32" s="5" t="n">
        <v>8935</v>
      </c>
      <c r="L32" s="5" t="n">
        <v>6952</v>
      </c>
      <c r="M32" s="5" t="n">
        <v>7114</v>
      </c>
    </row>
    <row r="33" spans="1:13">
      <c r="A33" s="4" t="s">
        <v>135</v>
      </c>
      <c r="K33" s="5" t="n">
        <v>1387</v>
      </c>
      <c r="L33" s="5" t="n">
        <v>1399</v>
      </c>
      <c r="M33" s="5" t="n">
        <v>1411</v>
      </c>
    </row>
    <row r="34" spans="1:13">
      <c r="A34" s="4" t="s">
        <v>716</v>
      </c>
      <c r="K34" s="5" t="n">
        <v>894</v>
      </c>
      <c r="L34" s="5" t="n">
        <v>1970</v>
      </c>
      <c r="M34" s="5" t="n">
        <v>929</v>
      </c>
    </row>
    <row r="35" spans="1:13">
      <c r="A35" s="4" t="s">
        <v>44</v>
      </c>
      <c r="B35" s="5" t="n">
        <v>9607</v>
      </c>
      <c r="F35" s="5" t="n">
        <v>9607</v>
      </c>
      <c r="K35" s="5" t="n">
        <v>9607</v>
      </c>
      <c r="L35" s="5" t="n">
        <v>9607</v>
      </c>
    </row>
    <row r="36" spans="1:13">
      <c r="A36" s="4" t="s">
        <v>47</v>
      </c>
      <c r="B36" s="5" t="n">
        <v>22674</v>
      </c>
      <c r="F36" s="5" t="n">
        <v>23091</v>
      </c>
      <c r="K36" s="5" t="n">
        <v>22674</v>
      </c>
      <c r="L36" s="5" t="n">
        <v>23091</v>
      </c>
    </row>
    <row r="37" spans="1:13">
      <c r="A37" s="4" t="s">
        <v>621</v>
      </c>
    </row>
    <row r="38" spans="1:13">
      <c r="A38" s="3" t="s">
        <v>314</v>
      </c>
    </row>
    <row r="39" spans="1:13">
      <c r="A39" s="4" t="s">
        <v>84</v>
      </c>
      <c r="K39" s="5" t="n">
        <v>0</v>
      </c>
      <c r="L39" s="5" t="n">
        <v>0</v>
      </c>
      <c r="M39" s="5" t="n">
        <v>0</v>
      </c>
    </row>
    <row r="40" spans="1:13">
      <c r="A40" s="4" t="s">
        <v>86</v>
      </c>
      <c r="K40" s="5" t="n">
        <v>0</v>
      </c>
      <c r="L40" s="5" t="n">
        <v>0</v>
      </c>
      <c r="M40" s="5" t="n">
        <v>0</v>
      </c>
    </row>
    <row r="41" spans="1:13">
      <c r="A41" s="4" t="s">
        <v>87</v>
      </c>
      <c r="K41" s="5" t="n">
        <v>10980</v>
      </c>
      <c r="L41" s="5" t="n">
        <v>10091</v>
      </c>
      <c r="M41" s="5" t="n">
        <v>8901</v>
      </c>
    </row>
    <row r="42" spans="1:13">
      <c r="A42" s="4" t="s">
        <v>714</v>
      </c>
      <c r="K42" s="5" t="n">
        <v>0</v>
      </c>
      <c r="L42" s="5" t="n">
        <v>10</v>
      </c>
      <c r="M42" s="5" t="n">
        <v>0</v>
      </c>
    </row>
    <row r="43" spans="1:13">
      <c r="A43" s="4" t="s">
        <v>89</v>
      </c>
      <c r="K43" s="5" t="n">
        <v>0</v>
      </c>
      <c r="L43" s="5" t="n">
        <v>0</v>
      </c>
      <c r="M43" s="5" t="n">
        <v>0</v>
      </c>
    </row>
    <row r="44" spans="1:13">
      <c r="A44" s="4" t="s">
        <v>715</v>
      </c>
      <c r="K44" s="5" t="n">
        <v>-10980</v>
      </c>
      <c r="L44" s="5" t="n">
        <v>-10101</v>
      </c>
      <c r="M44" s="5" t="n">
        <v>-8901</v>
      </c>
    </row>
    <row r="45" spans="1:13">
      <c r="A45" s="4" t="s">
        <v>135</v>
      </c>
      <c r="K45" s="5" t="n">
        <v>321</v>
      </c>
      <c r="L45" s="5" t="n">
        <v>290</v>
      </c>
      <c r="M45" s="5" t="n">
        <v>268</v>
      </c>
    </row>
    <row r="46" spans="1:13">
      <c r="A46" s="4" t="s">
        <v>716</v>
      </c>
      <c r="K46" s="5" t="n">
        <v>721</v>
      </c>
      <c r="L46" s="5" t="n">
        <v>137</v>
      </c>
      <c r="M46" s="5" t="n">
        <v>739</v>
      </c>
    </row>
    <row r="47" spans="1:13">
      <c r="A47" s="4" t="s">
        <v>44</v>
      </c>
      <c r="B47" s="5" t="n">
        <v>0</v>
      </c>
      <c r="F47" s="5" t="n">
        <v>0</v>
      </c>
      <c r="K47" s="5" t="n">
        <v>0</v>
      </c>
      <c r="L47" s="5" t="n">
        <v>0</v>
      </c>
    </row>
    <row r="48" spans="1:13">
      <c r="A48" s="4" t="s">
        <v>47</v>
      </c>
      <c r="B48" s="5" t="n">
        <v>35912</v>
      </c>
      <c r="F48" s="5" t="n">
        <v>30625</v>
      </c>
      <c r="K48" s="5" t="n">
        <v>35912</v>
      </c>
      <c r="L48" s="5" t="n">
        <v>30625</v>
      </c>
    </row>
    <row r="49" spans="1:13">
      <c r="A49" s="4" t="s">
        <v>717</v>
      </c>
    </row>
    <row r="50" spans="1:13">
      <c r="A50" s="3" t="s">
        <v>314</v>
      </c>
    </row>
    <row r="51" spans="1:13">
      <c r="A51" s="4" t="s">
        <v>84</v>
      </c>
      <c r="K51" s="5" t="n">
        <v>142591</v>
      </c>
      <c r="L51" s="5" t="n">
        <v>132856</v>
      </c>
      <c r="M51" s="5" t="n">
        <v>133998</v>
      </c>
    </row>
    <row r="52" spans="1:13">
      <c r="A52" s="4" t="s">
        <v>86</v>
      </c>
      <c r="K52" s="5" t="n">
        <v>101542</v>
      </c>
      <c r="L52" s="5" t="n">
        <v>97268</v>
      </c>
      <c r="M52" s="5" t="n">
        <v>98424</v>
      </c>
    </row>
    <row r="53" spans="1:13">
      <c r="A53" s="4" t="s">
        <v>87</v>
      </c>
      <c r="K53" s="5" t="n">
        <v>10980</v>
      </c>
      <c r="L53" s="5" t="n">
        <v>10091</v>
      </c>
      <c r="M53" s="5" t="n">
        <v>8901</v>
      </c>
    </row>
    <row r="54" spans="1:13">
      <c r="A54" s="4" t="s">
        <v>714</v>
      </c>
      <c r="K54" s="5" t="n">
        <v>-1393</v>
      </c>
      <c r="L54" s="5" t="n">
        <v>541</v>
      </c>
      <c r="M54" s="5" t="n">
        <v>-1210</v>
      </c>
    </row>
    <row r="55" spans="1:13">
      <c r="A55" s="4" t="s">
        <v>89</v>
      </c>
      <c r="K55" s="5" t="n">
        <v>0</v>
      </c>
      <c r="L55" s="5" t="n">
        <v>874</v>
      </c>
      <c r="M55" s="5" t="n">
        <v>1936</v>
      </c>
    </row>
    <row r="56" spans="1:13">
      <c r="A56" s="4" t="s">
        <v>715</v>
      </c>
      <c r="K56" s="5" t="n">
        <v>31462</v>
      </c>
      <c r="L56" s="5" t="n">
        <v>24082</v>
      </c>
      <c r="M56" s="5" t="n">
        <v>25947</v>
      </c>
    </row>
    <row r="57" spans="1:13">
      <c r="A57" s="4" t="s">
        <v>135</v>
      </c>
      <c r="K57" s="5" t="n">
        <v>7263</v>
      </c>
      <c r="L57" s="5" t="n">
        <v>6824</v>
      </c>
      <c r="M57" s="5" t="n">
        <v>6702</v>
      </c>
    </row>
    <row r="58" spans="1:13">
      <c r="A58" s="4" t="s">
        <v>716</v>
      </c>
      <c r="K58" s="5" t="n">
        <v>4861</v>
      </c>
      <c r="L58" s="5" t="n">
        <v>5543</v>
      </c>
      <c r="M58" s="6" t="n">
        <v>5524</v>
      </c>
    </row>
    <row r="59" spans="1:13">
      <c r="A59" s="4" t="s">
        <v>44</v>
      </c>
      <c r="B59" s="5" t="n">
        <v>96229</v>
      </c>
      <c r="F59" s="5" t="n">
        <v>88106</v>
      </c>
      <c r="K59" s="5" t="n">
        <v>96229</v>
      </c>
      <c r="L59" s="5" t="n">
        <v>88106</v>
      </c>
    </row>
    <row r="60" spans="1:13">
      <c r="A60" s="4" t="s">
        <v>47</v>
      </c>
      <c r="B60" s="6" t="n">
        <v>221020</v>
      </c>
      <c r="F60" s="6" t="n">
        <v>204571</v>
      </c>
      <c r="K60" s="6" t="n">
        <v>221020</v>
      </c>
      <c r="L60" s="6" t="n">
        <v>204571</v>
      </c>
    </row>
  </sheetData>
  <mergeCells count="3">
    <mergeCell ref="A1:A2"/>
    <mergeCell ref="B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8</v>
      </c>
      <c r="B1" s="2" t="s">
        <v>350</v>
      </c>
      <c r="K1" s="2" t="s">
        <v>1</v>
      </c>
    </row>
    <row r="2" spans="1:13">
      <c r="B2" s="2" t="s">
        <v>2</v>
      </c>
      <c r="C2" s="2" t="s">
        <v>351</v>
      </c>
      <c r="D2" s="2" t="s">
        <v>4</v>
      </c>
      <c r="E2" s="2" t="s">
        <v>352</v>
      </c>
      <c r="F2" s="2" t="s">
        <v>34</v>
      </c>
      <c r="G2" s="2" t="s">
        <v>353</v>
      </c>
      <c r="H2" s="2" t="s">
        <v>354</v>
      </c>
      <c r="I2" s="2" t="s">
        <v>355</v>
      </c>
      <c r="J2" s="2" t="s">
        <v>83</v>
      </c>
      <c r="K2" s="2" t="s">
        <v>2</v>
      </c>
      <c r="L2" s="2" t="s">
        <v>34</v>
      </c>
      <c r="M2" s="2" t="s">
        <v>83</v>
      </c>
    </row>
    <row r="3" spans="1:13">
      <c r="A3" s="3" t="s">
        <v>719</v>
      </c>
    </row>
    <row r="4" spans="1:13">
      <c r="A4" s="4" t="s">
        <v>84</v>
      </c>
      <c r="B4" s="6" t="n">
        <v>37289</v>
      </c>
      <c r="C4" s="6" t="n">
        <v>36119</v>
      </c>
      <c r="D4" s="6" t="n">
        <v>36438</v>
      </c>
      <c r="E4" s="6" t="n">
        <v>32745</v>
      </c>
      <c r="F4" s="6" t="n">
        <v>35606</v>
      </c>
      <c r="G4" s="6" t="n">
        <v>33831</v>
      </c>
      <c r="H4" s="6" t="n">
        <v>34358</v>
      </c>
      <c r="I4" s="6" t="n">
        <v>29061</v>
      </c>
      <c r="K4" s="6" t="n">
        <v>142591</v>
      </c>
      <c r="L4" s="6" t="n">
        <v>132856</v>
      </c>
      <c r="M4" s="6" t="n">
        <v>133998</v>
      </c>
    </row>
    <row r="5" spans="1:13">
      <c r="A5" s="4" t="s">
        <v>720</v>
      </c>
      <c r="B5" s="5" t="n">
        <v>25978</v>
      </c>
      <c r="C5" s="5" t="n">
        <v>25459</v>
      </c>
      <c r="D5" s="5" t="n">
        <v>25420</v>
      </c>
      <c r="E5" s="5" t="n">
        <v>24685</v>
      </c>
      <c r="F5" s="5" t="n">
        <v>25868</v>
      </c>
      <c r="G5" s="5" t="n">
        <v>24324</v>
      </c>
      <c r="H5" s="5" t="n">
        <v>24311</v>
      </c>
      <c r="I5" s="5" t="n">
        <v>22765</v>
      </c>
      <c r="K5" s="5" t="n">
        <v>101542</v>
      </c>
      <c r="L5" s="5" t="n">
        <v>97268</v>
      </c>
      <c r="M5" s="5" t="n">
        <v>98424</v>
      </c>
    </row>
    <row r="6" spans="1:13">
      <c r="A6" s="4" t="s">
        <v>721</v>
      </c>
      <c r="B6" s="5" t="n">
        <v>2915</v>
      </c>
      <c r="C6" s="5" t="n">
        <v>2728</v>
      </c>
      <c r="D6" s="5" t="n">
        <v>2620</v>
      </c>
      <c r="E6" s="5" t="n">
        <v>2717</v>
      </c>
      <c r="F6" s="5" t="n">
        <v>2449</v>
      </c>
      <c r="G6" s="5" t="n">
        <v>2577</v>
      </c>
      <c r="H6" s="5" t="n">
        <v>2583</v>
      </c>
      <c r="I6" s="5" t="n">
        <v>2482</v>
      </c>
      <c r="K6" s="5" t="n">
        <v>10980</v>
      </c>
      <c r="L6" s="5" t="n">
        <v>10091</v>
      </c>
      <c r="M6" s="5" t="n">
        <v>8901</v>
      </c>
    </row>
    <row r="7" spans="1:13">
      <c r="A7" s="4" t="s">
        <v>88</v>
      </c>
      <c r="B7" s="5" t="n">
        <v>-8</v>
      </c>
      <c r="C7" s="5" t="n">
        <v>-1393</v>
      </c>
      <c r="D7" s="5" t="n">
        <v>8</v>
      </c>
      <c r="E7" s="5" t="n">
        <v>0</v>
      </c>
      <c r="F7" s="5" t="n">
        <v>94</v>
      </c>
      <c r="G7" s="5" t="n">
        <v>433</v>
      </c>
      <c r="H7" s="5" t="n">
        <v>14</v>
      </c>
      <c r="I7" s="5" t="n">
        <v>0</v>
      </c>
      <c r="K7" s="5" t="n">
        <v>1393</v>
      </c>
      <c r="L7" s="5" t="n">
        <v>-541</v>
      </c>
      <c r="M7" s="5" t="n">
        <v>1210</v>
      </c>
    </row>
    <row r="8" spans="1:13">
      <c r="A8" s="4" t="s">
        <v>89</v>
      </c>
      <c r="B8" s="5" t="n">
        <v>0</v>
      </c>
      <c r="C8" s="5" t="n">
        <v>0</v>
      </c>
      <c r="D8" s="5" t="n">
        <v>0</v>
      </c>
      <c r="E8" s="5" t="n">
        <v>0</v>
      </c>
      <c r="F8" s="5" t="n">
        <v>874</v>
      </c>
      <c r="G8" s="5" t="n">
        <v>0</v>
      </c>
      <c r="H8" s="5" t="n">
        <v>0</v>
      </c>
      <c r="I8" s="5" t="n">
        <v>0</v>
      </c>
      <c r="J8" s="6" t="n">
        <v>1936</v>
      </c>
      <c r="K8" s="5" t="n">
        <v>0</v>
      </c>
      <c r="L8" s="5" t="n">
        <v>874</v>
      </c>
      <c r="M8" s="5" t="n">
        <v>1936</v>
      </c>
    </row>
    <row r="9" spans="1:13">
      <c r="A9" s="4" t="s">
        <v>722</v>
      </c>
      <c r="B9" s="5" t="n">
        <v>8404</v>
      </c>
      <c r="C9" s="5" t="n">
        <v>9325</v>
      </c>
      <c r="D9" s="5" t="n">
        <v>8390</v>
      </c>
      <c r="E9" s="5" t="n">
        <v>5343</v>
      </c>
      <c r="F9" s="5" t="n">
        <v>6321</v>
      </c>
      <c r="G9" s="5" t="n">
        <v>6497</v>
      </c>
      <c r="H9" s="5" t="n">
        <v>7450</v>
      </c>
      <c r="I9" s="5" t="n">
        <v>3814</v>
      </c>
      <c r="K9" s="5" t="n">
        <v>31462</v>
      </c>
      <c r="L9" s="5" t="n">
        <v>24082</v>
      </c>
      <c r="M9" s="5" t="n">
        <v>25947</v>
      </c>
    </row>
    <row r="10" spans="1:13">
      <c r="A10" s="3" t="s">
        <v>92</v>
      </c>
    </row>
    <row r="11" spans="1:13">
      <c r="A11" s="4" t="s">
        <v>93</v>
      </c>
      <c r="B11" s="5" t="n">
        <v>202</v>
      </c>
      <c r="C11" s="5" t="n">
        <v>196</v>
      </c>
      <c r="D11" s="5" t="n">
        <v>189</v>
      </c>
      <c r="E11" s="5" t="n">
        <v>189</v>
      </c>
      <c r="F11" s="5" t="n">
        <v>174</v>
      </c>
      <c r="G11" s="5" t="n">
        <v>229</v>
      </c>
      <c r="H11" s="5" t="n">
        <v>244</v>
      </c>
      <c r="I11" s="5" t="n">
        <v>241</v>
      </c>
      <c r="K11" s="5" t="n">
        <v>776</v>
      </c>
      <c r="L11" s="5" t="n">
        <v>888</v>
      </c>
      <c r="M11" s="5" t="n">
        <v>1064</v>
      </c>
    </row>
    <row r="12" spans="1:13">
      <c r="A12" s="4" t="s">
        <v>94</v>
      </c>
      <c r="B12" s="5" t="n">
        <v>0</v>
      </c>
      <c r="C12" s="5" t="n">
        <v>0</v>
      </c>
      <c r="D12" s="5" t="n">
        <v>0</v>
      </c>
      <c r="E12" s="5" t="n">
        <v>0</v>
      </c>
      <c r="F12" s="5" t="n">
        <v>0</v>
      </c>
      <c r="G12" s="5" t="n">
        <v>557</v>
      </c>
      <c r="H12" s="5" t="n">
        <v>0</v>
      </c>
      <c r="I12" s="5" t="n">
        <v>0</v>
      </c>
      <c r="K12" s="5" t="n">
        <v>0</v>
      </c>
      <c r="L12" s="5" t="n">
        <v>557</v>
      </c>
      <c r="M12" s="5" t="n">
        <v>0</v>
      </c>
    </row>
    <row r="13" spans="1:13">
      <c r="A13" s="4" t="s">
        <v>723</v>
      </c>
      <c r="B13" s="5" t="n">
        <v>0</v>
      </c>
      <c r="C13" s="5" t="n">
        <v>0</v>
      </c>
      <c r="D13" s="5" t="n">
        <v>0</v>
      </c>
      <c r="E13" s="5" t="n">
        <v>0</v>
      </c>
      <c r="F13" s="5" t="n">
        <v>0</v>
      </c>
      <c r="G13" s="5" t="n">
        <v>0</v>
      </c>
      <c r="H13" s="5" t="n">
        <v>-409</v>
      </c>
      <c r="I13" s="5" t="n">
        <v>-8</v>
      </c>
      <c r="K13" s="5" t="n">
        <v>0</v>
      </c>
      <c r="L13" s="5" t="n">
        <v>-417</v>
      </c>
      <c r="M13" s="5" t="n">
        <v>-71</v>
      </c>
    </row>
    <row r="14" spans="1:13">
      <c r="A14" s="4" t="s">
        <v>96</v>
      </c>
      <c r="B14" s="5" t="n">
        <v>8202</v>
      </c>
      <c r="C14" s="5" t="n">
        <v>9129</v>
      </c>
      <c r="D14" s="5" t="n">
        <v>8201</v>
      </c>
      <c r="E14" s="5" t="n">
        <v>5154</v>
      </c>
      <c r="F14" s="5" t="n">
        <v>6147</v>
      </c>
      <c r="G14" s="5" t="n">
        <v>5711</v>
      </c>
      <c r="H14" s="5" t="n">
        <v>7615</v>
      </c>
      <c r="I14" s="5" t="n">
        <v>3581</v>
      </c>
      <c r="K14" s="5" t="n">
        <v>30686</v>
      </c>
      <c r="L14" s="5" t="n">
        <v>23054</v>
      </c>
      <c r="M14" s="5" t="n">
        <v>24954</v>
      </c>
    </row>
    <row r="15" spans="1:13">
      <c r="A15" s="4" t="s">
        <v>100</v>
      </c>
      <c r="B15" s="5" t="n">
        <v>3265</v>
      </c>
      <c r="C15" s="5" t="n">
        <v>3715</v>
      </c>
      <c r="D15" s="5" t="n">
        <v>3390</v>
      </c>
      <c r="E15" s="5" t="n">
        <v>2130</v>
      </c>
      <c r="F15" s="5" t="n">
        <v>2450</v>
      </c>
      <c r="G15" s="5" t="n">
        <v>2599</v>
      </c>
      <c r="H15" s="5" t="n">
        <v>3141</v>
      </c>
      <c r="I15" s="5" t="n">
        <v>1450</v>
      </c>
      <c r="K15" s="5" t="n">
        <v>12500</v>
      </c>
      <c r="L15" s="5" t="n">
        <v>9640</v>
      </c>
      <c r="M15" s="5" t="n">
        <v>10050</v>
      </c>
    </row>
    <row r="16" spans="1:13">
      <c r="A16" s="4" t="s">
        <v>101</v>
      </c>
      <c r="B16" s="6" t="n">
        <v>4937</v>
      </c>
      <c r="C16" s="6" t="n">
        <v>5414</v>
      </c>
      <c r="D16" s="6" t="n">
        <v>4811</v>
      </c>
      <c r="E16" s="6" t="n">
        <v>3024</v>
      </c>
      <c r="F16" s="6" t="n">
        <v>3697</v>
      </c>
      <c r="G16" s="6" t="n">
        <v>3112</v>
      </c>
      <c r="H16" s="6" t="n">
        <v>4474</v>
      </c>
      <c r="I16" s="6" t="n">
        <v>2131</v>
      </c>
      <c r="K16" s="6" t="n">
        <v>18186</v>
      </c>
      <c r="L16" s="6" t="n">
        <v>13414</v>
      </c>
      <c r="M16" s="6" t="n">
        <v>14904</v>
      </c>
    </row>
    <row r="17" spans="1:13">
      <c r="A17" s="4" t="s">
        <v>102</v>
      </c>
      <c r="B17" s="7" t="n">
        <v>0.84</v>
      </c>
      <c r="C17" s="7" t="n">
        <v>0.92</v>
      </c>
      <c r="D17" s="7" t="n">
        <v>0.82</v>
      </c>
      <c r="E17" s="7" t="n">
        <v>0.52</v>
      </c>
      <c r="F17" s="7" t="n">
        <v>0.63</v>
      </c>
      <c r="G17" s="7" t="n">
        <v>0.54</v>
      </c>
      <c r="H17" s="7" t="n">
        <v>0.77</v>
      </c>
      <c r="I17" s="7" t="n">
        <v>0.37</v>
      </c>
      <c r="K17" s="7" t="n">
        <v>3.1</v>
      </c>
      <c r="L17" s="7" t="n">
        <v>2.31</v>
      </c>
      <c r="M17" s="7" t="n">
        <v>2.57</v>
      </c>
    </row>
    <row r="18" spans="1:13">
      <c r="A18" s="4" t="s">
        <v>103</v>
      </c>
      <c r="B18" s="5" t="n">
        <v>5785</v>
      </c>
      <c r="C18" s="5" t="n">
        <v>5755</v>
      </c>
      <c r="D18" s="5" t="n">
        <v>5754</v>
      </c>
      <c r="E18" s="5" t="n">
        <v>5751</v>
      </c>
      <c r="F18" s="5" t="n">
        <v>5732</v>
      </c>
      <c r="G18" s="5" t="n">
        <v>5724</v>
      </c>
      <c r="H18" s="5" t="n">
        <v>5712</v>
      </c>
      <c r="I18" s="5" t="n">
        <v>5710</v>
      </c>
      <c r="K18" s="5" t="n">
        <v>5761</v>
      </c>
      <c r="L18" s="5" t="n">
        <v>5706</v>
      </c>
      <c r="M18" s="5" t="n">
        <v>5700</v>
      </c>
    </row>
    <row r="19" spans="1:13">
      <c r="A19" s="4" t="s">
        <v>104</v>
      </c>
      <c r="B19" s="7" t="n">
        <v>0.84</v>
      </c>
      <c r="C19" s="7" t="n">
        <v>0.92</v>
      </c>
      <c r="D19" s="7" t="n">
        <v>0.82</v>
      </c>
      <c r="E19" s="7" t="n">
        <v>0.52</v>
      </c>
      <c r="F19" s="7" t="n">
        <v>0.63</v>
      </c>
      <c r="G19" s="7" t="n">
        <v>0.53</v>
      </c>
      <c r="H19" s="7" t="n">
        <v>0.77</v>
      </c>
      <c r="I19" s="7" t="n">
        <v>0.36</v>
      </c>
      <c r="K19" s="7" t="n">
        <v>3.09</v>
      </c>
      <c r="L19" s="7" t="n">
        <v>2.29</v>
      </c>
      <c r="M19" s="7" t="n">
        <v>2.55</v>
      </c>
    </row>
    <row r="20" spans="1:13">
      <c r="A20" s="4" t="s">
        <v>105</v>
      </c>
      <c r="B20" s="5" t="n">
        <v>5797</v>
      </c>
      <c r="C20" s="5" t="n">
        <v>5764</v>
      </c>
      <c r="D20" s="5" t="n">
        <v>5763</v>
      </c>
      <c r="E20" s="5" t="n">
        <v>5759</v>
      </c>
      <c r="F20" s="5" t="n">
        <v>5741</v>
      </c>
      <c r="G20" s="5" t="n">
        <v>5752</v>
      </c>
      <c r="H20" s="5" t="n">
        <v>5757</v>
      </c>
      <c r="I20" s="5" t="n">
        <v>5762</v>
      </c>
      <c r="K20" s="5" t="n">
        <v>5771</v>
      </c>
      <c r="L20" s="5" t="n">
        <v>5740</v>
      </c>
      <c r="M20" s="5" t="n">
        <v>5753</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724</v>
      </c>
      <c r="B1" s="2" t="s">
        <v>350</v>
      </c>
      <c r="D1" s="2" t="s">
        <v>1</v>
      </c>
    </row>
    <row r="2" spans="1:6">
      <c r="B2" s="2" t="s">
        <v>351</v>
      </c>
      <c r="C2" s="2" t="s">
        <v>354</v>
      </c>
      <c r="D2" s="2" t="s">
        <v>2</v>
      </c>
      <c r="E2" s="2" t="s">
        <v>34</v>
      </c>
      <c r="F2" s="2" t="s">
        <v>83</v>
      </c>
    </row>
    <row r="3" spans="1:6">
      <c r="A3" s="3" t="s">
        <v>725</v>
      </c>
    </row>
    <row r="4" spans="1:6">
      <c r="A4" s="4" t="s">
        <v>726</v>
      </c>
      <c r="C4" s="6" t="n">
        <v>777000</v>
      </c>
      <c r="D4" s="6" t="n">
        <v>0</v>
      </c>
      <c r="E4" s="6" t="n">
        <v>777000</v>
      </c>
      <c r="F4" s="6" t="n">
        <v>0</v>
      </c>
    </row>
    <row r="5" spans="1:6">
      <c r="A5" s="4" t="s">
        <v>727</v>
      </c>
      <c r="B5" s="6" t="n">
        <v>1619000</v>
      </c>
    </row>
    <row r="6" spans="1:6">
      <c r="A6" s="4" t="s">
        <v>728</v>
      </c>
      <c r="C6" s="6" t="n">
        <v>417000</v>
      </c>
    </row>
    <row r="7" spans="1:6">
      <c r="A7" s="4" t="s">
        <v>729</v>
      </c>
    </row>
    <row r="8" spans="1:6">
      <c r="A8" s="3" t="s">
        <v>725</v>
      </c>
    </row>
    <row r="9" spans="1:6">
      <c r="A9" s="4" t="s">
        <v>730</v>
      </c>
      <c r="B9" s="5" t="n">
        <v>1415000</v>
      </c>
    </row>
    <row r="10" spans="1:6">
      <c r="A10" s="4" t="s">
        <v>731</v>
      </c>
      <c r="B10" s="6" t="n">
        <v>65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5"/>
    <col customWidth="1" max="5" min="5" width="14"/>
    <col customWidth="1" max="6" min="6" width="14"/>
    <col customWidth="1" max="7" min="7" width="14"/>
  </cols>
  <sheetData>
    <row r="1" spans="1:7">
      <c r="A1" s="1" t="s">
        <v>732</v>
      </c>
      <c r="B1" s="2" t="s">
        <v>462</v>
      </c>
      <c r="D1" s="2" t="s">
        <v>350</v>
      </c>
    </row>
    <row r="2" spans="1:7">
      <c r="B2" s="2" t="s">
        <v>733</v>
      </c>
      <c r="C2" s="2" t="s">
        <v>734</v>
      </c>
      <c r="D2" s="2" t="s">
        <v>351</v>
      </c>
      <c r="E2" s="2" t="s">
        <v>735</v>
      </c>
      <c r="F2" s="2" t="s">
        <v>736</v>
      </c>
      <c r="G2" s="2" t="s">
        <v>737</v>
      </c>
    </row>
    <row r="3" spans="1:7">
      <c r="A3" s="3" t="s">
        <v>738</v>
      </c>
    </row>
    <row r="4" spans="1:7">
      <c r="A4" s="4" t="s">
        <v>727</v>
      </c>
      <c r="D4" s="6" t="n">
        <v>1619000</v>
      </c>
    </row>
    <row r="5" spans="1:7">
      <c r="A5" s="4" t="s">
        <v>739</v>
      </c>
      <c r="E5" s="7" t="n">
        <v>0.2</v>
      </c>
      <c r="F5" s="7" t="n">
        <v>0.25</v>
      </c>
      <c r="G5" s="7" t="n">
        <v>0.2</v>
      </c>
    </row>
    <row r="6" spans="1:7">
      <c r="A6" s="4" t="s">
        <v>740</v>
      </c>
    </row>
    <row r="7" spans="1:7">
      <c r="A7" s="3" t="s">
        <v>738</v>
      </c>
    </row>
    <row r="8" spans="1:7">
      <c r="A8" s="4" t="s">
        <v>727</v>
      </c>
      <c r="C8" s="6" t="n">
        <v>1650000</v>
      </c>
    </row>
    <row r="9" spans="1:7">
      <c r="A9" s="4" t="s">
        <v>741</v>
      </c>
      <c r="B9" s="4" t="s">
        <v>742</v>
      </c>
    </row>
    <row r="10" spans="1:7">
      <c r="A10" s="4" t="s">
        <v>739</v>
      </c>
      <c r="B10" s="7" t="n">
        <v>0.3</v>
      </c>
    </row>
    <row r="11" spans="1:7">
      <c r="A11" s="4" t="s">
        <v>743</v>
      </c>
      <c r="B11" s="6" t="n">
        <v>1800000</v>
      </c>
    </row>
    <row r="12" spans="1:7">
      <c r="A12" s="4" t="s">
        <v>744</v>
      </c>
      <c r="B12" s="4" t="s">
        <v>745</v>
      </c>
    </row>
    <row r="13" spans="1:7">
      <c r="A13" s="4" t="s">
        <v>746</v>
      </c>
      <c r="B13" s="4" t="s">
        <v>7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3:25:19Z</dcterms:created>
  <dcterms:modified xmlns:dcterms="http://purl.org/dc/terms/" xmlns:xsi="http://www.w3.org/2001/XMLSchema-instance" xsi:type="dcterms:W3CDTF">2017-03-10T13:25:19Z</dcterms:modified>
</cp:coreProperties>
</file>